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Debt Financing" sheetId="10" state="visible" r:id="rId10"/>
    <sheet xmlns:r="http://schemas.openxmlformats.org/officeDocument/2006/relationships" name="Interest Expense" sheetId="11" state="visible" r:id="rId11"/>
    <sheet xmlns:r="http://schemas.openxmlformats.org/officeDocument/2006/relationships" name="Shareholders' Equity" sheetId="12" state="visible" r:id="rId12"/>
    <sheet xmlns:r="http://schemas.openxmlformats.org/officeDocument/2006/relationships" name="Rental Income" sheetId="13" state="visible" r:id="rId13"/>
    <sheet xmlns:r="http://schemas.openxmlformats.org/officeDocument/2006/relationships" name="Concentration of Ris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Aircraft under management" sheetId="20" state="visible" r:id="rId20"/>
    <sheet xmlns:r="http://schemas.openxmlformats.org/officeDocument/2006/relationships" name="Flight Equipment Held for Sale"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bt Financing (Tables)" sheetId="26" state="visible" r:id="rId26"/>
    <sheet xmlns:r="http://schemas.openxmlformats.org/officeDocument/2006/relationships" name="Interest Expense (Tables)" sheetId="27" state="visible" r:id="rId27"/>
    <sheet xmlns:r="http://schemas.openxmlformats.org/officeDocument/2006/relationships" name="Rental Income (Tables)" sheetId="28" state="visible" r:id="rId28"/>
    <sheet xmlns:r="http://schemas.openxmlformats.org/officeDocument/2006/relationships" name="Concentration of Risk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et Earnings Per Share (Tables)" sheetId="32" state="visible" r:id="rId32"/>
    <sheet xmlns:r="http://schemas.openxmlformats.org/officeDocument/2006/relationships" name="Stock-based Compensation (Table" sheetId="33" state="visible" r:id="rId33"/>
    <sheet xmlns:r="http://schemas.openxmlformats.org/officeDocument/2006/relationships" name="Quarterly Financial Data (una_2" sheetId="34" state="visible" r:id="rId34"/>
    <sheet xmlns:r="http://schemas.openxmlformats.org/officeDocument/2006/relationships" name="Summary of Significant Accoun_4" sheetId="35" state="visible" r:id="rId35"/>
    <sheet xmlns:r="http://schemas.openxmlformats.org/officeDocument/2006/relationships" name="Debt Financing (Details)" sheetId="36" state="visible" r:id="rId36"/>
    <sheet xmlns:r="http://schemas.openxmlformats.org/officeDocument/2006/relationships" name="Debt Financing - Maturities of " sheetId="37" state="visible" r:id="rId37"/>
    <sheet xmlns:r="http://schemas.openxmlformats.org/officeDocument/2006/relationships" name="Interest Expense (Details)" sheetId="38" state="visible" r:id="rId38"/>
    <sheet xmlns:r="http://schemas.openxmlformats.org/officeDocument/2006/relationships" name="Shareholders' Equity (Details)" sheetId="39" state="visible" r:id="rId39"/>
    <sheet xmlns:r="http://schemas.openxmlformats.org/officeDocument/2006/relationships" name="Shareholders' Equity Preferred " sheetId="40" state="visible" r:id="rId40"/>
    <sheet xmlns:r="http://schemas.openxmlformats.org/officeDocument/2006/relationships" name="Rental Income (Details)" sheetId="41" state="visible" r:id="rId41"/>
    <sheet xmlns:r="http://schemas.openxmlformats.org/officeDocument/2006/relationships" name="Concentration of Risk (Details)" sheetId="42" state="visible" r:id="rId42"/>
    <sheet xmlns:r="http://schemas.openxmlformats.org/officeDocument/2006/relationships" name="Income Taxes (Details)" sheetId="43" state="visible" r:id="rId43"/>
    <sheet xmlns:r="http://schemas.openxmlformats.org/officeDocument/2006/relationships" name="Commitments and Contingencies_2" sheetId="44" state="visible" r:id="rId44"/>
    <sheet xmlns:r="http://schemas.openxmlformats.org/officeDocument/2006/relationships" name="Net Earnings Per Share (Details" sheetId="45" state="visible" r:id="rId45"/>
    <sheet xmlns:r="http://schemas.openxmlformats.org/officeDocument/2006/relationships" name="Fair Value Measurements - Asset" sheetId="46" state="visible" r:id="rId46"/>
    <sheet xmlns:r="http://schemas.openxmlformats.org/officeDocument/2006/relationships" name="Fair Value Measurements - Debt "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Rest" sheetId="50" state="visible" r:id="rId50"/>
    <sheet xmlns:r="http://schemas.openxmlformats.org/officeDocument/2006/relationships" name="Aircraft under management (Deta" sheetId="51" state="visible" r:id="rId51"/>
    <sheet xmlns:r="http://schemas.openxmlformats.org/officeDocument/2006/relationships" name="Flight Equipment held for sale " sheetId="52" state="visible" r:id="rId52"/>
    <sheet xmlns:r="http://schemas.openxmlformats.org/officeDocument/2006/relationships" name="Quarterly Financial Data (una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871">
  <si>
    <t>Document and Entity Information - USD ($) $ in Billions</t>
  </si>
  <si>
    <t>12 Months Ended</t>
  </si>
  <si>
    <t>Dec. 31, 2019</t>
  </si>
  <si>
    <t>Feb. 13,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5121</t>
  </si>
  <si>
    <t>Entity Registrant Name</t>
  </si>
  <si>
    <t>AIR LEASE CORPORATION</t>
  </si>
  <si>
    <t>Entity Incorporation, State or Country Code</t>
  </si>
  <si>
    <t>DE</t>
  </si>
  <si>
    <t>Entity Tax Identification Number</t>
  </si>
  <si>
    <t>27-1840403</t>
  </si>
  <si>
    <t>Entity Address, Address Line One</t>
  </si>
  <si>
    <t>2000 Avenue of the Stars, Suite 1000N</t>
  </si>
  <si>
    <t>Entity Address, City or Town</t>
  </si>
  <si>
    <t>Los Angeles</t>
  </si>
  <si>
    <t>Entity Address, State or Province</t>
  </si>
  <si>
    <t>CA</t>
  </si>
  <si>
    <t>Entity Address, Postal Zip Code</t>
  </si>
  <si>
    <t>90067</t>
  </si>
  <si>
    <t>City Area Code</t>
  </si>
  <si>
    <t>310</t>
  </si>
  <si>
    <t>Local Phone Number</t>
  </si>
  <si>
    <t>553-0555</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1487712</t>
  </si>
  <si>
    <t>Amendment Flag</t>
  </si>
  <si>
    <t>Class A Common Stock</t>
  </si>
  <si>
    <t>Title of 12(b) Security</t>
  </si>
  <si>
    <t>Class A Common Stock</t>
  </si>
  <si>
    <t>Trading Symbol</t>
  </si>
  <si>
    <t>AL</t>
  </si>
  <si>
    <t>Security Exchange Name</t>
  </si>
  <si>
    <t>NYSE</t>
  </si>
  <si>
    <t>Series A Preferred Stock</t>
  </si>
  <si>
    <t>6.150% Fixed-to-Floating Rate Non-Cumulative Perpetual Preferred Stock, Series A</t>
  </si>
  <si>
    <t>AL PRA</t>
  </si>
  <si>
    <t>CONSOLIDATED BALANCE SHEETS - USD ($) $ in Thousands</t>
  </si>
  <si>
    <t>Dec. 31, 2018</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10,000,000 shares of 6.150% Fixed-to-Floating Rate Non-Cumulative Perpetual Preferred Stock, Series A (aggregate liquidation preference of $250,000) issued and outstanding at December 31, 2019 and no shares issued or outstanding at December 31, 2018</t>
  </si>
  <si>
    <t xml:space="preserve"> </t>
  </si>
  <si>
    <t>Paid-in capital</t>
  </si>
  <si>
    <t>Retained earnings</t>
  </si>
  <si>
    <t>Accumulated other comprehensive loss</t>
  </si>
  <si>
    <t>Total shareholders' equity</t>
  </si>
  <si>
    <t>Total liabilities and shareholders' equity</t>
  </si>
  <si>
    <t>Common Stock</t>
  </si>
  <si>
    <t>Class B Non-Voting Common Stock</t>
  </si>
  <si>
    <t>CONSOLIDATED BALANCE SHEETS (Parenthetical) - USD ($) $ in Thousands</t>
  </si>
  <si>
    <t>Mar. 05, 2019</t>
  </si>
  <si>
    <t>Dec. 31, 2010</t>
  </si>
  <si>
    <t>Preferred Stock, par value (in dollars per share)</t>
  </si>
  <si>
    <t>Preferred Stock, shares authorized</t>
  </si>
  <si>
    <t>Preferred Stock, shares issued</t>
  </si>
  <si>
    <t>Preferred Stock, shares outstanding</t>
  </si>
  <si>
    <t>Fixed-to-Floating Rate Non-Cumulative Perpetual Preferred Stock</t>
  </si>
  <si>
    <t>6.15%</t>
  </si>
  <si>
    <t>Series A liquidation preference</t>
  </si>
  <si>
    <t>Common Stock, issued shares</t>
  </si>
  <si>
    <t>Common Stock, par value (in dollars per share)</t>
  </si>
  <si>
    <t>Common Stock, authorized shares</t>
  </si>
  <si>
    <t>Common Stock, outstanding shares</t>
  </si>
  <si>
    <t>CONSOLIDATED STATEMENTS OF INCOME AND COMPREHENSIVE INCOME - USD ($) $ in Thousands</t>
  </si>
  <si>
    <t>Dec. 31, 2017</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lling, general, and administrative</t>
  </si>
  <si>
    <t>Stock-based compensation</t>
  </si>
  <si>
    <t>Total expenses</t>
  </si>
  <si>
    <t>Income before taxes</t>
  </si>
  <si>
    <t>Income tax (expense)/benefit</t>
  </si>
  <si>
    <t>Net income</t>
  </si>
  <si>
    <t>Preferred stock dividends</t>
  </si>
  <si>
    <t>Net income available to common stockholders</t>
  </si>
  <si>
    <t>Other Comprehensive Loss:</t>
  </si>
  <si>
    <t>Change in foreign currency translation adjustment</t>
  </si>
  <si>
    <t>Change from current period hedged transaction</t>
  </si>
  <si>
    <t>Total tax benefit on other comprehensive loss</t>
  </si>
  <si>
    <t>Other Comprehensive (loss)/income available for common stockholders, net of tax</t>
  </si>
  <si>
    <t>Total comprehensive income available for common stockholders</t>
  </si>
  <si>
    <t>Earnings per share of common stock:</t>
  </si>
  <si>
    <t>Basic (in dollars per share)</t>
  </si>
  <si>
    <t>Diluted (in dollars per share)</t>
  </si>
  <si>
    <t>Weighted-average shares of common stock outstanding</t>
  </si>
  <si>
    <t>Basic (in shares)</t>
  </si>
  <si>
    <t>Diluted (in shares)</t>
  </si>
  <si>
    <t>Dividends declared per share (in dollars per share)</t>
  </si>
  <si>
    <t>CONSOLIDATED STATEMENTS OF SHAREHOLDERS' EQUITY - USD ($) $ in Thousands</t>
  </si>
  <si>
    <t>Class A Common StockCommon Stock</t>
  </si>
  <si>
    <t>Preferred Stock</t>
  </si>
  <si>
    <t>Paid-in Capital</t>
  </si>
  <si>
    <t>Retained Earnings</t>
  </si>
  <si>
    <t>Accumulated Other Comprehensive Income</t>
  </si>
  <si>
    <t>Total</t>
  </si>
  <si>
    <t>Balance at Dec. 31, 2016</t>
  </si>
  <si>
    <t>Balance (in shares) at Dec. 31, 2016</t>
  </si>
  <si>
    <t>Increase (Decrease) in Shareholders' Equity</t>
  </si>
  <si>
    <t>Cumulative effect of adjustment upon adoption of ASU 2016-09</t>
  </si>
  <si>
    <t>Issuance of common stock upon exercise of options and warrants, vesting of restricted stock units and convertible debt conversion</t>
  </si>
  <si>
    <t>Issuance of common stock upon exercise of options and warrants, vesting of restricted stock units and convertible debt conversion (in shares)</t>
  </si>
  <si>
    <t>Stock-based compensation expense</t>
  </si>
  <si>
    <t>Cash dividends</t>
  </si>
  <si>
    <t>Tax withholding on stock based compensation</t>
  </si>
  <si>
    <t>Tax withholding on stock based compensation (in shares)</t>
  </si>
  <si>
    <t>Balance at Dec. 31, 2017</t>
  </si>
  <si>
    <t>Balance (in shares) at Dec. 31, 2017</t>
  </si>
  <si>
    <t>Balance at Dec. 31, 2018</t>
  </si>
  <si>
    <t>Balance (in shares) at Dec. 31, 2018</t>
  </si>
  <si>
    <t>Issuance of preferred stock</t>
  </si>
  <si>
    <t>Issuance of preferred stock (in shares)</t>
  </si>
  <si>
    <t>Preferred dividends</t>
  </si>
  <si>
    <t>Change in foreign currency translation adjustment and from current period hedged transactions</t>
  </si>
  <si>
    <t>Balance at Dec. 31, 2019</t>
  </si>
  <si>
    <t>Balance (in shares) at Dec. 31, 2019</t>
  </si>
  <si>
    <t>CONSOLIDATED STATEMENT OF SHAREHOLDERS' EQUITY (Parenthetical) - $ / shares</t>
  </si>
  <si>
    <t>CONSOLIDATED STATEMENTS OF SHAREHOLDERS' EQUITY</t>
  </si>
  <si>
    <t>Cash dividends declared per share (in dollars per share)</t>
  </si>
  <si>
    <t>CONSOLIDATED STATEMENTS OF CASH FLOWS - USD ($) $ in Thousands</t>
  </si>
  <si>
    <t>Operating Activities</t>
  </si>
  <si>
    <t>Adjustments to reconcile net income to net cash provided by operating activities:</t>
  </si>
  <si>
    <t>Deferred taxes</t>
  </si>
  <si>
    <t>Amortization of prepaid lease costs</t>
  </si>
  <si>
    <t>Amortization of discounts and debt issuanc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aircraft furnishings, equipment and other assets</t>
  </si>
  <si>
    <t>Net cash used in investing activities</t>
  </si>
  <si>
    <t>Financing Activities</t>
  </si>
  <si>
    <t>Issuance of common stock upon exercise of options and warrants</t>
  </si>
  <si>
    <t>Cash dividends paid on Class A common stock</t>
  </si>
  <si>
    <t>Preferred dividends paid</t>
  </si>
  <si>
    <t>Tax withholdings on stock-based compensation</t>
  </si>
  <si>
    <t>Net change in unsecured revolving facilities</t>
  </si>
  <si>
    <t>Proceeds from debt financings</t>
  </si>
  <si>
    <t>Payments in reduction of debt financings</t>
  </si>
  <si>
    <t>Debt issuance costs</t>
  </si>
  <si>
    <t>Security deposits and maintenance reserve receipts</t>
  </si>
  <si>
    <t>Security deposits and maintenance reserve disbursements</t>
  </si>
  <si>
    <t>Net cash provided by financing activities</t>
  </si>
  <si>
    <t>Net increase in cash</t>
  </si>
  <si>
    <t>Cash, cash equivalents and restricted cash at beginning of period</t>
  </si>
  <si>
    <t>Cash, cash equivalents and restricted cash at end of period</t>
  </si>
  <si>
    <t>Supplemental Disclosure of Cash Flow Information</t>
  </si>
  <si>
    <t>Cash paid during the period for interest, including capitalized interest of $59,358, $52,817 and $46,049 at December 31, 2019, 2018 and 2017, respectively</t>
  </si>
  <si>
    <t>Cash paid for income taxes</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Summary of Significant Accounting Policies</t>
  </si>
  <si>
    <t>Note 1. Summary of Significant Accounting Policies Organization Air Lease Corporation is a leading aircraft leasing company that was founded by aircraft leasing industry pioneer, Steven F. Udvar-Házy. We are principally engaged in purchasing new commercial jet transport aircraft directly from the manufacturers, such as Boeing and Airbus. We lease these aircraft to airlines throughout the world to generate attractive returns on equity. As of December 31, 2019, we owned a fleet of 292 aircraft and had 413 aircraft on order and 70 aircraft purchase options with the manufacturers. In addition to our leasing activities, we sell aircraft from our fleet to other leasing companies, financial services companies, airlines and other investors. We also provide fleet management services to investors and owners of aircraft portfolios for a management fee. 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 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 In May 2014, the Financial Accounting Standards Board (“FASB”) issued Accounting Standards Update (“ASU”) No. 2014-09 (“ASU 2014-09”), “Revenue from Contracts with Customers (Topic 606).” The amendments in ASU 2014-9 supersede current revenue recognition requirements. The guidance specifically notes that lease contracts are a scope exception. ASU 2014-09 requires entities to recognize revenue when it transfers promised goods or services to customers in an amount that reflects the consideration to which the entity expects to be entitled to in exchange for those goods or services. Further, the guidance requires disclosure of the nature, amount, timing, and uncertainty of revenue and cash flows arising from contracts with customers. Effective January 1, 2018, the Company adopted ASU 2014-09 Revenue from Contracts with Customers (Topic 606) using the modified retrospective approach. Adopting this standard did not have a material impact to our consolidated financial statements and related disclosures. As the standard did not apply to lease contracts within the scope of FASB Accounting Standard Codification (“ASC”) 840 Leases, we evaluated the recognition of gains on sale of flight equipment under the scope of the new standard. Under ASU 2014-09, a performance obligation is satisfied, and the related revenue recognized when control of the underlying goods or services related to the performance obligation is transferred to the customer. Our performance obligation associated with the sale of flight equipment is satisfied upon delivery of the flight equipment to a customer, which is the point in time where control of the underlying flight equipment has transferred to the buyer. At the time flight equipment is retired or sold, the cost and accumulated depreciation are removed from the related accounts and the difference, net of transaction price, is recorded as a gain or loss. Since there was no net income impact upon adoption of the new guidance, a cumulative effect adjustment to opening retained earnings was not deemed necessary. 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Income. 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our Consolidated Balance Sheets to the total amount presented in our consolidated statement of cash flows (in thousands): ​ ​ ​ ​ ​ ​ ​ ​ December 31, December 31, ​ ​ 2019 ​ 2018 Cash and cash equivalents ​ $ 317,488 ​ $ 300,127 Restricted cash ​ 20,573 ​ 22,871 Total cash, cash equivalents and restricted cash in the consolidated statements of cash flows ​ $ 338,061 ​ $ 322,998 ​ 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remaining life of the flight equip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and the aircraft’s carrying amount falls below estimated values from third-party industry sources, the aircraft will be recorded at fair value in accordance with the Company’s Fair Value Policy, resulting in an impairment charge. Our Fair Value Policy is described below under “Fair Value Measurements”. 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of accumulated amortization,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Incom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net of accumulated amortization,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of that it meets our capitalization policy. There are no maintenance right liabilities for MR Leases. When flight equipment is sold, maintenance rights are included in the calculation of the disposition gain or loss. For the year ended December 31, 2019, the Company purchased two aircraft in the secondary market, none of which were subject to existing leases. For the year ended December 31, 2018, the Company purchased nine aircraft in the secondary market, two of which were subject to existing leases. The total cost for the two aircraft was $73.3 million, which included maintenance right assets of $13.2 million. As of December 31, 2019 and 2018, the Company had maintenance right assets, net of accumulated amortization of $37.2 million and $46.4 million, respectively. Maintenance right assets are included under Flight equipment subject to operating leases in our Consolidated Balance Sheets.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Flight equipment held for sale are included under Other assets on the Consolidated Balance Sheet as of December 31, 2019. Flight equipment held for sale are included under Flight equipment subject to operating leases on the Consolidated Balance Sheet as of December 31, 2018. 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 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 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 Aircraft under management ​ We manage aircraft on behalf of two investment funds, Blackbird Capital I, LLC (“Blackbird I”) and Blackbird Capital II, LLC (“Blackbird II”). We own non-controlling interests in each fund representing 9.5% of the equity of each fund. These investments are accounted for using the equity method of accounting due to our level of influence and involvement. The investments are recorded at the amount invested net of our ​ Also, we manage aircraft that we have sold through our Thunderbolt platform. Our Thunderbolt platform facilitates the sale of mid-life aircraft to investors while allowing to continue the management of these aircraft for a fee. In connection with the sale of aircraft portfolios through our Thunderbolt platform, we have non-controlling interests of approximately 5.0% in two entities. These investments are accounted for using the cost method of accounting and are recorded at the amount invested less any return of capital received from the respective entity. Stock based compensation Stock-based compensation cost is measured at the grant date based on the fair value of the award. Stock-based compensation expense is recognized over the requisite service periods of the awards on a straight-line basis. Use of estimates The preparation of financial statements in conformity with GAAP requires management to make estimates and assumptions that affect the amounts reported in the financial statements and accompanying notes. Actual results could differ from those estimates. Recently adopted accounting standards In February 2016, the Financial Accounting Standards Board (“FASB”) issued Accounting Standards Update (“ASU”) No. 2016-02 (“ASU 2016-02”), “Leases (Topic 842).” The amendments in ASU 2016-02 set out the principles for the recognition, measurement, presentation and disclosure of leases for both lessees and lessors. Subsequently, the FASB issued additional ASUs that further clarified ASU 2016-02. The Company adopted the amendments to Accounting Standards Codification (“ASC”) 842 on January 1, 2019 using the Effective Date Method. As a result, the Company continues to disclose comparative reporting periods under the previous accounting guidance, ASC 840. Based on our evaluation of the guidance, the Company noted that lessor accounting is similar to the current model, but the guidance impacted us in scenarios where we are the lessee. For scenarios where we are the lessee, the Company determines if an arrangement is a lease at inception. Operating leases are included in right-of-use (“ROU”) lease assets under Other assets, and long-term lease obligations under Accrued interest &amp; other payabl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Lease expense for lease payments is recognized on a straight-line basis over the lease term. The Company elected to exclude recognition of leases with a term of 12 months or less (short-term leases) from the Consolidated Balance Sheets. As of January 1, 2019, the Company recognized operating ROU lease assets and obligations in the amounts of $44.6 million and $51.2 million, respectively, on its Consolidated Balance Sheets. The adoption of this standard did not have a material impact on the Company's Consolidated Financial Statements. Recently issued accounting pronouncements In July 2019, the FASB issued ASU No. 2019-07 ("ASU 2019-07"), Codification Updates to SEC Sections. This ASU amends various Securities and Exchange Commission ("SEC") paragraphs pursuant to the issuance of SEC Final Rule Releases No. 33-10532, Disclosure Update and Simplific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19. The additional elements of the ASU did not have a material impact on the Company's Consolidated Financial Statements. This guidance was effective immediately upon issuance. In January 2020, the FASB issued ASU No. 2020-01 (“ASU 2020-01”), Accounting for Certain Equity Method Investments. The new guidance addresses accounting for the transition into and out of equity method and measuring certain purchased option and forward contracts to acquire investments. ASU 2020-01 is effective for fiscal years beginning after December 15, 2020. We are currently evaluating the impact of the provisions of ASU 2020-01 on the Company's Consolidated Financial Statements.</t>
  </si>
  <si>
    <t>Debt Financing</t>
  </si>
  <si>
    <t>Note 2. Debt Financing The Company’s consolidated debt as of December 31, 2019 and 2018 is summarized below: ​ ​ ​ ​ ​ ​ ​ ​ ​ December 31, December 31, ​ 2019 2018 ​ ​ (in thousands) Unsecured ​ ​ ​ ​ ​ ​ Senior notes ​ $ 12,357,811 ​ $ 10,043,445 Term financings ​ 883,050 ​ 607,340 Revolving credit facilities ​ 20,000 ​ 602,000 Total unsecured debt financing ​ 13,260,861 ​ 11,252,785 Secured ​ ​ ​ ​ ​ ​ Term financings ​ 428,824 ​ 371,203 Export credit financing ​ 31,610 ​ 38,265 Total secured debt financing ​ 460,434 ​ 409,468 ​ ​ ​ ​ ​ ​ ​ Total debt financing ​ 13,721,295 ​ 11,662,253 Less: Debt discounts and issuance costs ​ (142,429) ​ (123,348) Debt financing, net of discounts and issuance costs ​ $ 13,578,866 ​ $ 11,538,905 ​ At December 31, 2019, management of the Company believes it is in compliance in all material respects with the covenants in its debt agreements, including its financial covenants concerning debt-to-equity, tangible net equity, and interest coverage ratios. The Company’s secured obligations as of December 31, 2019 and 2018 are summarized below: ​ ​ ​ ​ ​ ​ ​ ​ ​ December 31, December 31, ​ ​ 2019 ​ 2018 ​ ​ (in thousands, except for number of aircraft) Nonrecourse ​ $ 128,460 ​ $ 167,245 Recourse ​ 331,974 ​ 242,223 Total ​ $ 460,434 ​ $ 409,468 Number of aircraft pledged as collateral ​ 15 ​ 20 Net book value of aircraft pledged as collateral ​ $ 890,693 ​ $ 1,132,111 ​ Senior unsecured notes (including Medium-Term Note Program) As of December 31, 2019, the Company had $12.4 billion in aggregate principal amount of senior unsecured notes outstanding with remaining terms ranging from 0.04 years to 9.76 years and bearing interest at fixed rates ranging from 2.125% to 4.85% with two notes bearing interest at a floating rate of LIBOR plus 1.125% and a floating rate of three-month LIBOR plus 0.67%. As of December 31, 2018, the Company had $10.0 billion in aggregate principal amount of senior unsecured notes outstanding bearing interest at fixed rates ranging from 2.125% to 7.375%. During the year ended December 31, 2019, the Company issued $2.85 billion in aggregate principal amount of U.S. dollar denominated senior unsecured notes comprised of (i) $700.0 million in aggregate principal amount of 4.25% notes due 2024, (ii) $750.0 million in aggregate principal amount of 3.75% notes due 2026, (iii) $300.0 million in aggregate principal amount of floating rate notes due 2021 bearing interest at a floating rate of three-month LIBOR plus 0.67% (iv) $600.0 million in aggregate principal amount of 2.25% notes due 2023 and (v) $500.0 million in aggregate principal amount of 3.25% notes due 2029. In December 2019, the Company issued Canadian dollar (“C$”) denominated debt of C$400.0 million in aggregate principal amount of 2.625% notes due 2024. The Company effectively hedged its foreign currency exposure on this transaction through a cross-currency swap that converts the borrowing rate to a fixed 2.535% U.S. dollar denominated rate. The swap has been designated as a cash flow hedge with changes in the fair value of the derivative recognized in other comprehensive loss/income. See Note 10. “Fair Value Measurements” for additional details on the fair value of the swap. In January 2020, the Company issued $1.4 billion in aggregate principal amount of U.S. dollar denominated senior unsecured notes comprised of (i) $750.0 million in aggregate principal amount of 2.30% notes due 2025 and (ii) $650.0 million in aggregate principal amount of 3.00% notes due 2030. Unsecured term financings From time to time, the Company enters into unsecured term facilities. During 2019, the Company entered into three unsecured term facilities aggregating $205.0 million comprised of (i) a $80.0 million term facility with a term of one year and bearing interest at a floating rate of LIBOR plus 1.00%; (ii) a $75.0 million term facility with a term of three years and bearing interest at a floating rate of three-month LIBOR plus 1.00%; (iii) a $50.0 million term facility with a term of one year and bearing interest at a floating rate of LIBOR plus 1.00%. During 2019, the Company also entered into agreements to increase (a) the Company's $518.0 million term facility by $82.0 million to an aggregate principal amount of $600.0 million, with a term of four years and bearing interest at a floating rate of LIBOR plus 1.125% and (b) the Company’s $5.4 million term facility by $19.6 million to an aggregate principal amount of $25.0 million with the term of such facility extended four years and bearing interest at a fixed rate of 3.00% The outstanding balance on the Company's unsecured term facilities as of December 31, 2019 was $883.1 million, bearing interest at fixed rates ranging from 2.75% to 3.50% and five facilities bearing interest at floating rates ranging from LIBOR plus 0.95% to LIBOR plus 1.125 %. As of December 31, 2019, the remaining maturities of all unsecured term facilities ranged from approximately 0.09 years to approximately 4.75 years. As of December 31, 2018, the outstanding balance on the Company's unsecured term facilities was $607.3 million. Unsecured revolving credit facilities The total amount outstanding under the Company's unsecured revolving credit facility was $20.0 million and $602.0 million as of December 31, 2019 and 2018, respectively. During the first four months of 2019, the Company increased the aggregate capacity of our unsecured revolving credit facility by $310.0 million to $4.9 billion. In May 2019, the Company amended and extended our committed unsecured revolving credit facility whereby, among other things, the Company extended the final maturity date from May 5, 2022 to May 5, 2023 and, after giving effect to commitments that matured on May 5, 2019, increased the total revolving commitments to approximately $5.8 billion, with a 0.20% facility fee and bearing interest at a floating rate of LIBOR plus 1.05% per year. On July 31, 2019, the Company executed a commitment increase to the unsecured revolving credit facility, which increased the aggregate facility capacity by an additional $58.0 million. Lenders hold revolving commitments totaling approximately $5.5 billion that mature on May 5, 2023, commitments totaling $245.0 million that mature on May 5, 2022, commitments totaling $5.0 million that mature on May 5, 2021, and commitments totaling $92.7 million that mature on May 5, 2020. During the year ended December 31, 2019, the Company entered into an uncommitted unsecured revolving credit facility with a total borrowing capacity of $175.0 million and a maturity date of October 18, 2020, bearing interest at a rate of LIBOR plus 0.75%. As of December 31, 2019, there were no outstanding amounts related to the uncommitted unsecured revolving credit facility. In January 2020, the Company entered into an agreement to increase our revolving unsecured bank commitments by $125.0 million to approximately $6.0 billion. Secured term financings The Company funds some aircraft purchases through secured term financings. The Company's various consolidated entities will borrow through secured bank facilities to purchase an aircraft. The aircraft are then leased by the Company's entities to airlines. The Company may guarantee the obligations of the entities under the loan agreements. The loans may be secured by a pledge of the shares of the entities, the aircraft, the lease receivables, security deposits, maintenance reserves, or a combination thereof. As of December 31, 2019, the outstanding balance on the Company's secured term facilities was $428.8 million and the Company had pledged 15 aircraft as collateral with a net book value of $890.7 million. The outstanding balance under the Company's secured term facilities as of December 31, 2019 was comprised of a $54.6 million fixed rate facility with an interest rate of 2.36% and $374.3 million of floating rate debt with interest rates ranging from LIBOR plus 0.80% to LIBOR plus 2.50%. As of December 31, 2019, the remaining maturities of all secured term facilities ranged from approximately 0.07 years to approximately 9.84 years. As of December 31, 2018, the outstanding balance on the Company's secured term facilities was $371.2 million and the Company had pledged 18 aircraft as collateral with a net book value of $1.1 billion. The outstanding balance under our secured term facilities as of December 31, 2018 was comprised of $0.5 million fixed rate debt with an interest rate of 4.58% and $370.7 million floating rate debt, with interest rates ranging from LIBOR plus 1.15% to LIBOR plus 2.99%. Export credit financings As of December 31, 2019 and 2018, the Company had $31.6 million and $38.3 million in government guaranteed export credit financing outstanding, respectively. In March 2013, the Company issued $76.5 million in secured notes due 2024 guaranteed by the Export-Import Bank. As of December 31, 2019, we have an aircraft which serve as collateral for the notes. The notes will mature on August 15, 2024 and bear interest at a rate of 1.617% per annum. Maturities Maturities of debt outstanding as of December 31, 2019 are as follows: ​ ​ ​ ​ ​ Years ending December 31, (in thousands) 2020 ​ $ 1,405,118 2021 ​ 1,998,888 2022 ​ 2,711,600 2023 ​ 2,510,749 2024 ​ 1,558,029 Thereafter ​ 3,536,911 Total ​ $ 13,721,295 ​</t>
  </si>
  <si>
    <t>Interest Expense</t>
  </si>
  <si>
    <t>Note 3. Interest Expense The following table shows the components of interest for the years ended December 31, 2019, 2018 and 2017: ​ ​ ​ ​ ​ ​ ​ ​ ​ ​ ​ ​ ​ Year Ended ​ Year Ended ​ Year Ended ​ ​ December 31, 2019 ​ December 31, 2018 ​ December 31, 2017 ​ ​ (in thousands) Interest on borrowings $ 456,678 $ 362,843 $ 303,966 Less capitalized interest ​ (59,358) ​ (52,817) ​ (46,049) Interest ​ 397,320 ​ 310,026 ​ 257,917 Amortization of discounts and deferred debt issue costs ​ 36,691 ​ 32,706 ​ 29,454 Interest expense ​ $ 434,011 ​ $ 342,732 ​ $ 287,371 ​</t>
  </si>
  <si>
    <t>Note 4. Shareholders’ Equity In 2010, the Company authorized 500,000,000 shares of Class A common stock, $0.01 par value per share, of which 113,350,267 and 110,949,850 shares were issued outstanding In November 2011, the Company issued $200.0 million in aggregate principal amount of 3.875% convertible senior notes due 2018 in an offering exempt from registration under the Securities Act. During the year ended December 31, 2018, $199.8 million in aggregate principal amount of the convertible notes were converted at a weighted average price of $29.22 per share, resulting in the issuance of 6,838,546 shares of our Class A Common Stock. The remaining $151,000 aggregate outstanding principal amount of the Convertible Notes matured on December 1, 2018. On June 4, 2010, the Company issued 482,625 warrants for the purchase of up to 482,625 shares of Class A common stock to two institutional investors (the “Committed Investors”). The warrants had a seven-year term and an exercise price of $20 per share. The Company used the BSM option pricing model to determine the fair value of warrants. The fair value of warrants was calculated on the date of grant by an option-pricing model using a number of complex and subjective variables. These variables include expected stock price volatility over the term of the warrant, projected exercise behavior, a risk-free interest rate, and expected dividends. The warrants had a fair value at the grant date of $5.6 million. The warrants are classified as an equity instrument and the proceeds from the issuance of common stock to the Committed Investors was split between the warrants and the stock based on fair value of the warrants and recorded as an increase to Paid-in capital on the Consolidated Balance Sheets. On March 9, 2017, a Committed Investor performed a cashless exercise of the remaining 268,125 warrants, resulting in the issuance of 131,001 shares of Class A common stock. As of December 31, 2019 and 2018, the Company did not have any warrants outstanding. The Company was authorized to issue 50,000,000 shares of preferred stock, $0.01 par value, at December 31, 2019 and December 31, 2018. On March 5, 2019, the Company issued 10,000,000 shares of 6.150% Fixed-to-Floating Non-Cumulative Perpetual Preferred Stock, Series A (the "Series A Preferred Stock"), $0.01 par value, with a liquidation preference of $25.00 per share. The Company will pay dividends on the Series A Preferred Stock only when, as and if declared by the board of directors. Dividends will accrue, on a non-cumulative basis, on the stated amount of $25.00 per share at a rate per annum equal to: (i) 6.150% during the first five years and payable quarterly in arrears beginning on June 15, 2019, and (ii) three-month LIBOR plus a spread of 3.650% per annum from March 15, 2024, reset quarterly and payable quarterly in arrears beginning on June 15, 2024. The Company may redeem shares of the Series A Preferred Stock at its option, in whole or in part, from time to time, on or after March 15, 2024, for cash at a redemption price equal to $25.00 per share, plus any declared and unpaid dividends to, but excluding, the redemption date, without accumulation of any undeclared dividends. The Company may also redeem shares of the Series A Preferred Stock at the Company's option under certain other limited conditions. As of December 31, 2019, the Company had 10,000,000 shares of preferred stock issued and outstanding with an aggregate liquidation preference of $250.0 million. The Company did not have any shares of preferred stock issued or outstanding as of December 31, 2018. A cash dividend of $0.427083 per share of outstanding Series A Preferred Stock was paid on June 15, 2019. In addition, a cash dividend of $0.384375 per share of outstanding Series A Preferred Stock was paid on each of September 15, 2019 and December 15, 2019.</t>
  </si>
  <si>
    <t>Rental Income</t>
  </si>
  <si>
    <t>Note 5. Rental Income At December 31, 2019, minimum future rentals on non-cancellable operating leases of flight equipment in our fleet, which have been delivered as of December 31, 2019, are as follows: ​ ​ ​ ​ ​ Years ending December 31, (in thousands) ​ ​ ​ ​ 2020 ​ $ 1,996,546 2021 ​ 1,936,891 2022 ​ 1,803,875 2023 ​ 1,613,673 2024 ​ 1,470,094 Thereafter ​ 5,321,384 Total ​ $ 14,142,463 ​ The Company recorded $43.9 million, $24.9 million, and $40.9 million in overhaul revenue based on our lessees’ usage of the aircraft for the years ended December 31, 2019, 2018, and 2017, respectively. The following table shows the scheduled lease terminations (for the minimum non-cancellable period which does not include contracted unexercised lease extension options) of our flight equipment subject to operating leases, excluding two aircraft currently off lease, as of December 31, 2019, updated through February 14, 2020: ​ ​ ​ ​ ​ ​ ​ ​ ​ ​ ​ ​ ​ ​ ​ ​ Aircraft Type 2020 2021 2022 2023 2024 Thereafter Total Airbus A319-100 ​ — ​ 1 ​ — ​ — ​ — ​ — ​ 1 Airbus A320-200 ​ 2 ​ 2 ​ 1 ​ 3 ​ 6 ​ 7 ​ 21 Airbus A320-200neo ​ — ​ — ​ — ​ — ​ 1 ​ 12 ​ 13 Airbus A321-200 2 ​ 3 ​ 1 ​ 7 ​ 1 ​ 14 28 Airbus A321-200neo 1 ​ 1 ​ — ​ — ​ 2 ​ 31 35 Airbus A330-200 1 ​ 1 ​ 2 ​ 2 ​ 1 ​ 4 11 Airbus A330-300 ​ — ​ — ​ 2 ​ 1 ​ — ​ 4 ​ 7 Airbus A330-900neo — ​ — ​ 1 ​ — ​ — ​ 6 7 Airbus A350-900 ​ — ​ — ​ — ​ — ​ — ​ 10 ​ 10 Boeing 737-700 ​ — ​ 2 ​ — ​ 2 ​ — ​ — ​ 4 Boeing 737-800 ​ 3 ​ 7 ​ 10 ​ 11 ​ 6 ​ 48 ​ 85 Boeing 737-8 MAX — ​ — ​ — ​ — ​ 1 ​ 14 15 Boeing 777-200ER ​ — ​ — ​ 1 ​ — ​ — ​ — ​ 1 Boeing 777-300ER — ​ 2 ​ 4 ​ 4 ​ 3 ​ 11 24 Boeing 787-9 ​ — ​ — ​ — ​ — ​ — ​ 23 ​ 23 Boeing 787-10 ​ — ​ — ​ — ​ — ​ — ​ 4 ​ 4 Embraer E190 ​ 1 ​ — ​ — ​ — ​ — ​ — ​ 1 Total 10 19 22 30 21 188 290 ​</t>
  </si>
  <si>
    <t>Concentration of Risk</t>
  </si>
  <si>
    <t>Note 6. Concentration of Risk Geographical and credit risks As of December 31, 2019, all of the Company's Rental of flight equipment revenues were generated by leasing flight equipment to foreign and domestic airlines, and the Company leased and managed aircraft to 106 customers whose principal places of business are located in 59 countries as of December 31, 2019 compared to 94 lessees in 56 countries as of December 31, 2018. ​ Over 95% of our aircraft are operated internationally. The following table sets forth the regional concentration based on each airline's principal place of business of our flight equipment subject to operating leases based on net book value as of December 31, 2019 and 2018: ​ ​ ​ ​ ​ ​ ​ ​ ​ ​ ​ ​ ​ ​ ​ December 31, 2019 ​ December 31, 2018 ​ Net Book ​ Net Book ​ Region ​ Value ​ % of Total ​ Value (1) ​ % of Total ​ ​ (in thousands, except percentages) Europe ​ $ 5,438,775 ​ 29.0 % $ 4,692,341 ​ 29.9 % Asia (excluding China) ​ ​ 4,985,525 ​ 26.7 % ​ 3,846,785 ​ 24.5 % China ​ 2,930,752 ​ 15.7 % 2,663,903 ​ 17.0 % The Middle East and Africa ​ 2,242,215 ​ 12.0 % 1,952,900 ​ 12.4 % Central America, South America, and Mexico ​ 1,116,814 ​ 6.0 % 1,078,900 ​ 6.9 % U.S. and Canada ​ 996,398 ​ 5.3 % 757,884 ​ 4.8 % Pacific, Australia, and New Zealand ​ 993,858 ​ 5.3 % 714,397 ​ 4.5 % Total ​ $ 18,704,337 ​ 100.0 % $ 15,707,110 ​ 100.0 % (1) As of December 31, 2018, we had six aircraft held for sale with a carrying value of $241.6 million included in the table above. At December 31, 2019 and 2018, we owned and managed leased aircraft to customers in the following regions based on each airline's principal place of business: ​ ​ ​ ​ ​ ​ ​ ​ ​ ​ ​ ​ ​ December 31, 2019 ​ December 31, 2018 ​ ​ Number of ​ Number of ​ Region ​ Customers (1) ​ % of Total ​ Customers (1) ​ % of Total ​ Europe 43 40.6 % 33 35.1 % Asia (excluding China) 19 17.9 % 18 19.1 % The Middle East and Africa ​ 13 ​ 12.3 % 11 ​ 11.8 % U.S. and Canada 10 9.4 % 10 10.6 % Central America, South America, and Mexico 9 8.5 % 10 10.6 % China 9 8.5 % 9 9.6 % Pacific, Australia, and New Zealand 3 2.8 % 3 3.2 % Total 106 100.0 % 94 100.0 % (1) A customer is an airline with its own operating certificate. The following table sets forth the dollar amount and percentage of our Rental of flight equipment revenues from our flight equipment subject to operating leases attributable to the indicated regions based on each airline’s principal place of business: ​ ​ ​ ​ ​ ​ ​ ​ ​ ​ ​ ​ ​ ​ ​ ​ ​ ​ ​ ​ Year Ended ​ Year Ended ​ Year Ended ​ ​ December 31, 2019 ​ December 31, 2018 ​ December 31, 2017 ​ Amount of ​ Amount of ​ Amount of ​ ​ ​ Rental ​ ​ ​ Rental ​ ​ ​ Rental ​ ​ Region ​ Revenue ​ % of Total ​ Revenue ​ % of Total ​ Revenue ​ % of Total ​ ​ (in thousands, except percentages) ​ Europe ​ $ 531,778 ​ 27.7 % $ 476,515 ​ 29.2 % $ 450,628 ​ 31.1 % Asia (excluding China) ​ 484,017 ​ 25.3 % 412,465 ​ 25.3 % 332,284 ​ 22.9 % China ​ ​ 357,278 ​ 18.6 % ​ 329,977 ​ 20.2 % ​ 324,147 ​ 22.3 % The Middle East and Africa ​ 226,932 ​ 11.8 % 179,497 ​ 11.0 % 116,799 ​ 8.1 % Central America, South America, and Mexico ​ 124,850 ​ 6.6 % 108,736 ​ 6.7 % 102,205 ​ 7.0 % U.S. and Canada ​ 98,627 ​ 5.1 % 77,678 ​ 4.8 % 76,685 ​ 5.3 % Pacific, Australia, and New Zealand ​ 93,387 ​ 4.9 % 46,332 ​ 2.8 % 47,987 ​ 3.3 % Total ​ $ 1,916,869 ​ 100.0 % $ 1,631,200 ​ 100.0 % $ 1,450,735 ​ 100.0 % ​ Based on our lease placements of future new aircraft deliveries, we anticipate that a majority of our aircraft will be located in the Europe and Asia regions. For the years ended December 31, 2019, 2018, and 2017, China was the only individual country that represented at least 10% of our rental revenue based on each airline's principal place of business. In 2019, 2018, and 2017, no individual airline represented at least 10% of our rental revenue. Currency risk The Company attempts to minimize currency and exchange risks by entering into aircraft purchase agreements and a majority of lease agreements and debt agreements with U.S. dollars as the designated payment currency.</t>
  </si>
  <si>
    <t>Income Taxes</t>
  </si>
  <si>
    <t>Note 7. Income Taxes The provision for income taxes consists of the following: ​ ​ ​ ​ ​ ​ ​ ​ ​ ​ ​ ​ ​ Year Ended December 31, ​ 2019 2018 2017 ​ ​ (in thousands) Current: ​ ​ ​ ​ ​ ​ ​ ​ ​ Federal ​ $ 38,520 ​ $ — ​ $ — State ​ 1,025 ​ 492 ​ 380 Foreign ​ 2,937 ​ 2,839 ​ 3,853 Deferred: ​ ​ ​ ​ ​ ​ ​ ​ ​ Federal ​ 91,243 ​ 125,160 ​ (150,850) State ​ 14,839 ​ 812 ​ (5) Foreign ​ — ​ — ​ — Income tax expense/(benefit) ​ $ 148,564 ​ $ 129,303 ​ $ (146,622) ​ Differences between the provision for income taxes and income taxes at the statutory federal income tax rate are as follows: ​ ​ ​ ​ ​ ​ ​ ​ ​ ​ ​ ​ ​ ​ ​ ​ ​ ​ ​ ​ Year Ended December 31, ​ ​ 2019 ​ 2018 ​ 2017 ​ Amount Percent Amount Percent Amount Percent ​ ​ (in thousands, except percentages) Income taxes at statutory federal rate ​ $ 154,494 ​ 21.0 % $ 134,429 ​ 21.0 % $ 213,336 ​ 35.0 % Impact of tax legislation ​ ​ — ​ — ​ ​ — ​ — ​ ​ (354,127) ​ (58.1) ​ Foreign tax credit ​ ​ (18,231) ​ (2.5) ​ ​ (9,600) ​ (1.5) ​ ​ (10,873) ​ (1.8) ​ State income taxes, net of federal income tax effect and other ​ ​ 12,532 ​ 1.7 ​ ​ 1,030 ​ 0.2 ​ ​ 228 ​ — ​ Other ​ ​ (231) ​ — ​ ​ 3,444 ​ 0.5 ​ ​ 4,814 ​ 0.9 ​ Income tax expense/(benefit) ​ $ 148,564 ​ 20.2 % $ 129,303 ​ 20.2 % $ (146,622) ​ (24.0) % ​ On December 22, 2017, the U.S. Tax Cuts and Jobs Act (the “Tax Reform Act”) was signed into law. The Tax Reform Act significantly revised the U.S. corporate income tax law by, among other things, lowering the U.S. corporate tax rate from , effective January 1, 2018, repealing the Alternative Minimum Tax (“AMT”), changes to tax depreciation, limitations on interest expense deductions, and limitations on utilization of net operating losses. Accounting Standards Codification (“ASC”) 740 requires that the impact of tax legislation be recognized in the period in which the law was enacted. As a result of the Tax Reform Act, the Company recorded an estimated tax benefit of On December 22, 2017, the SEC staff issued Staff Accounting Bulletin No. 118 (“SAB 118”), which allowed registrants to record provisional amounts for the effects of the Tax Reform Act during a measurement period not to extend beyond one year of the enactment date. In accordance with SAB 118, the Company determined that the $354.1 million benefit resulting from the remeasurement of certain deferred tax assets and liabilities is a provisional amount and a reasonable estimate of the impact of the Tax Reform Act on the Consolidated Financial Statements as of December 31, 2017. In the fourth quarter of 2018, the Company completed its accounting for the income tax effects of the Tax Reform Act, and no material adjustments were required to the provisional amounts initially recorded. The Company recorded a $18.2 million and $9.6 million benefit related to Foreign Tax Credit (“FTC”) in December 31, 2019 and 2018, respectively. The Company has determined there will be sufficient foreign source income projected to utilize these credits. In the first quarter of 2017, the Company adopted ASU 2016-09, Improvements to Employee Share-Based Payment Accounting, which requires all excess tax benefits and tax deficiencies to be recognized in the income statement when the awards vest or are settled. Upon adoption of ASU 2016-09, the Company recognized As of December 31, 2019 and 2018, the Company’s net deferred tax assets (liabilities) are as follows: ​ ​ ​ ​ ​ ​ ​ ​ ​ ​ December 31, 2019 December 31, 2018 ​ ​ (in thousands) Assets (Liabilities) ​ ​ ​ ​ ​ ​ ​ Equity compensation ​ $ 8,711 ​ $ 11,951 ​ Net operating losses ​ — ​ 17 ​ Foreign tax credit ​ ​ — ​ ​ 2,425 ​ Rents received in advance ​ 28,161 ​ 25,165 ​ Accrued bonus ​ 3,244 ​ 2,825 ​ Straight-line rents ​ 434 ​ (320) ​ Other ​ (1,316) ​ 1,972 ​ Aircraft depreciation ​ (788,729) ​ (687,802) ​ Net deferred tax assets/(liabilities) ​ $ (749,495) ​ $ (643,767) ​ ​ The Company has utilized all of its net operating loss carry forwards (“NOLs”) for federal and state income tax purposes as of December 31, 2019. The Company has utilized all of its FTC carry forwards for federal income tax purposes as of December 31, 2019. As of December 31, 2018, the Company has $0.2 million and $2.4 million of NOLs for state income tax and FTC, respectively. The Company did not generate a NOL for the year ended December 31, 2019 and 2018. The Company has not recorded a deferred tax valuation allowance as of December 31, 2019 and 2018 as realization of the deferred tax asset is considered more likely than not. In assessing the realizability of the deferred tax assets, management considered whether future taxable income will be sufficient during the periods in which those temporary differences are deductible. Management considers the scheduled reversal of deferred tax liabilities, projected taxable income, and tax planning strategies in making this assessment. Management anticipates the timing differences on aircraft depreciation will reverse and be available for offsetting the reversal of deferred tax assets. As of December 31, 2019 and 2018 the Company has not recorded any liability for unrecognized tax benefits. The Company files income tax returns in the U.S. and various state and foreign jurisdictions. The Company is subject to examinations by the major tax jurisdictions for the 2014 tax year and forward.</t>
  </si>
  <si>
    <t>Commitments and Contingencies</t>
  </si>
  <si>
    <t>Note 8. Commitments and Contingencies Aircraft Acquisition As of December 31, 2019, we had commitments to acquire a total of 413 new aircraft for delivery through 2026 as follows: ​ ​ ​ ​ ​ ​ ​ ​ ​ ​ ​ ​ ​ ​ ​ ​ Aircraft Type 2020 2021 2022 2023 2024 Thereafter Total Airbus A220-300 ​ — ​ 5 ​ 10 ​ 10 ​ 10 ​ 15 ​ 50 Airbus A320/321neo (1) 25 26 32 25 16 36 160 Airbus A330-900neo 1 5 6 3 — — 15 Airbus A350-900/1000 3 6 3 4 4 — 20 Boeing 737-7/8/9 MAX (2) 4 25 35 41 30 — 135 Boeing 787-9/10 13 9 6 5 — — 33 Total 46 76 92 88 60 51 413 (1) Our Airbus A320/321neo aircraft orders include 52 long-range variants and 29 extra long-range variants. (2) The table above reflects our estimate of future Boeing 737 MAX aircraft delivery delays based on information currently available to us. The actual delivery dates of such Boeing 737 MAX aircraft may differ from our estimate and could be further impacted by the length of the grounding and the pace at which Boeing can deliver aircraft following the lifting of the grounding, among other factors. ​ In addition to the Company's commitments, as of December 31, 2019, the Company had options to acquire up to 45 Boeing 737-8 MAX aircraft and 25 Airbus A220 aircraft. If exercised, deliveries of these aircraft are scheduled to commence in 2023 and continue through 2028. Pursuant to the Company's purchase agreements with Boeing and Airbus for new aircraft, the Company and each manufacturer agrees to contractual delivery dates for each aircraft ordered. However, these dates can change for a variety of reasons. In the last few years, Airbus and Boeing have had delivery delays, and these delays have significantly impacted when our aircraft have been delivered. The Company's leases typically provide that the Company and its airline customers each have a cancellation right related to aircraft delivery delays. The lease cancellation rights typically parallel the Company's cancellation rights in its purchase agreements with Boeing and Airbus, and typically provide for cancellation rights starting at one year after the original contractual delivery date, regardless of cause. For several years, the Company has experienced delivery delays for certain of its Airbus orderbook aircraft, primarily the A321neo aircraft and, to a lesser extent, A330neo aircraft. Airbus has told the Company to continue to expect several months of delivery delays relating to such aircraft scheduled to deliver through 2022. The worldwide grounding of the Boeing 737 MAX began on March 10, 2019, and remains in effect. As a result, Boeing has temporarily halted production and delivery of all Boeing 737 MAX aircraft. Lifting of the grounding is subject to the approval of global regulatory authorities and the Company is unable to speculate as to when this may occur. Boeing 737 MAX deliveries may be impacted by the duration of the grounding and the speed by which Boeing can deliver aircraft following the lifting of the grounding. The Company expects that if the grounding continues for an extended time, or if there are significant Boeing 737 MAX delivery delays even after the grounding is lifted, some of its customers may seek to cancel their lease contracts with us. It is unclear at this point if the Company will cancel some of its Boeing 737 MAX delivery positions with Boeing or find replacement lessees. The Company is currently in discussions with Boeing regarding the mitigation of possible damages resulting from the grounding of and the delivery delays associated with the Boeing 737 MAX aircraft that the Company owns and has on order. Commitments for the acquisition of these aircraft, calculated at an estimated aggregate purchase price (including adjustments for anticipated inflation) of approximately $27.4 billion as of December 31, 2019 are as follows: ​ ​ ​ ​ ​ ​ ​ (in thousands) Years ending December 31, ​ 2020 ​ $ 3,883,733 2021 ​ 6,083,797 2022 ​ 6,422,783 2023 ​ 5,344,481 2024 ​ 3,257,547 Thereafter ​ 2,428,668 Total ​ $ 27,421,009 ​ The Company has made non-refundable deposits on the aircraft for which the Company has commitments to purchase of $1.6 billion and $1.8 billion as of December 31, 2019 and 2018, respectively, which are subject to manufacturer performance commitments. If the Company is unable to satisfy its purchase commitments, the Company may be forced to forfeit its deposits. Further, the Company would be exposed to breach of contract claims by its lessees and manufacturers. Office Lease The Company’s lease for office space provides for step rentals over the term of the lease. Those rentals are considered in the evaluation of recording rent expense on a straight-line basis over the term of the lease. Tenant improvement allowances received from the lessor are deferred and amortized in selling, general and administrative expenses against rent expense. The Company recorded office lease expense (net of sublease income) of $6.7 million, $2.9 million, and $2.3 million for the years ended December 31, 2019, 2018, and 2017, respectively. Commitments for minimum rentals under the non-cancellable lease term at December 31, 2019 are as follows: ​ ​ ​ ​ ​ ​ ​ (in thousands) Years ending December 31, ​ 2020 ​ $ 6,892 2021 ​ 7,063 2022 ​ 6,512 2023 ​ 6,390 2024 ​ 4,547 Thereafter ​ 33,054 Total ​ $ 64,458 ​</t>
  </si>
  <si>
    <t>Net Earnings Per Share</t>
  </si>
  <si>
    <t>Note 9. Net Earnings Per Share Basic net earnings per share is computed by dividing net income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 Voting, have equal rights to dividends and income, and therefore, basic and diluted earnings per share are the same for each class of common stock. As of December 31, 2019, we did not have any Class B Non-Voting common stock outstanding. Diluted net earnings per share takes into account the potential conversion of stock options, restricted stock units, and warrants using the treasury stock method and convertible notes using the if-converted method. For the years ended December 31, 2019, 2018, and 2017, the Company did not exclude any potentially dilutive securities, whose effect would have been anti-dilutive, from the computation of diluted earnings per share. In addition, the Company excluded 945,565, 931,943, and 1,085,048 shares related to restricted stock units for which the performance metric had yet to be achieved as of December 31, 2019, 2018, and 2017, respectively. The following table sets forth the reconciliation of basic and diluted net earnings per share: ​ ​ ​ ​ ​ ​ ​ ​ ​ ​ ​ ​ Year Ended Year Ended Year Ended ​ ​ December 31, 2019 ​ December 31, 2018 ​ December 31, 2017 ​ ​ (in thousands, except share and per share amounts) Basic earnings per share: ​ ​ Numerator ​ ​ ​ ​ ​ ​ ​ ​ ​ Net income ​ $ 587,121 ​ $ 510,835 ​ $ 756,152 Preferred stock dividends ​ ​ (11,958) ​ ​ — ​ ​ — Net income available to common stockholders ​ ​ 575,163 ​ ​ 510,835 ​ ​ 756,152 Denominator ​ ​ ​ ​ ​ ​ ​ ​ ​ Weighted-average common shares outstanding ​ 111,895,433 ​ 104,716,301 ​ 103,189,175 Basic earnings per share ​ $ 5.14 ​ $ 4.88 ​ $ 7.33 Diluted earnings per share: ​ ​ ​ ​ ​ ​ ​ ​ ​ Numerator ​ ​ ​ ​ ​ ​ ​ ​ ​ Net income ​ $ 587,121 ​ $ 510,835 ​ $ 756,152 Preferred stock dividends ​ ​ (11,958) ​ ​ — ​ ​ — Assumed conversion of convertible senior notes ​ — ​ 6,219 ​ 5,842 Net income available to common stockholders plus assumed conversions ​ $ 575,163 ​ $ 517,054 ​ $ 761,994 Denominator ​ ​ ​ ​ ​ ​ ​ ​ ​ Number of shares used in basic computation ​ 111,895,433 ​ 104,716,301 ​ 103,189,175 Weighted-average effect of dilutive securities ​ 1,190,890 ​ 7,647,030 ​ 8,468,389 Number of shares used in per share computation ​ 113,086,323 ​ 112,363,331 ​ 111,657,564 Diluted earnings per share ​ $ 5.09 ​ $ 4.60 ​ $ 6.82 ​</t>
  </si>
  <si>
    <t>Fair Value Measurements</t>
  </si>
  <si>
    <t>Note 10. Fair Value Measurements Assets and Liabilities Measured at Fair Value on a Recurring and Non-recurring Basis The fair value of the swap as a foreign currency exchange derivative is categorized as a Level 2 measurement in the fair value hierarchy and is measured on a recurring basis. The estimated fair value of the foreign currency exchange derivative as of December 31, 2019 was $5.4 million. The Company had no assets or liabilities which were measured at fair value on a recurring or non-recurring basis as of December 31, 2018.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19 was $14.1 billion compared to a book value of $13.7 billion. The estimated fair value of debt financing as of December 31, 2018 was $11.4 billion compared to a book value of $11.7 billion. The following financial instruments are not measured at fair value on the Company’s Consolidated Balance Sheets at December 31, 2019, but require disclosure of their fair values: cash and cash equivalents and restricted cash. The estimated fair value of such instruments at December 31, 2019 and 2018 approximates their carrying value as reported on the Consolidated Balance Sheets. The fair value of all these instruments would be categorized as Level 1 in the fair value hierarchy.</t>
  </si>
  <si>
    <t>Stock-based Compensation</t>
  </si>
  <si>
    <t>Note 11.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December 31, 2019, the number of stock options (“Stock Options”) and restricted stock units (“RSUs”) authorized under the 2014 Plan is approximately 5,283,976, which includes one The Company recorded $20.7 million, $17.5 million, and $19.8 million of stock-based compensation expense for the years ended December 31, 2019, 2018, and 2017, respectively. Stock Options The Company uses the BSM option pricing model to determine the fair value of stock options. The fair value of stock-based payment awards on the date of grant is determined by an option-pricing model using a number of complex and subjective variables. These variables include expected stock price volatility over the term of the awards, a risk-free interest rate, and expected dividends. Estimated volatility of the Company’s common stock for new grants is determined by using historical volatility of the Company’s peer group. Due to our limited operating history at the time of grant, there was no historical exercise data to provide a reasonable basis which the Company could use to estimate expected terms. Accordingly, the Company used the “simplified method” as permitted under Staff Accounting Bulletin No. 110. The risk-free interest rate used in the option valuation model was derived from U.S. Treasury zero-coupon issues with remaining terms similar to the expected term on the options. The Company has not granted any stock options since 2011. ​ ​ ​ ​ ​ ​ ​ ​ ​ ​ ​ ​ ​ ​ ​ Remaining Aggregate ​ ​ ​ ​ Exercise ​ Contractual Term ​ Intrinsic Value ​ Shares Price (in years) (in thousands) (1) Balance at December 31, 2016 3,308,158 ​ $ 20.40 3.50 46,086 Granted — ​ ​ — — ​ — Exercised (450,000) ​ $ 20.59 — 9,397 Forfeited/canceled — ​ ​ — — — Balance at December 31, 2017 2,858,158 ​ $ 20.37 2.49 79,230 Granted — ​ ​ — — ​ — Exercised (237,863) ​ $ 20.00 — 5,505 Forfeited/canceled — ​ ​ — — — Balance at December 31, 2018 2,620,295 ​ $ 20.40 1.49 25,697 Granted — ​ ​ — — ​ — Exercised (2,256,142) ​ $ 20.00 — 46,358 Forfeited/canceled — ​ ​ — — — Balance at December 31, 2019 364,153 ​ $ 22.90 0.75 8,965 Vested and exercisable as of December 31, 2019 364,153 ​ $ 22.90 0.75 8,965 (1) The aggregate intrinsic value is calculated as the difference between the exercise price of the underlying awards and the closing stock price of our Class A common stock as of the respective date. All of the Company’s outstanding employee stock options had fully vested as of June 30, 2013. As of December 31, 2019 there were no unrecognized compensation costs related to outstanding employee stock options. For the years ended December 31, 2019, 2018, and 2017 there were no stock-based compensation expense related to Stock Options. The following table summarizes additional information regarding outstanding, exercisable and vested stock options at December 31, 2019: ​ ​ ​ ​ ​ ​ ​ ​ ​ ​ ​ ​ ​ ​ ​ Options Exercisable ​ ​ Options Outstanding ​ and Vested ​ ​ ​ ​ ​ ​ ​ ​ ​ ​ ​ ​ ​ ​ ​ ​ ​ ​ ​ ​ Weighted- ​ Weighted- ​ ​ ​ ​ Average ​ ​ ​ Average ​ ​ Number of ​ Remaining Life ​ Number of ​ Remaining Life Range of exercise prices ​ Shares (in years) Shares (in years) $20.00 244,153 0.47 ​ 244,153 ​ 0.47 $28.80 120,000 1.32 ​ 120,000 1.32 $20.00 - $28.80 364,153 0.75 ​ 364,153 0.75 ​ Restricted Stock Units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year ended December 31, 2019, the Company granted 674,269 RSUs of which 139,895 are TSR RSUs. The following table summarizes the activities for our unvested RSUs for the year ended December 31, 2019: ​ ​ ​ ​ ​ ​ ​ ​ Unvested Restricted Stock Units ​ ​ ​ ​ Weighted ​ ​ ​ ​ Average ​ ​ Number of ​ Grant Date ​ Shares Fair Value Unvested at December 31, 2018 1,055,325 $ 41.66 Granted 674,269 ​ $ 39.68 Vested (271,037) ​ $ 34.58 Forfeited/canceled (203,654) ​ $ 32.44 Unvested at December 31, 2019 1,254,903 ​ $ 43.62 Expected to vest after December 31, 2019 1,344,445 ​ $ 43.46 ​ At December 31, 2019, the outstanding RSUs are expected to vest as follows: 2020—373,048; 2021—459,562; and 2022—511,835. As of December 31, 2019 there was $23.5 million of unrecognized compensation cost related to unvested stock-based payments granted to employees. Total unrecognized compensation cost will be recognized over a weighted average remaining period of 1.69 years.</t>
  </si>
  <si>
    <t>Aircraft under management</t>
  </si>
  <si>
    <t xml:space="preserve">Note 12. Aircraft under management As of December 31, 2019, we managed 83 aircraft across three aircraft management platforms. We managed 52 aircraft through our Thunderbolt platform, 26 aircraft through the Blackbird investment funds and five on behalf of a financial institution. ​ We managed 26 aircraft on behalf of third-party investors, through two investment funds, Blackbird I and Blackbird II. These funds invest in commercial aircraft and lease them to airlines throughout the world. We provide management services to these funds for a fee. As of December 31, 2019, the Company's non-controlling interests in each fund is 9.5 % and are accounted for under the equity method of accounting. During the year ended December 31, 2019 , we completed the sale of two aircraft from our operating lease portfolio to Blackbird II. The Company's investment in these funds aggregated $46.5 million and $40.6 million as of December 31, 2019 and 2018, respectively, and is included in Other assets on the Consolidated Balance Sheets. We continue to source aircraft investment opportunities for Blackbird II. As of December 31, 2019, Blackbird II has remaining equity capital commitments to acquire up to approximately $1.3 billion in aircraft assets, for which we have committed to fund up to $30.5 million related to these potential investments. ​ Additionally, we continue to manage aircraft that we sell through our Thunderbolt platform. As of December 31, 2019, we managed 52 aircraft sold across three separate transactions. We have non-controlling interests in two of these entities of approximately 5.0% , which are accounted for under the cost method of accounting. During the year ended December 31, 2019 aircraft from our operating lease portfolio through our Thunderbolt platform. The Company’s total investment in aircraft sold through our Thunderbolt platform was </t>
  </si>
  <si>
    <t>Flight Equipment Held for Sale</t>
  </si>
  <si>
    <t>Flight Equipment held for sale</t>
  </si>
  <si>
    <t>Note 13. Flight equipment held for sale As of December 31, 2019, we had eight aircraft, with a carrying value of $249.6 million, which were held for sale and included in Other assets on the Consolidated Balance Sheets. These aircraft will be sold through our Thunderbolt platform and we expect the sale of all eight aircraft to be completed in 2020. We cease recognition of depreciation expense once an aircraft is classified as held for sale. As of December 31, 2018, we had six aircraft classified as held for sale, with a carrying value of $241.6 million, which were included in Flight equipment under operating lease on the Consolidated Balance Sheets. ​</t>
  </si>
  <si>
    <t>Quarterly Financial Data (unaudited)</t>
  </si>
  <si>
    <t>Note 14. Quarterly Financial Data (unaudited) The following table presents our unaudited quarterly results of operations for the two-year period ended December 31, 2019. ​ ​ ​ ​ ​ ​ ​ ​ ​ ​ ​ ​ ​ ​ ​ ​ ​ ​ ​ ​ ​ ​ ​ ​ ​ ​ ​ ​ Quarter Ended ​ Mar 31, Jun 30, Sep 30, Dec 31, Mar 31, Jun 30, Sep 30, Dec 31, ​ ​ 2018 ​ 2018 ​ 2018 ​ 2018 ​ 2019 ​ 2019 ​ 2019 ​ 2019 ​ ​ (in thousands, except per share amounts) Revenues ​ $ 381,209 ​ $ 397,814 ​ $ 450,698 ​ $ 449,981 ​ $ 466,051 ​ $ 471,395 ​ $ 530,902 ​ $ 548,556 Income before taxes ​ 141,319 ​ 147,409 ​ 179,382 ​ 172,028 ​ 174,944 ​ 160,536 ​ 193,787 ​ 206,417 Net income available to common stockholders ​ 110,651 ​ 115,211 ​ 146,574 ​ 138,399 ​ 138,094 ​ 124,034 ​ 151,943 ​ 161,092 Earnings per share: ​ ​ ​ ​ ​ ​ ​ ​ ​ ​ ​ ​ ​ ​ ​ ​ ​ ​ ​ ​ ​ ​ ​ ​ Basic ​ $ 1.07 ​ $ 1.11 ​ $ 1.41 ​ $ 1.29 ​ $ 1.24 ​ $ 1.11 ​ $ 1.36 ​ $ 1.43 Diluted ​ $ 1.00 ​ $ 1.04 ​ $ 1.32 ​ $ 1.24 ​ $ 1.23 ​ $ 1.10 ​ $ 1.34 ​ $ 1.42 ​ The sum of quarterly earnings per share amounts may not equal the annual amount reported since per share amounts are computed independently for each period presented.</t>
  </si>
  <si>
    <t>Subsequent Events</t>
  </si>
  <si>
    <t xml:space="preserve">Note 15. Subsequent Events On February 13, 2020, our board of directors approved a quarterly cash dividend of $0.15 per share on our outstanding common stock. The dividend will be paid on April 8, 2020 to holders of record of our common stock as of March 20, 2020. Our board of directors also approved a cash dividend of $0.384375 per share on our outstanding Series A Preferred Stock, which will be paid on March 15, 2020 to holders of record of our Series A Preferred Stock as of February 29, 2020. </t>
  </si>
  <si>
    <t>Summary of Significant Accounting Policies (Policies)</t>
  </si>
  <si>
    <t>Principles of consolidation</t>
  </si>
  <si>
    <t>Principles of consolidation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t>
  </si>
  <si>
    <t>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Income. In May 2014, the Financial Accounting Standards Board (“FASB”) issued Accounting Standards Update (“ASU”) No. 2014-09 (“ASU 2014-09”), “Revenue from Contracts with Customers (Topic 606).” The amendments in ASU 2014-9 supersede current revenue recognition requirements. The guidance specifically notes that lease contracts are a scope exception. ASU 2014-09 requires entities to recognize revenue when it transfers promised goods or services to customers in an amount that reflects the consideration to which the entity expects to be entitled to in exchange for those goods or services. Further, the guidance requires disclosure of the nature, amount, timing, and uncertainty of revenue and cash flows arising from contracts with customers. Effective January 1, 2018, the Company adopted ASU 2014-09 Revenue from Contracts with Customers (Topic 606) using the modified retrospective approach. Adopting this standard did not have a material impact to our consolidated financial statements and related disclosures. As the standard did not apply to lease contracts within the scope of FASB Accounting Standard Codification (“ASC”) 840 Leases, we evaluated the recognition of gains on sale of flight equipment under the scope of the new standard. Under ASU 2014-09, a performance obligation is satisfied, and the related revenue recognized when control of the underlying goods or services related to the performance obligation is transferred to the customer. Our performance obligation associated with the sale of flight equipment is satisfied upon delivery of the flight equipment to a customer, which is the point in time where control of the underlying flight equipment has transferred to the buyer. At the time flight equipment is retired or sold, the cost and accumulated depreciation are removed from the related accounts and the difference, net of transaction price, is recorded as a gain or loss. Since there was no net income impact upon adoption of the new guidance, a cumulative effect adjustment to opening retained earnings was not deemed necessary.</t>
  </si>
  <si>
    <t>Initial direct costs</t>
  </si>
  <si>
    <t>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Income.</t>
  </si>
  <si>
    <t>Cash, cash equivalents and restricted cash</t>
  </si>
  <si>
    <t>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our Consolidated Balance Sheets to the total amount presented in our consolidated statement of cash flows (in thousands): ​ ​ ​ ​ ​ ​ ​ ​ December 31, December 31, ​ ​ 2019 ​ 2018 Cash and cash equivalents ​ $ 317,488 ​ $ 300,127 Restricted cash ​ 20,573 ​ 22,871 Total cash, cash equivalents and restricted cash in the consolidated statements of cash flows ​ $ 338,061 ​ $ 322,998</t>
  </si>
  <si>
    <t>Flight equipment</t>
  </si>
  <si>
    <t>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remaining life of the flight equip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and the aircraft’s carrying amount falls below estimated values from third-party industry sources, the aircraft will be recorded at fair value in accordance with the Company’s Fair Value Policy, resulting in an impairment charge. Our Fair Value Policy is described below under “Fair Value Measurements”.</t>
  </si>
  <si>
    <t>Maintenance Rights</t>
  </si>
  <si>
    <t>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net of accumulated amortization,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Incom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net of accumulated amortization,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of that it meets our capitalization policy. There are no maintenance right liabilities for MR Leases. When flight equipment is sold, maintenance rights are included in the calculation of the disposition gain or loss. For the year ended December 31, 2019, the Company purchased two aircraft in the secondary market, none of which were subject to existing leases. For the year ended December 31, 2018, the Company purchased nine aircraft in the secondary market, two of which were subject to existing leases. The total cost for the two aircraft was $73.3 million, which included maintenance right assets of $13.2 million. As of December 31, 2019 and 2018, the Company had maintenance right assets, net of accumulated amortization of $37.2 million and $46.4 million, respectively. Maintenance right assets are included under Flight equipment subject to operating leases in our Consolidated Balance Sheets.</t>
  </si>
  <si>
    <t>Flight equipment held for sale</t>
  </si>
  <si>
    <t>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Flight equipment held for sale are included under Other assets on the Consolidated Balance Sheet as of December 31, 2019. Flight equipment held for sale are included under Flight equipment subject to operating leases on the Consolidated Balance Sheet as of December 31, 2018.</t>
  </si>
  <si>
    <t>Capitalized interest</t>
  </si>
  <si>
    <t>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t>
  </si>
  <si>
    <t>Fair value measurements</t>
  </si>
  <si>
    <t>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t>
  </si>
  <si>
    <t>Income taxes</t>
  </si>
  <si>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The Company recognizes interest and penalties for uncertain tax positions in income tax expense.</t>
  </si>
  <si>
    <t>Deferred costs</t>
  </si>
  <si>
    <t>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si>
  <si>
    <t>Aircraft under management ​ We manage aircraft on behalf of two investment funds, Blackbird Capital I, LLC (“Blackbird I”) and Blackbird Capital II, LLC (“Blackbird II”). We own non-controlling interests in each fund representing 9.5% of the equity of each fund. These investments are accounted for using the equity method of accounting due to our level of influence and involvement. The investments are recorded at the amount invested net of our ​ Also, we manage aircraft that we have sold through our Thunderbolt platform. Our Thunderbolt platform facilitates the sale of mid-life aircraft to investors while allowing to continue the management of these aircraft for a fee. In connection with the sale of aircraft portfolios through our Thunderbolt platform, we have non-controlling interests of approximately 5.0% in two entities. These investments are accounted for using the cost method of accounting and are recorded at the amount invested less any return of capital received from the respective entity.</t>
  </si>
  <si>
    <t>Stock based compensation Stock-based compensation cost is measured at the grant date based on the fair value of the award. Stock-based compensation expense is recognized over the requisite service periods of the awards on a straight-line basi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Recent issued accounting pronouncements</t>
  </si>
  <si>
    <t>Recently adopted accounting standards In February 2016, the Financial Accounting Standards Board (“FASB”) issued Accounting Standards Update (“ASU”) No. 2016-02 (“ASU 2016-02”), “Leases (Topic 842).” The amendments in ASU 2016-02 set out the principles for the recognition, measurement, presentation and disclosure of leases for both lessees and lessors. Subsequently, the FASB issued additional ASUs that further clarified ASU 2016-02. The Company adopted the amendments to Accounting Standards Codification (“ASC”) 842 on January 1, 2019 using the Effective Date Method. As a result, the Company continues to disclose comparative reporting periods under the previous accounting guidance, ASC 840. Based on our evaluation of the guidance, the Company noted that lessor accounting is similar to the current model, but the guidance impacted us in scenarios where we are the lessee. For scenarios where we are the lessee, the Company determines if an arrangement is a lease at inception. Operating leases are included in right-of-use (“ROU”) lease assets under Other assets, and long-term lease obligations under Accrued interest &amp; other payabl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Lease expense for lease payments is recognized on a straight-line basis over the lease term. The Company elected to exclude recognition of leases with a term of 12 months or less (short-term leases) from the Consolidated Balance Sheets. As of January 1, 2019, the Company recognized operating ROU lease assets and obligations in the amounts of $44.6 million and $51.2 million, respectively, on its Consolidated Balance Sheets. The adoption of this standard did not have a material impact on the Company's Consolidated Financial Statements. Recently issued accounting pronouncements In July 2019, the FASB issued ASU No. 2019-07 ("ASU 2019-07"), Codification Updates to SEC Sections. This ASU amends various Securities and Exchange Commission ("SEC") paragraphs pursuant to the issuance of SEC Final Rule Releases No. 33-10532, Disclosure Update and Simplific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19. The additional elements of the ASU did not have a material impact on the Company's Consolidated Financial Statements. This guidance was effective immediately upon issuance. In January 2020, the FASB issued ASU No. 2020-01 (“ASU 2020-01”), Accounting for Certain Equity Method Investments. The new guidance addresses accounting for the transition into and out of equity method and measuring certain purchased option and forward contracts to acquire investments. ASU 2020-01 is effective for fiscal years beginning after December 15, 2020. We are currently evaluating the impact of the provisions of ASU 2020-01 on the Company's Consolidated Financial Statements.</t>
  </si>
  <si>
    <t>Summary of Significant Accounting Policies (Tables)</t>
  </si>
  <si>
    <t>Basis of Preparation and Critical Accounting Policies</t>
  </si>
  <si>
    <t>Schedule of cash and cash equivalents and restricted cash</t>
  </si>
  <si>
    <t>The following table reconciles cash, cash equivalents and restricted cash reported in our Consolidated Balance Sheets to the total amount presented in our consolidated statement of cash flows (in thousands): ​ ​ ​ ​ ​ ​ ​ ​ December 31, December 31, ​ ​ 2019 ​ 2018 Cash and cash equivalents ​ $ 317,488 ​ $ 300,127 Restricted cash ​ 20,573 ​ 22,871 Total cash, cash equivalents and restricted cash in the consolidated statements of cash flows ​ $ 338,061 ​ $ 322,998</t>
  </si>
  <si>
    <t>Debt Financing (Tables)</t>
  </si>
  <si>
    <t>Summary of consolidated debt</t>
  </si>
  <si>
    <t>​ ​ ​ ​ ​ ​ ​ ​ ​ December 31, December 31, ​ 2019 2018 ​ ​ (in thousands) Unsecured ​ ​ ​ ​ ​ ​ Senior notes ​ $ 12,357,811 ​ $ 10,043,445 Term financings ​ 883,050 ​ 607,340 Revolving credit facilities ​ 20,000 ​ 602,000 Total unsecured debt financing ​ 13,260,861 ​ 11,252,785 Secured ​ ​ ​ ​ ​ ​ Term financings ​ 428,824 ​ 371,203 Export credit financing ​ 31,610 ​ 38,265 Total secured debt financing ​ 460,434 ​ 409,468 ​ ​ ​ ​ ​ ​ ​ Total debt financing ​ 13,721,295 ​ 11,662,253 Less: Debt discounts and issuance costs ​ (142,429) ​ (123,348) Debt financing, net of discounts and issuance costs ​ $ 13,578,866 ​ $ 11,538,905</t>
  </si>
  <si>
    <t>Schedule of secured obligations</t>
  </si>
  <si>
    <t>​ ​ ​ ​ ​ ​ ​ ​ ​ December 31, December 31, ​ ​ 2019 ​ 2018 ​ ​ (in thousands, except for number of aircraft) Nonrecourse ​ $ 128,460 ​ $ 167,245 Recourse ​ 331,974 ​ 242,223 Total ​ $ 460,434 ​ $ 409,468 Number of aircraft pledged as collateral ​ 15 ​ 20 Net book value of aircraft pledged as collateral ​ $ 890,693 ​ $ 1,132,111</t>
  </si>
  <si>
    <t>Schedule of maturities of debt outstanding</t>
  </si>
  <si>
    <t>​ ​ ​ ​ ​ Years ending December 31, (in thousands) 2020 ​ $ 1,405,118 2021 ​ 1,998,888 2022 ​ 2,711,600 2023 ​ 2,510,749 2024 ​ 1,558,029 Thereafter ​ 3,536,911 Total ​ $ 13,721,295</t>
  </si>
  <si>
    <t>Interest Expense (Tables)</t>
  </si>
  <si>
    <t>Schedule of components of interest</t>
  </si>
  <si>
    <t>​ ​ ​ ​ ​ ​ ​ ​ ​ ​ ​ ​ ​ Year Ended ​ Year Ended ​ Year Ended ​ ​ December 31, 2019 ​ December 31, 2018 ​ December 31, 2017 ​ ​ (in thousands) Interest on borrowings $ 456,678 $ 362,843 $ 303,966 Less capitalized interest ​ (59,358) ​ (52,817) ​ (46,049) Interest ​ 397,320 ​ 310,026 ​ 257,917 Amortization of discounts and deferred debt issue costs ​ 36,691 ​ 32,706 ​ 29,454 Interest expense ​ $ 434,011 ​ $ 342,732 ​ $ 287,371</t>
  </si>
  <si>
    <t>Rental Income (Tables)</t>
  </si>
  <si>
    <t>Schedule of minimum future rentals on non-cancellable operating leases of flight equipment</t>
  </si>
  <si>
    <t>​ ​ ​ ​ ​ Years ending December 31, (in thousands) ​ ​ ​ ​ 2020 ​ $ 1,996,546 2021 ​ 1,936,891 2022 ​ 1,803,875 2023 ​ 1,613,673 2024 ​ 1,470,094 Thereafter ​ 5,321,384 Total ​ $ 14,142,463</t>
  </si>
  <si>
    <t>Schedule of lease terminations by aircraft type for operating lease portfolio</t>
  </si>
  <si>
    <t>​ ​ ​ ​ ​ ​ ​ ​ ​ ​ ​ ​ ​ ​ ​ ​ Aircraft Type 2020 2021 2022 2023 2024 Thereafter Total Airbus A319-100 ​ — ​ 1 ​ — ​ — ​ — ​ — ​ 1 Airbus A320-200 ​ 2 ​ 2 ​ 1 ​ 3 ​ 6 ​ 7 ​ 21 Airbus A320-200neo ​ — ​ — ​ — ​ — ​ 1 ​ 12 ​ 13 Airbus A321-200 2 ​ 3 ​ 1 ​ 7 ​ 1 ​ 14 28 Airbus A321-200neo 1 ​ 1 ​ — ​ — ​ 2 ​ 31 35 Airbus A330-200 1 ​ 1 ​ 2 ​ 2 ​ 1 ​ 4 11 Airbus A330-300 ​ — ​ — ​ 2 ​ 1 ​ — ​ 4 ​ 7 Airbus A330-900neo — ​ — ​ 1 ​ — ​ — ​ 6 7 Airbus A350-900 ​ — ​ — ​ — ​ — ​ — ​ 10 ​ 10 Boeing 737-700 ​ — ​ 2 ​ — ​ 2 ​ — ​ — ​ 4 Boeing 737-800 ​ 3 ​ 7 ​ 10 ​ 11 ​ 6 ​ 48 ​ 85 Boeing 737-8 MAX — ​ — ​ — ​ — ​ 1 ​ 14 15 Boeing 777-200ER ​ — ​ — ​ 1 ​ — ​ — ​ — ​ 1 Boeing 777-300ER — ​ 2 ​ 4 ​ 4 ​ 3 ​ 11 24 Boeing 787-9 ​ — ​ — ​ — ​ — ​ — ​ 23 ​ 23 Boeing 787-10 ​ — ​ — ​ — ​ — ​ — ​ 4 ​ 4 Embraer E190 ​ 1 ​ — ​ — ​ — ​ — ​ — ​ 1 Total 10 19 22 30 21 188 290</t>
  </si>
  <si>
    <t>Concentration of Risk (Tables) - Geographic Region</t>
  </si>
  <si>
    <t>Net book value of aircraft portfolio</t>
  </si>
  <si>
    <t>Concentration of risk</t>
  </si>
  <si>
    <t>Schedule of concentration of risk by regions</t>
  </si>
  <si>
    <t>​ ​ ​ ​ ​ ​ ​ ​ ​ ​ ​ ​ ​ ​ ​ December 31, 2019 ​ December 31, 2018 ​ Net Book ​ Net Book ​ Region ​ Value ​ % of Total ​ Value (1) ​ % of Total ​ ​ (in thousands, except percentages) Europe ​ $ 5,438,775 ​ 29.0 % $ 4,692,341 ​ 29.9 % Asia (excluding China) ​ ​ 4,985,525 ​ 26.7 % ​ 3,846,785 ​ 24.5 % China ​ 2,930,752 ​ 15.7 % 2,663,903 ​ 17.0 % The Middle East and Africa ​ 2,242,215 ​ 12.0 % 1,952,900 ​ 12.4 % Central America, South America, and Mexico ​ 1,116,814 ​ 6.0 % 1,078,900 ​ 6.9 % U.S. and Canada ​ 996,398 ​ 5.3 % 757,884 ​ 4.8 % Pacific, Australia, and New Zealand ​ 993,858 ​ 5.3 % 714,397 ​ 4.5 % Total ​ $ 18,704,337 ​ 100.0 % $ 15,707,110 ​ 100.0 % (1) As of December 31, 2018, we had six aircraft held for sale with a carrying value of $241.6 million included in the table above.</t>
  </si>
  <si>
    <t>Number of customers</t>
  </si>
  <si>
    <t>​ ​ ​ ​ ​ ​ ​ ​ ​ ​ ​ ​ ​ December 31, 2019 ​ December 31, 2018 ​ ​ Number of ​ Number of ​ Region ​ Customers (1) ​ % of Total ​ Customers (1) ​ % of Total ​ Europe 43 40.6 % 33 35.1 % Asia (excluding China) 19 17.9 % 18 19.1 % The Middle East and Africa ​ 13 ​ 12.3 % 11 ​ 11.8 % U.S. and Canada 10 9.4 % 10 10.6 % Central America, South America, and Mexico 9 8.5 % 10 10.6 % China 9 8.5 % 9 9.6 % Pacific, Australia, and New Zealand 3 2.8 % 3 3.2 % Total 106 100.0 % 94 100.0 % (1) A customer is an airline with its own operating certificate.</t>
  </si>
  <si>
    <t>Flight equipment revenue</t>
  </si>
  <si>
    <t>Schedule of rental revenue and percentage of rental flight equipment revenues</t>
  </si>
  <si>
    <t>​ ​ ​ ​ ​ ​ ​ ​ ​ ​ ​ ​ ​ ​ ​ ​ ​ ​ ​ ​ Year Ended ​ Year Ended ​ Year Ended ​ ​ December 31, 2019 ​ December 31, 2018 ​ December 31, 2017 ​ Amount of ​ Amount of ​ Amount of ​ ​ ​ Rental ​ ​ ​ Rental ​ ​ ​ Rental ​ ​ Region ​ Revenue ​ % of Total ​ Revenue ​ % of Total ​ Revenue ​ % of Total ​ ​ (in thousands, except percentages) ​ Europe ​ $ 531,778 ​ 27.7 % $ 476,515 ​ 29.2 % $ 450,628 ​ 31.1 % Asia (excluding China) ​ 484,017 ​ 25.3 % 412,465 ​ 25.3 % 332,284 ​ 22.9 % China ​ ​ 357,278 ​ 18.6 % ​ 329,977 ​ 20.2 % ​ 324,147 ​ 22.3 % The Middle East and Africa ​ 226,932 ​ 11.8 % 179,497 ​ 11.0 % 116,799 ​ 8.1 % Central America, South America, and Mexico ​ 124,850 ​ 6.6 % 108,736 ​ 6.7 % 102,205 ​ 7.0 % U.S. and Canada ​ 98,627 ​ 5.1 % 77,678 ​ 4.8 % 76,685 ​ 5.3 % Pacific, Australia, and New Zealand ​ 93,387 ​ 4.9 % 46,332 ​ 2.8 % 47,987 ​ 3.3 % Total ​ $ 1,916,869 ​ 100.0 % $ 1,631,200 ​ 100.0 % $ 1,450,735 ​ 100.0 %</t>
  </si>
  <si>
    <t>Income Taxes (Tables)</t>
  </si>
  <si>
    <t>Schedule of provision for income taxes</t>
  </si>
  <si>
    <t>​ ​ ​ ​ ​ ​ ​ ​ ​ ​ ​ ​ ​ Year Ended December 31, ​ 2019 2018 2017 ​ ​ (in thousands) Current: ​ ​ ​ ​ ​ ​ ​ ​ ​ Federal ​ $ 38,520 ​ $ — ​ $ — State ​ 1,025 ​ 492 ​ 380 Foreign ​ 2,937 ​ 2,839 ​ 3,853 Deferred: ​ ​ ​ ​ ​ ​ ​ ​ ​ Federal ​ 91,243 ​ 125,160 ​ (150,850) State ​ 14,839 ​ 812 ​ (5) Foreign ​ — ​ — ​ — Income tax expense/(benefit) ​ $ 148,564 ​ $ 129,303 ​ $ (146,622)</t>
  </si>
  <si>
    <t>Schedule of differences between the provision for income taxes and income taxes at the statutory federal income tax rate</t>
  </si>
  <si>
    <t>​ ​ ​ ​ ​ ​ ​ ​ ​ ​ ​ ​ ​ ​ ​ ​ ​ ​ ​ ​ Year Ended December 31, ​ ​ 2019 ​ 2018 ​ 2017 ​ Amount Percent Amount Percent Amount Percent ​ ​ (in thousands, except percentages) Income taxes at statutory federal rate ​ $ 154,494 ​ 21.0 % $ 134,429 ​ 21.0 % $ 213,336 ​ 35.0 % Impact of tax legislation ​ ​ — ​ — ​ ​ — ​ — ​ ​ (354,127) ​ (58.1) ​ Foreign tax credit ​ ​ (18,231) ​ (2.5) ​ ​ (9,600) ​ (1.5) ​ ​ (10,873) ​ (1.8) ​ State income taxes, net of federal income tax effect and other ​ ​ 12,532 ​ 1.7 ​ ​ 1,030 ​ 0.2 ​ ​ 228 ​ — ​ Other ​ ​ (231) ​ — ​ ​ 3,444 ​ 0.5 ​ ​ 4,814 ​ 0.9 ​ Income tax expense/(benefit) ​ $ 148,564 ​ 20.2 % $ 129,303 ​ 20.2 % $ (146,622) ​ (24.0) %</t>
  </si>
  <si>
    <t>Schedule of net deferred tax assets (liabilities)</t>
  </si>
  <si>
    <t>​ ​ ​ ​ ​ ​ ​ ​ ​ ​ December 31, 2019 December 31, 2018 ​ ​ (in thousands) Assets (Liabilities) ​ ​ ​ ​ ​ ​ ​ Equity compensation ​ $ 8,711 ​ $ 11,951 ​ Net operating losses ​ — ​ 17 ​ Foreign tax credit ​ ​ — ​ ​ 2,425 ​ Rents received in advance ​ 28,161 ​ 25,165 ​ Accrued bonus ​ 3,244 ​ 2,825 ​ Straight-line rents ​ 434 ​ (320) ​ Other ​ (1,316) ​ 1,972 ​ Aircraft depreciation ​ (788,729) ​ (687,802) ​ Net deferred tax assets/(liabilities) ​ $ (749,495) ​ $ (643,767) ​</t>
  </si>
  <si>
    <t>Commitments and Contingencies (Tables)</t>
  </si>
  <si>
    <t>Schedule of commitments to acquire aircraft</t>
  </si>
  <si>
    <t>​ ​ ​ ​ ​ ​ ​ ​ ​ ​ ​ ​ ​ ​ ​ ​ Aircraft Type 2020 2021 2022 2023 2024 Thereafter Total Airbus A220-300 ​ — ​ 5 ​ 10 ​ 10 ​ 10 ​ 15 ​ 50 Airbus A320/321neo (1) 25 26 32 25 16 36 160 Airbus A330-900neo 1 5 6 3 — — 15 Airbus A350-900/1000 3 6 3 4 4 — 20 Boeing 737-7/8/9 MAX (2) 4 25 35 41 30 — 135 Boeing 787-9/10 13 9 6 5 — — 33 Total 46 76 92 88 60 51 413 (1) Our Airbus A320/321neo aircraft orders include 52 long-range variants and 29 extra long-range variants. (2) The table above reflects our estimate of future Boeing 737 MAX aircraft delivery delays based on information currently available to us. The actual delivery dates of such Boeing 737 MAX aircraft may differ from our estimate and could be further impacted by the length of the grounding and the pace at which Boeing can deliver aircraft following the lifting of the grounding, among other factors.</t>
  </si>
  <si>
    <t>Schedule of commitments for the acquisition of aircraft and other equipment at an estimated aggregate purchase price</t>
  </si>
  <si>
    <t>​ ​ ​ ​ ​ ​ ​ (in thousands) Years ending December 31, ​ 2020 ​ $ 3,883,733 2021 ​ 6,083,797 2022 ​ 6,422,783 2023 ​ 5,344,481 2024 ​ 3,257,547 Thereafter ​ 2,428,668 Total ​ $ 27,421,009</t>
  </si>
  <si>
    <t>Schedule of commitments for minimum rentals under the non-cancelable lease term</t>
  </si>
  <si>
    <t>​ ​ ​ ​ ​ ​ ​ (in thousands) Years ending December 31, ​ 2020 ​ $ 6,892 2021 ​ 7,063 2022 ​ 6,512 2023 ​ 6,390 2024 ​ 4,547 Thereafter ​ 33,054 Total ​ $ 64,458</t>
  </si>
  <si>
    <t>Net Earnings Per Share (Tables)</t>
  </si>
  <si>
    <t>Schedule of reconciliation of basic and diluted net income per share</t>
  </si>
  <si>
    <t>​ ​ ​ ​ ​ ​ ​ ​ ​ ​ ​ ​ Year Ended Year Ended Year Ended ​ ​ December 31, 2019 ​ December 31, 2018 ​ December 31, 2017 ​ ​ (in thousands, except share and per share amounts) Basic earnings per share: ​ ​ Numerator ​ ​ ​ ​ ​ ​ ​ ​ ​ Net income ​ $ 587,121 ​ $ 510,835 ​ $ 756,152 Preferred stock dividends ​ ​ (11,958) ​ ​ — ​ ​ — Net income available to common stockholders ​ ​ 575,163 ​ ​ 510,835 ​ ​ 756,152 Denominator ​ ​ ​ ​ ​ ​ ​ ​ ​ Weighted-average common shares outstanding ​ 111,895,433 ​ 104,716,301 ​ 103,189,175 Basic earnings per share ​ $ 5.14 ​ $ 4.88 ​ $ 7.33 Diluted earnings per share: ​ ​ ​ ​ ​ ​ ​ ​ ​ Numerator ​ ​ ​ ​ ​ ​ ​ ​ ​ Net income ​ $ 587,121 ​ $ 510,835 ​ $ 756,152 Preferred stock dividends ​ ​ (11,958) ​ ​ — ​ ​ — Assumed conversion of convertible senior notes ​ — ​ 6,219 ​ 5,842 Net income available to common stockholders plus assumed conversions ​ $ 575,163 ​ $ 517,054 ​ $ 761,994 Denominator ​ ​ ​ ​ ​ ​ ​ ​ ​ Number of shares used in basic computation ​ 111,895,433 ​ 104,716,301 ​ 103,189,175 Weighted-average effect of dilutive securities ​ 1,190,890 ​ 7,647,030 ​ 8,468,389 Number of shares used in per share computation ​ 113,086,323 ​ 112,363,331 ​ 111,657,564 Diluted earnings per share ​ $ 5.09 ​ $ 4.60 ​ $ 6.82</t>
  </si>
  <si>
    <t>Stock-based Compensation (Tables)</t>
  </si>
  <si>
    <t>Summary of stock option activity</t>
  </si>
  <si>
    <t>​ ​ ​ ​ ​ ​ ​ ​ ​ ​ ​ ​ ​ ​ ​ Remaining Aggregate ​ ​ ​ ​ Exercise ​ Contractual Term ​ Intrinsic Value ​ Shares Price (in years) (in thousands) (1) Balance at December 31, 2016 3,308,158 ​ $ 20.40 3.50 46,086 Granted — ​ ​ — — ​ — Exercised (450,000) ​ $ 20.59 — 9,397 Forfeited/canceled — ​ ​ — — — Balance at December 31, 2017 2,858,158 ​ $ 20.37 2.49 79,230 Granted — ​ ​ — — ​ — Exercised (237,863) ​ $ 20.00 — 5,505 Forfeited/canceled — ​ ​ — — — Balance at December 31, 2018 2,620,295 ​ $ 20.40 1.49 25,697 Granted — ​ ​ — — ​ — Exercised (2,256,142) ​ $ 20.00 — 46,358 Forfeited/canceled — ​ ​ — — — Balance at December 31, 2019 364,153 ​ $ 22.90 0.75 8,965 Vested and exercisable as of December 31, 2019 364,153 ​ $ 22.90 0.75 8,965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 ​ ​ ​ ​ ​ ​ ​ ​ ​ ​ ​ ​ ​ ​ Options Exercisable ​ ​ Options Outstanding ​ and Vested ​ ​ ​ ​ ​ ​ ​ ​ ​ ​ ​ ​ ​ ​ ​ ​ ​ ​ ​ ​ Weighted- ​ Weighted- ​ ​ ​ ​ Average ​ ​ ​ Average ​ ​ Number of ​ Remaining Life ​ Number of ​ Remaining Life Range of exercise prices ​ Shares (in years) Shares (in years) $20.00 244,153 0.47 ​ 244,153 ​ 0.47 $28.80 120,000 1.32 ​ 120,000 1.32 $20.00 - $28.80 364,153 0.75 ​ 364,153 0.75</t>
  </si>
  <si>
    <t>Summary of activities for unvested RSUs</t>
  </si>
  <si>
    <t>​ ​ ​ ​ ​ ​ ​ ​ Unvested Restricted Stock Units ​ ​ ​ ​ Weighted ​ ​ ​ ​ Average ​ ​ Number of ​ Grant Date ​ Shares Fair Value Unvested at December 31, 2018 1,055,325 $ 41.66 Granted 674,269 ​ $ 39.68 Vested (271,037) ​ $ 34.58 Forfeited/canceled (203,654) ​ $ 32.44 Unvested at December 31, 2019 1,254,903 ​ $ 43.62 Expected to vest after December 31, 2019 1,344,445 ​ $ 43.46</t>
  </si>
  <si>
    <t>Quarterly Financial Data (unaudited) (Tables)</t>
  </si>
  <si>
    <t>Schedule of unaudited quarterly results of operations</t>
  </si>
  <si>
    <t>​ ​ ​ ​ ​ ​ ​ ​ ​ ​ ​ ​ ​ ​ ​ ​ ​ ​ ​ ​ ​ ​ ​ ​ ​ ​ ​ ​ Quarter Ended ​ Mar 31, Jun 30, Sep 30, Dec 31, Mar 31, Jun 30, Sep 30, Dec 31, ​ ​ 2018 ​ 2018 ​ 2018 ​ 2018 ​ 2019 ​ 2019 ​ 2019 ​ 2019 ​ ​ (in thousands, except per share amounts) Revenues ​ $ 381,209 ​ $ 397,814 ​ $ 450,698 ​ $ 449,981 ​ $ 466,051 ​ $ 471,395 ​ $ 530,902 ​ $ 548,556 Income before taxes ​ 141,319 ​ 147,409 ​ 179,382 ​ 172,028 ​ 174,944 ​ 160,536 ​ 193,787 ​ 206,417 Net income available to common stockholders ​ 110,651 ​ 115,211 ​ 146,574 ​ 138,399 ​ 138,094 ​ 124,034 ​ 151,943 ​ 161,092 Earnings per share: ​ ​ ​ ​ ​ ​ ​ ​ ​ ​ ​ ​ ​ ​ ​ ​ ​ ​ ​ ​ ​ ​ ​ ​ Basic ​ $ 1.07 ​ $ 1.11 ​ $ 1.41 ​ $ 1.29 ​ $ 1.24 ​ $ 1.11 ​ $ 1.36 ​ $ 1.43 Diluted ​ $ 1.00 ​ $ 1.04 ​ $ 1.32 ​ $ 1.24 ​ $ 1.23 ​ $ 1.10 ​ $ 1.34 ​ $ 1.42</t>
  </si>
  <si>
    <t>Summary of Significant Accounting Policies (Details) $ in Thousands</t>
  </si>
  <si>
    <t>Dec. 31, 2019USD ($)aircraft</t>
  </si>
  <si>
    <t>Dec. 31, 2018USD ($)aircraft</t>
  </si>
  <si>
    <t>Dec. 31, 2017USD ($)</t>
  </si>
  <si>
    <t>Jan. 01, 2019USD ($)</t>
  </si>
  <si>
    <t>Dec. 31, 2016USD ($)</t>
  </si>
  <si>
    <t>Number of aircraft owned | aircraft</t>
  </si>
  <si>
    <t>Number of aircraft on order with manufacturers | aircraft</t>
  </si>
  <si>
    <t>Number of aircraft purchase options with manufacturers | aircraft</t>
  </si>
  <si>
    <t>Total cash, cash equivalents and restricted cash in the consolidated statements of cash flows</t>
  </si>
  <si>
    <t>Useful life</t>
  </si>
  <si>
    <t>25 years</t>
  </si>
  <si>
    <t>Residual value (as a percent)</t>
  </si>
  <si>
    <t>15.00%</t>
  </si>
  <si>
    <t>Maintenance right liabilities</t>
  </si>
  <si>
    <t>Payments for Flight Equipment</t>
  </si>
  <si>
    <t>Probability threshold of realization of full value of the asset for recording of valuation allowance for deferred tax assets (as a percent)</t>
  </si>
  <si>
    <t>50.00%</t>
  </si>
  <si>
    <t>Blackbird I</t>
  </si>
  <si>
    <t>Investments</t>
  </si>
  <si>
    <t>Percentage of equity ownership</t>
  </si>
  <si>
    <t>9.50%</t>
  </si>
  <si>
    <t>Blackbird II</t>
  </si>
  <si>
    <t>Thunderbolt II</t>
  </si>
  <si>
    <t>Noncontrolling Interest, Ownership Percentage by Parent</t>
  </si>
  <si>
    <t>5.00%</t>
  </si>
  <si>
    <t>Assets Leased to Others</t>
  </si>
  <si>
    <t>Number of aircraft purchased | aircraft</t>
  </si>
  <si>
    <t>Total cost</t>
  </si>
  <si>
    <t>Aircraft Improvement Assets</t>
  </si>
  <si>
    <t>Maintenance Right Assets</t>
  </si>
  <si>
    <t>Accumulated depreciation</t>
  </si>
  <si>
    <t>ASU 2016-02</t>
  </si>
  <si>
    <t>Operating ROU lease assets</t>
  </si>
  <si>
    <t>Lease obligations</t>
  </si>
  <si>
    <t>Debt Financing (Details) $ in Millions</t>
  </si>
  <si>
    <t>May 05, 2019USD ($)</t>
  </si>
  <si>
    <t>Nov. 30, 2011USD ($)shares</t>
  </si>
  <si>
    <t>Dec. 31, 2019CAD ($)itemaircraft</t>
  </si>
  <si>
    <t>Jan. 31, 2020USD ($)</t>
  </si>
  <si>
    <t>Dec. 31, 2019USD ($)itemaircraft</t>
  </si>
  <si>
    <t>Apr. 30, 2019USD ($)</t>
  </si>
  <si>
    <t>Mar. 31, 2013USD ($)</t>
  </si>
  <si>
    <t>Debt financing</t>
  </si>
  <si>
    <t>Total debt financing</t>
  </si>
  <si>
    <t>Less: Debt discounts and issuance costs</t>
  </si>
  <si>
    <t>Unsecured Debt</t>
  </si>
  <si>
    <t>Senior Notes</t>
  </si>
  <si>
    <t>Senior Notes | LIBOR</t>
  </si>
  <si>
    <t>Secured Obligations</t>
  </si>
  <si>
    <t>Interest margin (as a percent)</t>
  </si>
  <si>
    <t>1.125%</t>
  </si>
  <si>
    <t>Senior Notes | Three-Month LIBOR</t>
  </si>
  <si>
    <t>0.67%</t>
  </si>
  <si>
    <t>Senior Notes | Minimum</t>
  </si>
  <si>
    <t>Interest rate (as a percent)</t>
  </si>
  <si>
    <t>2.125%</t>
  </si>
  <si>
    <t>Remaining term (in years)</t>
  </si>
  <si>
    <t>14 days</t>
  </si>
  <si>
    <t>Senior Notes | Maximum</t>
  </si>
  <si>
    <t>4.85%</t>
  </si>
  <si>
    <t>7.375%</t>
  </si>
  <si>
    <t>9 years 9 months 3 days</t>
  </si>
  <si>
    <t>Medium Term Note Program</t>
  </si>
  <si>
    <t>Principal amount issued</t>
  </si>
  <si>
    <t>Medium Term Note Program 4.25 Percent Due 2024</t>
  </si>
  <si>
    <t>4.25%</t>
  </si>
  <si>
    <t>Medium Term Note Program 3.75 Percent Due 2026 [Member]</t>
  </si>
  <si>
    <t>3.75%</t>
  </si>
  <si>
    <t>Medium Term Note Program Due 2021 [Member]</t>
  </si>
  <si>
    <t>Medium Term Note Program Due 2021 [Member] | Three-Month LIBOR</t>
  </si>
  <si>
    <t>Medium Term Note Program 2.25 Percent Due 2023 [Member]</t>
  </si>
  <si>
    <t>2.25%</t>
  </si>
  <si>
    <t>Medium Term Note Program 3.25 Percent Due 2029 [Member]</t>
  </si>
  <si>
    <t>3.25%</t>
  </si>
  <si>
    <t>Medium Term Note Program 2.30 Percent Due 2025 [Member]</t>
  </si>
  <si>
    <t>2.30%</t>
  </si>
  <si>
    <t>Medium Term Note Program 3.00 Percent Due 2030 [Member]</t>
  </si>
  <si>
    <t>3.00%</t>
  </si>
  <si>
    <t>Unsecured Term financings</t>
  </si>
  <si>
    <t>Number of additional term facilities entered into | item</t>
  </si>
  <si>
    <t>Unsecured Term financings | Minimum</t>
  </si>
  <si>
    <t>2.75%</t>
  </si>
  <si>
    <t>1 month 2 days</t>
  </si>
  <si>
    <t>Unsecured Term financings | Minimum | LIBOR</t>
  </si>
  <si>
    <t>0.95%</t>
  </si>
  <si>
    <t>Unsecured Term financings | Maximum</t>
  </si>
  <si>
    <t>3.50%</t>
  </si>
  <si>
    <t>4 years 9 months</t>
  </si>
  <si>
    <t>Unsecured Term financings | Maximum | LIBOR</t>
  </si>
  <si>
    <t>Unsecured Term Financing One</t>
  </si>
  <si>
    <t>Debt term</t>
  </si>
  <si>
    <t>1 year</t>
  </si>
  <si>
    <t>Unsecured Term Financing One | LIBOR</t>
  </si>
  <si>
    <t>1.00%</t>
  </si>
  <si>
    <t>Unsecured Term Financing Two</t>
  </si>
  <si>
    <t>3 years</t>
  </si>
  <si>
    <t>Unsecured Term Financing Two | Three-Month LIBOR</t>
  </si>
  <si>
    <t>Unsecured Term Financing Three</t>
  </si>
  <si>
    <t>Unsecured Term Financing Three | LIBOR</t>
  </si>
  <si>
    <t>Unsecured Term Financing 1.125 Percent</t>
  </si>
  <si>
    <t>Incremental borrowing capacity</t>
  </si>
  <si>
    <t>4 years</t>
  </si>
  <si>
    <t>Unsecured Term Financing 3.00 Percent</t>
  </si>
  <si>
    <t>Uncommitted Unsecured Revolving Credit Facility [Member]</t>
  </si>
  <si>
    <t>Revolving commitments held by lenders</t>
  </si>
  <si>
    <t>Uncommitted Unsecured Revolving Credit Facility [Member] | LIBOR</t>
  </si>
  <si>
    <t>0.75%</t>
  </si>
  <si>
    <t>Revolving Credit Facilities</t>
  </si>
  <si>
    <t>Maximum borrowing capacity</t>
  </si>
  <si>
    <t>Unsecured Revolving Credit Facility Maturing on May 5, 2020</t>
  </si>
  <si>
    <t>Line of credit maturity amount</t>
  </si>
  <si>
    <t>Unsecured Revolving Credit Facility Mature On 5 May 2021</t>
  </si>
  <si>
    <t>Unsecured Revolving Credit Facility Mature On 5 May 2022</t>
  </si>
  <si>
    <t>Unsecured Revolving Credit Facility Mature On 5 May 2023</t>
  </si>
  <si>
    <t>Facility fee (as a percent)</t>
  </si>
  <si>
    <t>0.20%</t>
  </si>
  <si>
    <t>Unsecured Revolving Credit Facility Mature On 5 May 2023 | LIBOR</t>
  </si>
  <si>
    <t>1.05%</t>
  </si>
  <si>
    <t>Convertible Senior Notes</t>
  </si>
  <si>
    <t>3.875%</t>
  </si>
  <si>
    <t>Convertible Senior Notes | Class A Common Stock</t>
  </si>
  <si>
    <t>Conversion of convertible notes to Class A Common Stock</t>
  </si>
  <si>
    <t>Issuance of shares on conversion | shares</t>
  </si>
  <si>
    <t>Senior Unsecured Notes 2.625 Percent Due 2024</t>
  </si>
  <si>
    <t>2.625%</t>
  </si>
  <si>
    <t>Senior Unsecured Notes 2.625 Percent Due 2024 | Currency Swap</t>
  </si>
  <si>
    <t>2.535%</t>
  </si>
  <si>
    <t>Secured Debt</t>
  </si>
  <si>
    <t>Nonrecourse</t>
  </si>
  <si>
    <t>Recourse</t>
  </si>
  <si>
    <t>Number of aircraft pledged as collateral | aircraft</t>
  </si>
  <si>
    <t>Net book value of aircraft pledged as collateral</t>
  </si>
  <si>
    <t>Secured Term Financings | Minimum</t>
  </si>
  <si>
    <t>25 days</t>
  </si>
  <si>
    <t>Secured Term Financings | Maximum</t>
  </si>
  <si>
    <t>9 years 10 months 2 days</t>
  </si>
  <si>
    <t>Export Credit Financing</t>
  </si>
  <si>
    <t>1.617%</t>
  </si>
  <si>
    <t>Term Financings</t>
  </si>
  <si>
    <t>Number of aircraft pledged as collateral</t>
  </si>
  <si>
    <t>Fixed rate debt</t>
  </si>
  <si>
    <t>2.36%</t>
  </si>
  <si>
    <t>4.58%</t>
  </si>
  <si>
    <t>Floating rate debt</t>
  </si>
  <si>
    <t>Floating rate debt | Minimum | LIBOR</t>
  </si>
  <si>
    <t>0.80%</t>
  </si>
  <si>
    <t>1.15%</t>
  </si>
  <si>
    <t>Floating rate debt | Maximum | LIBOR</t>
  </si>
  <si>
    <t>2.50%</t>
  </si>
  <si>
    <t>2.99%</t>
  </si>
  <si>
    <t>Debt Financing - Maturities of Debt (Details) - USD ($) $ in Thousands</t>
  </si>
  <si>
    <t>Maturities</t>
  </si>
  <si>
    <t>2020</t>
  </si>
  <si>
    <t>2021</t>
  </si>
  <si>
    <t>2022</t>
  </si>
  <si>
    <t>2023</t>
  </si>
  <si>
    <t>2024</t>
  </si>
  <si>
    <t>Thereafter</t>
  </si>
  <si>
    <t>Interest Expense (Details) - USD ($) $ in Thousands</t>
  </si>
  <si>
    <t>Interest on borrowings</t>
  </si>
  <si>
    <t>Less capitalized interest</t>
  </si>
  <si>
    <t>Shareholders' Equity (Details)</t>
  </si>
  <si>
    <t>Mar. 05, 2019$ / sharesshares</t>
  </si>
  <si>
    <t>Mar. 09, 2017shares</t>
  </si>
  <si>
    <t>Jun. 04, 2010USD ($)item$ / sharesshares</t>
  </si>
  <si>
    <t>Nov. 30, 2011USD ($)$ / sharesshares</t>
  </si>
  <si>
    <t>Dec. 31, 2019USD ($)$ / sharesshares</t>
  </si>
  <si>
    <t>Dec. 31, 2018USD ($)$ / sharesshares</t>
  </si>
  <si>
    <t>Dec. 31, 2010$ / sharesshares</t>
  </si>
  <si>
    <t>Shareholders' equity</t>
  </si>
  <si>
    <t>Common stock, shares issued</t>
  </si>
  <si>
    <t>Cash consideration of issuance of common stock | $</t>
  </si>
  <si>
    <t>Warrants</t>
  </si>
  <si>
    <t>Warrants issued (in shares)</t>
  </si>
  <si>
    <t>Number of institutional investors | item</t>
  </si>
  <si>
    <t>Exercisable period of warrants</t>
  </si>
  <si>
    <t>7 years</t>
  </si>
  <si>
    <t>Exercise price of warrants (in dollars per share) | $ / shares</t>
  </si>
  <si>
    <t>Grant date fair value | $</t>
  </si>
  <si>
    <t>Number of warrants exercised</t>
  </si>
  <si>
    <t>Warrants outstanding</t>
  </si>
  <si>
    <t>Preferred stock</t>
  </si>
  <si>
    <t>Preferred stock, shares authorized</t>
  </si>
  <si>
    <t>Preferred stock, par value (in dollars per share) | $ / shares</t>
  </si>
  <si>
    <t>Preferred Stock, Liquidation Preference, per share | $ / shares</t>
  </si>
  <si>
    <t>Remaining aggregate outstanding principal amount | $</t>
  </si>
  <si>
    <t>Principal amount issued | $</t>
  </si>
  <si>
    <t>Common Stock, par value (in dollars per share) | $ / shares</t>
  </si>
  <si>
    <t>Common stock, shares outstanding</t>
  </si>
  <si>
    <t>Issuance of shares upon exercise of warrants</t>
  </si>
  <si>
    <t>Class A Common Stock | Convertible Senior Notes</t>
  </si>
  <si>
    <t>Conversion of convertible notes to Class A Common Stock | $</t>
  </si>
  <si>
    <t>Debt Conversion, Converted Instrument, Shares Issued</t>
  </si>
  <si>
    <t>Class A Common Stock | Convertible Senior Notes | Weighted average</t>
  </si>
  <si>
    <t>Share price on conversion (in dollars per share) | $ / shares</t>
  </si>
  <si>
    <t>Shareholders' Equity Preferred stock (Details) - USD ($) $ / shares in Units, $ in Thousands</t>
  </si>
  <si>
    <t>Dec. 15, 2019</t>
  </si>
  <si>
    <t>Sep. 15, 2019</t>
  </si>
  <si>
    <t>Jun. 15, 2019</t>
  </si>
  <si>
    <t>Class of Stock [Line Items]</t>
  </si>
  <si>
    <t>Preferred stock, par value (in dollars per share)</t>
  </si>
  <si>
    <t>Preferred Stock, Liquidation Preference, Value</t>
  </si>
  <si>
    <t>Preferred Stock, rate (as a percent)</t>
  </si>
  <si>
    <t>Preferred Stock, Liquidation Preference, per share</t>
  </si>
  <si>
    <t>Preferred Stock, state amount</t>
  </si>
  <si>
    <t>Dividend Payable Beginning on 15 June 2019</t>
  </si>
  <si>
    <t>Preferred Stock, term</t>
  </si>
  <si>
    <t>5 years</t>
  </si>
  <si>
    <t>Dividend Payable Beginning on 15 March 2024</t>
  </si>
  <si>
    <t>Preferred Stock, redemption price (in dollars per share)</t>
  </si>
  <si>
    <t>Dividend Payable Beginning on 15 March 2024 | Three-Month LIBOR</t>
  </si>
  <si>
    <t>Preferred Stock, spread</t>
  </si>
  <si>
    <t>3.65%</t>
  </si>
  <si>
    <t>Rental Income (Details) $ in Thousands</t>
  </si>
  <si>
    <t>Dec. 31, 2018USD ($)</t>
  </si>
  <si>
    <t>Scheduled lease terminations by aircraft type for operating lease portfolio</t>
  </si>
  <si>
    <t>Maintenance reserve revenue | $</t>
  </si>
  <si>
    <t>Number of aircraft currently off lease</t>
  </si>
  <si>
    <t>Minimum future rentals on non-cancelable operating leases of flight equipment</t>
  </si>
  <si>
    <t>2020 | $</t>
  </si>
  <si>
    <t>2021 | $</t>
  </si>
  <si>
    <t>2022 | $</t>
  </si>
  <si>
    <t>2023 | $</t>
  </si>
  <si>
    <t>2024 | $</t>
  </si>
  <si>
    <t>Thereafter | $</t>
  </si>
  <si>
    <t>Total | $</t>
  </si>
  <si>
    <t>Airbus A319-100</t>
  </si>
  <si>
    <t>Airbus A320-200</t>
  </si>
  <si>
    <t>Airbus A320-200neo</t>
  </si>
  <si>
    <t>Airbus A321-200</t>
  </si>
  <si>
    <t>Airbus A321-200 neo</t>
  </si>
  <si>
    <t>Airbus A330-200</t>
  </si>
  <si>
    <t>Airbus A330-300</t>
  </si>
  <si>
    <t>Airbus A330-900neo</t>
  </si>
  <si>
    <t>Airbus A350-900</t>
  </si>
  <si>
    <t>Boeing 737-700</t>
  </si>
  <si>
    <t>Boeing 737-800</t>
  </si>
  <si>
    <t>Boeing 737-8 MAX</t>
  </si>
  <si>
    <t>Boeing 767-300ER</t>
  </si>
  <si>
    <t>Boeing 777-200ER</t>
  </si>
  <si>
    <t>Boeing 787- 9</t>
  </si>
  <si>
    <t>Boeing 787- 10 [Member]</t>
  </si>
  <si>
    <t>Embraer E190</t>
  </si>
  <si>
    <t>Concentration of Risk (Details) $ in Thousands</t>
  </si>
  <si>
    <t>Dec. 31, 2019USD ($)countrycustomerlease</t>
  </si>
  <si>
    <t>Dec. 31, 2018USD ($)aircraftcountrycustomerlease</t>
  </si>
  <si>
    <t>Number of aircraft leased | lease</t>
  </si>
  <si>
    <t>Number of countries | country</t>
  </si>
  <si>
    <t>Minimum percentage of aircraft operated internationally based on net book value</t>
  </si>
  <si>
    <t>95.00%</t>
  </si>
  <si>
    <t>Number of aircraft sold or agreed to be sold | aircraft</t>
  </si>
  <si>
    <t>Amount of Rental Revenue</t>
  </si>
  <si>
    <t>Aircraft Held For Sale</t>
  </si>
  <si>
    <t>Flight Equipment, Net</t>
  </si>
  <si>
    <t>Net book value of aircraft portfolio | Geographic Region</t>
  </si>
  <si>
    <t>Percent of Total</t>
  </si>
  <si>
    <t>100.00%</t>
  </si>
  <si>
    <t>Net book value of aircraft portfolio | Geographic Region | Europe</t>
  </si>
  <si>
    <t>29.00%</t>
  </si>
  <si>
    <t>29.90%</t>
  </si>
  <si>
    <t>Net book value of aircraft portfolio | Geographic Region | Asia (excluding China)</t>
  </si>
  <si>
    <t>26.70%</t>
  </si>
  <si>
    <t>24.50%</t>
  </si>
  <si>
    <t>Net book value of aircraft portfolio | Geographic Region | China</t>
  </si>
  <si>
    <t>15.70%</t>
  </si>
  <si>
    <t>17.00%</t>
  </si>
  <si>
    <t>Net book value of aircraft portfolio | Geographic Region | The Middle East And Africa</t>
  </si>
  <si>
    <t>12.00%</t>
  </si>
  <si>
    <t>12.40%</t>
  </si>
  <si>
    <t>Net book value of aircraft portfolio | Geographic Region | Central America, South America And Mexico</t>
  </si>
  <si>
    <t>6.00%</t>
  </si>
  <si>
    <t>6.90%</t>
  </si>
  <si>
    <t>Net book value of aircraft portfolio | Geographic Region | U.S. and Canada</t>
  </si>
  <si>
    <t>5.30%</t>
  </si>
  <si>
    <t>4.80%</t>
  </si>
  <si>
    <t>Net book value of aircraft portfolio | Geographic Region | Pacific, Australia and New Zealand</t>
  </si>
  <si>
    <t>4.50%</t>
  </si>
  <si>
    <t>Net book value of aircraft portfolio | Geographic Region | Assets Leased to Others</t>
  </si>
  <si>
    <t>Property, Plant and Equipment, Net</t>
  </si>
  <si>
    <t>Net book value of aircraft portfolio | Geographic Region | Assets Leased to Others | Europe</t>
  </si>
  <si>
    <t>Net book value of aircraft portfolio | Geographic Region | Assets Leased to Others | Asia (excluding China)</t>
  </si>
  <si>
    <t>Net book value of aircraft portfolio | Geographic Region | Assets Leased to Others | China</t>
  </si>
  <si>
    <t>Net book value of aircraft portfolio | Geographic Region | Assets Leased to Others | The Middle East And Africa</t>
  </si>
  <si>
    <t>Net book value of aircraft portfolio | Geographic Region | Assets Leased to Others | Central America, South America And Mexico</t>
  </si>
  <si>
    <t>Net book value of aircraft portfolio | Geographic Region | Assets Leased to Others | U.S. and Canada</t>
  </si>
  <si>
    <t>Net book value of aircraft portfolio | Geographic Region | Assets Leased to Others | Pacific, Australia and New Zealand</t>
  </si>
  <si>
    <t>Number of customers | Geographic Region</t>
  </si>
  <si>
    <t>Number of Customers | customer</t>
  </si>
  <si>
    <t>Number of customers | Geographic Region | Europe</t>
  </si>
  <si>
    <t>40.60%</t>
  </si>
  <si>
    <t>35.10%</t>
  </si>
  <si>
    <t>Number of customers | Geographic Region | Asia (excluding China)</t>
  </si>
  <si>
    <t>17.90%</t>
  </si>
  <si>
    <t>19.10%</t>
  </si>
  <si>
    <t>Number of customers | Geographic Region | China</t>
  </si>
  <si>
    <t>8.50%</t>
  </si>
  <si>
    <t>9.60%</t>
  </si>
  <si>
    <t>Number of customers | Geographic Region | The Middle East And Africa</t>
  </si>
  <si>
    <t>12.30%</t>
  </si>
  <si>
    <t>11.80%</t>
  </si>
  <si>
    <t>Number of customers | Geographic Region | Central America, South America And Mexico</t>
  </si>
  <si>
    <t>10.60%</t>
  </si>
  <si>
    <t>Number of customers | Geographic Region | U.S. and Canada</t>
  </si>
  <si>
    <t>9.40%</t>
  </si>
  <si>
    <t>Number of customers | Geographic Region | Pacific, Australia and New Zealand</t>
  </si>
  <si>
    <t>2.80%</t>
  </si>
  <si>
    <t>3.20%</t>
  </si>
  <si>
    <t>Flight equipment revenue | Geographic Region</t>
  </si>
  <si>
    <t>Flight equipment revenue | Geographic Region | Europe</t>
  </si>
  <si>
    <t>27.70%</t>
  </si>
  <si>
    <t>29.20%</t>
  </si>
  <si>
    <t>31.10%</t>
  </si>
  <si>
    <t>Flight equipment revenue | Geographic Region | Asia (excluding China)</t>
  </si>
  <si>
    <t>25.30%</t>
  </si>
  <si>
    <t>22.90%</t>
  </si>
  <si>
    <t>Flight equipment revenue | Geographic Region | China</t>
  </si>
  <si>
    <t>18.60%</t>
  </si>
  <si>
    <t>20.20%</t>
  </si>
  <si>
    <t>22.30%</t>
  </si>
  <si>
    <t>Flight equipment revenue | Geographic Region | The Middle East And Africa</t>
  </si>
  <si>
    <t>11.00%</t>
  </si>
  <si>
    <t>8.10%</t>
  </si>
  <si>
    <t>Flight equipment revenue | Geographic Region | Central America, South America And Mexico</t>
  </si>
  <si>
    <t>6.60%</t>
  </si>
  <si>
    <t>6.70%</t>
  </si>
  <si>
    <t>7.00%</t>
  </si>
  <si>
    <t>Flight equipment revenue | Geographic Region | U.S. and Canada</t>
  </si>
  <si>
    <t>5.10%</t>
  </si>
  <si>
    <t>Flight equipment revenue | Geographic Region | Pacific, Australia and New Zealand</t>
  </si>
  <si>
    <t>4.90%</t>
  </si>
  <si>
    <t>3.30%</t>
  </si>
  <si>
    <t>Income Taxes (Details) - USD ($) $ in Thousands</t>
  </si>
  <si>
    <t>3 Months Ended</t>
  </si>
  <si>
    <t>Mar. 31, 2017</t>
  </si>
  <si>
    <t>Current:</t>
  </si>
  <si>
    <t>Federal</t>
  </si>
  <si>
    <t>State</t>
  </si>
  <si>
    <t>Foreign</t>
  </si>
  <si>
    <t>Deferred:</t>
  </si>
  <si>
    <t>Income tax expense/(benefit)</t>
  </si>
  <si>
    <t>Differences between the provision for income taxes and income taxes at the federal statutory income tax rate</t>
  </si>
  <si>
    <t>Income taxes at statutory federal rate</t>
  </si>
  <si>
    <t>Impact of tax legislation</t>
  </si>
  <si>
    <t>Foreign tax credit</t>
  </si>
  <si>
    <t>State income taxes, net of federal income tax effect and other</t>
  </si>
  <si>
    <t>Other</t>
  </si>
  <si>
    <t>Differences between effective tax rate and federal statutory income tax rate</t>
  </si>
  <si>
    <t>Income taxes at statutory federal rate (as a percent)</t>
  </si>
  <si>
    <t>21.00%</t>
  </si>
  <si>
    <t>35.00%</t>
  </si>
  <si>
    <t>Impact of tax legislation (as a percent)</t>
  </si>
  <si>
    <t>(58.10%)</t>
  </si>
  <si>
    <t>Foreign tax credit (as a percent)</t>
  </si>
  <si>
    <t>(2.50%)</t>
  </si>
  <si>
    <t>(1.50%)</t>
  </si>
  <si>
    <t>(1.80%)</t>
  </si>
  <si>
    <t>State income taxes, net of federal income tax effect and other (as a percent)</t>
  </si>
  <si>
    <t>1.70%</t>
  </si>
  <si>
    <t>0.50%</t>
  </si>
  <si>
    <t>0.90%</t>
  </si>
  <si>
    <t>Income tax expense/(benefit) (as a percent)</t>
  </si>
  <si>
    <t>(24.00%)</t>
  </si>
  <si>
    <t>Assets (Liabilities)</t>
  </si>
  <si>
    <t>Equity compensation</t>
  </si>
  <si>
    <t>Net operating losses</t>
  </si>
  <si>
    <t>Rents received in advance</t>
  </si>
  <si>
    <t>Accrued bonus</t>
  </si>
  <si>
    <t>Straight-line rents</t>
  </si>
  <si>
    <t>Aircraft depreciation</t>
  </si>
  <si>
    <t>Net deferred tax assets/(liabilities)</t>
  </si>
  <si>
    <t>Other disclosures</t>
  </si>
  <si>
    <t>Benefit related to Foreign tax credit</t>
  </si>
  <si>
    <t>Net operating loss carry-forwards (NOLs)</t>
  </si>
  <si>
    <t>Accounting Standards Update 2016 - 09</t>
  </si>
  <si>
    <t>Commitments and Contingencies (Details) $ in Thousands</t>
  </si>
  <si>
    <t>Dec. 31, 2019USD ($)aircraftitem</t>
  </si>
  <si>
    <t>Commitments to acquire aircraft</t>
  </si>
  <si>
    <t>Minimum aircraft delivery delays that could trigger lessee cancellation clauses (in years)</t>
  </si>
  <si>
    <t>Commitments for the acquisition of the aircraft and other equipment</t>
  </si>
  <si>
    <t>Office Lease</t>
  </si>
  <si>
    <t>Office lease expense, net of sublease income | $</t>
  </si>
  <si>
    <t>Commitments for minimum rentals under the non-cancelable lease term</t>
  </si>
  <si>
    <t>Aircrafts</t>
  </si>
  <si>
    <t>Deposit Assets | $</t>
  </si>
  <si>
    <t>Airbus A220-300</t>
  </si>
  <si>
    <t>Airbus A320/321neo</t>
  </si>
  <si>
    <t>Number of long-range variants | item</t>
  </si>
  <si>
    <t>Number of extra long-range variants | item</t>
  </si>
  <si>
    <t>Airbus A220 | Maximum</t>
  </si>
  <si>
    <t>Aircraft to be acquired under non-binding commitment</t>
  </si>
  <si>
    <t>Airbus A350-900/1000</t>
  </si>
  <si>
    <t>Boeing 737-7/8/9 MAX</t>
  </si>
  <si>
    <t>Boeing 787-9/10</t>
  </si>
  <si>
    <t>Boeing 737-8 MAX Aircraft | Maximum</t>
  </si>
  <si>
    <t>Net Earnings Per Share (Details) $ / shares in Units, $ in Thousands</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item$ / sharesshares</t>
  </si>
  <si>
    <t>Dec. 31, 2017USD ($)$ / sharesshares</t>
  </si>
  <si>
    <t>Anti-dilutive securities</t>
  </si>
  <si>
    <t>Number of classes of common stock | item</t>
  </si>
  <si>
    <t>Numerator</t>
  </si>
  <si>
    <t>Denominator</t>
  </si>
  <si>
    <t>Weighted-average common shares outstanding | shares</t>
  </si>
  <si>
    <t>Basic earnings per share (in dollars per share) | $ / shares</t>
  </si>
  <si>
    <t>Assumed conversion of convertible senior notes</t>
  </si>
  <si>
    <t>Net income plus assumed conversions</t>
  </si>
  <si>
    <t>Number of shares used in basic computation | shares</t>
  </si>
  <si>
    <t>Weighted-average effect of dilutive securities (in shares) | shares</t>
  </si>
  <si>
    <t>Number of shares used in per share computation | shares</t>
  </si>
  <si>
    <t>Diluted net income per share (in dollars per share) | $ / shares</t>
  </si>
  <si>
    <t>Restricted Stock Units</t>
  </si>
  <si>
    <t>Anti-dilutive securities excluded from the computation of diluted earnings per share (in shares) | shares</t>
  </si>
  <si>
    <t>Fair Value Measurements - Assets and Liabilities Recurring and Non-recurring (Details) - USD ($) $ in Millions</t>
  </si>
  <si>
    <t>Estimated fair value of feign currency derivative</t>
  </si>
  <si>
    <t>Recurring basis</t>
  </si>
  <si>
    <t>Liabilities</t>
  </si>
  <si>
    <t>Non-recurring basis</t>
  </si>
  <si>
    <t>Fair Value Measurements - Debt Financing (Details) - USD ($) $ in Billions</t>
  </si>
  <si>
    <t>Book Value</t>
  </si>
  <si>
    <t>Financial Instruments Not Measured at Fair Value</t>
  </si>
  <si>
    <t>Level 2</t>
  </si>
  <si>
    <t>Stock-based Compensation - Stock Options (Details) $ / shares in Units, $ in Thousands</t>
  </si>
  <si>
    <t>May 07, 2014shares</t>
  </si>
  <si>
    <t>Dec. 31, 2016USD ($)$ / sharesshares</t>
  </si>
  <si>
    <t>Equity Incentive Plan 2010</t>
  </si>
  <si>
    <t>Shares included in the authorized shares which was previously reserved for issuance</t>
  </si>
  <si>
    <t>Shares</t>
  </si>
  <si>
    <t>Granted (in shares)</t>
  </si>
  <si>
    <t>Equity Incentive Plan 2014</t>
  </si>
  <si>
    <t>Number of shares authorized</t>
  </si>
  <si>
    <t>Employee and Directors Stock Options</t>
  </si>
  <si>
    <t>Term of award</t>
  </si>
  <si>
    <t>10 years</t>
  </si>
  <si>
    <t>Vesting period</t>
  </si>
  <si>
    <t>Stock-based compensation | $</t>
  </si>
  <si>
    <t>Unrecognized compensation cost | $</t>
  </si>
  <si>
    <t>Balance at the beginning of the period (in shares)</t>
  </si>
  <si>
    <t>Exercised (in shares)</t>
  </si>
  <si>
    <t>Balance at the end of the period (in shares)</t>
  </si>
  <si>
    <t>Vested and exercisable at the end of the period (in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9 months</t>
  </si>
  <si>
    <t>1 year 5 months 26 days</t>
  </si>
  <si>
    <t>2 years 5 months 26 days</t>
  </si>
  <si>
    <t>3 years 6 months</t>
  </si>
  <si>
    <t>Vested and exercisable</t>
  </si>
  <si>
    <t>Aggregate Intrinsic Value</t>
  </si>
  <si>
    <t>Balance at the beginning of the period | $</t>
  </si>
  <si>
    <t>Exercised | $</t>
  </si>
  <si>
    <t>Balance at the end of the period | $</t>
  </si>
  <si>
    <t>Vested and exercisable at the end of the period | $</t>
  </si>
  <si>
    <t>Number of different vesting criteria | item</t>
  </si>
  <si>
    <t>Number of shares granted</t>
  </si>
  <si>
    <t>Restricted Stock Units | Vesting Tranche One</t>
  </si>
  <si>
    <t>Restricted Stock Units | Minimum | Vesting Tranche Two</t>
  </si>
  <si>
    <t>Restricted Stock Units | Maximum | Vesting Tranche Two</t>
  </si>
  <si>
    <t>2 years</t>
  </si>
  <si>
    <t>Restricted Stock With Book Value Conditions</t>
  </si>
  <si>
    <t>Number of types of book value RSUs | item</t>
  </si>
  <si>
    <t>Restricted Stock With Book Value Conditions | Vesting Tranche One</t>
  </si>
  <si>
    <t>Restricted Stock With Book Value Conditions | Vesting Tranche Two</t>
  </si>
  <si>
    <t>Restricted Stock With Book Value Conditions | Minimum | Vesting Tranche Two</t>
  </si>
  <si>
    <t>Percentage of shares vested</t>
  </si>
  <si>
    <t>0.00%</t>
  </si>
  <si>
    <t>Restricted Stock With Book Value Conditions | Maximum | Vesting Tranche Two</t>
  </si>
  <si>
    <t>200.00%</t>
  </si>
  <si>
    <t>Restricted Stock With Total Shareholder Return Conditions</t>
  </si>
  <si>
    <t>Restricted Stock With Total Shareholder Return Conditions | Minimum</t>
  </si>
  <si>
    <t>Restricted Stock With Total Shareholder Return Conditions | Maximum</t>
  </si>
  <si>
    <t>Stock-based Compensation - Stock Option Exercise Price (Details)</t>
  </si>
  <si>
    <t>Dec. 31, 2019$ / sharesshares</t>
  </si>
  <si>
    <t>$20.00</t>
  </si>
  <si>
    <t>Stock options exercisable and vested by exercise price range</t>
  </si>
  <si>
    <t>Exercise price (in dollars per share) | $ / shares</t>
  </si>
  <si>
    <t>Options Outstanding</t>
  </si>
  <si>
    <t>Number of Shares</t>
  </si>
  <si>
    <t>Weighted-Average Remaining Life</t>
  </si>
  <si>
    <t>5 months 19 days</t>
  </si>
  <si>
    <t>Stock options exercisable and vested</t>
  </si>
  <si>
    <t>Weighted-Average Remaining Life (in years)</t>
  </si>
  <si>
    <t>$28.80</t>
  </si>
  <si>
    <t>1 year 3 months 25 days</t>
  </si>
  <si>
    <t>$20.00 - $28.80</t>
  </si>
  <si>
    <t>Minimum | $20.00 - $28.80</t>
  </si>
  <si>
    <t>Maximum | $20.00 - $28.80</t>
  </si>
  <si>
    <t>Stock-based Compensation - Restricted Stock (Details) $ / shares in Units, $ in Millions</t>
  </si>
  <si>
    <t>Unvested Restricted Stock Units, Number of Shares</t>
  </si>
  <si>
    <t>Unvested at the beginning of the perio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 | $ / shares</t>
  </si>
  <si>
    <t>Granted (in dollars per share) | $ / shares</t>
  </si>
  <si>
    <t>Vested (in dollars per share) | $ / shares</t>
  </si>
  <si>
    <t>Forfeited/canceled (in dollars per share) | $ / shares</t>
  </si>
  <si>
    <t>Unvested at the end of the period (in dollars per share) | $ / shares</t>
  </si>
  <si>
    <t>Expected to vest after the end of the period (in dollars per share) | $ / shares</t>
  </si>
  <si>
    <t>Weighted-average period of recognition of unrecognized stock-based compensation cost</t>
  </si>
  <si>
    <t>1 year 8 months 8 days</t>
  </si>
  <si>
    <t>2020 (in shares)</t>
  </si>
  <si>
    <t>2021 (in shares)</t>
  </si>
  <si>
    <t>2022 (in shares)</t>
  </si>
  <si>
    <t>Aircraft under management (Details) $ in Millions</t>
  </si>
  <si>
    <t>6 Months Ended</t>
  </si>
  <si>
    <t>Jun. 30, 2020aircraft</t>
  </si>
  <si>
    <t>Number of aircraft</t>
  </si>
  <si>
    <t>Number of platforms | item</t>
  </si>
  <si>
    <t>Total unfunded commitment | $</t>
  </si>
  <si>
    <t>Number of aircraft sold or agreed to be sold</t>
  </si>
  <si>
    <t>Financial Institution</t>
  </si>
  <si>
    <t>Blackbird</t>
  </si>
  <si>
    <t>Cost Method Investments | $</t>
  </si>
  <si>
    <t>Non-controlling interest (as a percent)</t>
  </si>
  <si>
    <t>Thunderbolt</t>
  </si>
  <si>
    <t>Thunderbolt III</t>
  </si>
  <si>
    <t>Forecast | Aircraft Held For Sale</t>
  </si>
  <si>
    <t>Flight Equipment held for sale (Details) $ in Millions</t>
  </si>
  <si>
    <t>Dec. 31, 2019USD ($)</t>
  </si>
  <si>
    <t>Flight Equipment, Net | $</t>
  </si>
  <si>
    <t>Aircraft Held For Sale | Forecast</t>
  </si>
  <si>
    <t>Quarterly Financial Data (unaudited) (Details) - USD ($) $ / shares in Units, $ in Thousands</t>
  </si>
  <si>
    <t>Sep. 30, 2019</t>
  </si>
  <si>
    <t>Jun. 30, 2019</t>
  </si>
  <si>
    <t>Mar. 31, 2019</t>
  </si>
  <si>
    <t>Sep. 30, 2018</t>
  </si>
  <si>
    <t>Jun. 30, 2018</t>
  </si>
  <si>
    <t>Mar. 31, 2018</t>
  </si>
  <si>
    <t>Earnings per share:</t>
  </si>
  <si>
    <t>Subsequent Events (Details) - $ / shares</t>
  </si>
  <si>
    <t>Quarterly cash dividends on common stock</t>
  </si>
  <si>
    <t>Subsequent Event | Series A Preferred Stock</t>
  </si>
  <si>
    <t>Dividend declared per share of Series A preferred stock</t>
  </si>
  <si>
    <t>Subsequent Event | Dividend Decla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3</v>
      </c>
    </row>
    <row r="27" spans="1:4">
      <c r="A27" s="4" t="s">
        <v>46</v>
      </c>
      <c r="C27" s="6" t="n">
        <v>11335026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4</v>
      </c>
      <c r="B1" s="2" t="s">
        <v>1</v>
      </c>
    </row>
    <row r="2" spans="1:2">
      <c r="B2" s="2" t="s">
        <v>2</v>
      </c>
    </row>
    <row r="3" spans="1:2">
      <c r="A3" s="3" t="s">
        <v>84</v>
      </c>
    </row>
    <row r="4" spans="1:2">
      <c r="A4" s="4" t="s">
        <v>84</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17488</v>
      </c>
      <c r="C3" s="7" t="n">
        <v>300127</v>
      </c>
    </row>
    <row r="4" spans="1:3">
      <c r="A4" s="4" t="s">
        <v>70</v>
      </c>
      <c r="B4" s="6" t="n">
        <v>20573</v>
      </c>
      <c r="C4" s="6" t="n">
        <v>22871</v>
      </c>
    </row>
    <row r="5" spans="1:3">
      <c r="A5" s="4" t="s">
        <v>71</v>
      </c>
      <c r="B5" s="6" t="n">
        <v>21286154</v>
      </c>
      <c r="C5" s="6" t="n">
        <v>17985324</v>
      </c>
    </row>
    <row r="6" spans="1:3">
      <c r="A6" s="4" t="s">
        <v>72</v>
      </c>
      <c r="B6" s="6" t="n">
        <v>-2581817</v>
      </c>
      <c r="C6" s="6" t="n">
        <v>-2278214</v>
      </c>
    </row>
    <row r="7" spans="1:3">
      <c r="A7" s="4" t="s">
        <v>73</v>
      </c>
      <c r="B7" s="6" t="n">
        <v>18704337</v>
      </c>
      <c r="C7" s="6" t="n">
        <v>15707110</v>
      </c>
    </row>
    <row r="8" spans="1:3">
      <c r="A8" s="4" t="s">
        <v>74</v>
      </c>
      <c r="B8" s="6" t="n">
        <v>1564188</v>
      </c>
      <c r="C8" s="6" t="n">
        <v>1809260</v>
      </c>
    </row>
    <row r="9" spans="1:3">
      <c r="A9" s="4" t="s">
        <v>75</v>
      </c>
      <c r="B9" s="6" t="n">
        <v>1102569</v>
      </c>
      <c r="C9" s="6" t="n">
        <v>642440</v>
      </c>
    </row>
    <row r="10" spans="1:3">
      <c r="A10" s="4" t="s">
        <v>76</v>
      </c>
      <c r="B10" s="6" t="n">
        <v>21709155</v>
      </c>
      <c r="C10" s="6" t="n">
        <v>18481808</v>
      </c>
    </row>
    <row r="11" spans="1:3">
      <c r="A11" s="3" t="s">
        <v>77</v>
      </c>
    </row>
    <row r="12" spans="1:3">
      <c r="A12" s="4" t="s">
        <v>78</v>
      </c>
      <c r="B12" s="6" t="n">
        <v>516497</v>
      </c>
      <c r="C12" s="6" t="n">
        <v>382132</v>
      </c>
    </row>
    <row r="13" spans="1:3">
      <c r="A13" s="4" t="s">
        <v>79</v>
      </c>
      <c r="B13" s="6" t="n">
        <v>13578866</v>
      </c>
      <c r="C13" s="6" t="n">
        <v>11538905</v>
      </c>
    </row>
    <row r="14" spans="1:3">
      <c r="A14" s="4" t="s">
        <v>80</v>
      </c>
      <c r="B14" s="6" t="n">
        <v>1097061</v>
      </c>
      <c r="C14" s="6" t="n">
        <v>990578</v>
      </c>
    </row>
    <row r="15" spans="1:3">
      <c r="A15" s="4" t="s">
        <v>81</v>
      </c>
      <c r="B15" s="6" t="n">
        <v>143692</v>
      </c>
      <c r="C15" s="6" t="n">
        <v>119526</v>
      </c>
    </row>
    <row r="16" spans="1:3">
      <c r="A16" s="4" t="s">
        <v>82</v>
      </c>
      <c r="B16" s="6" t="n">
        <v>749495</v>
      </c>
      <c r="C16" s="6" t="n">
        <v>643767</v>
      </c>
    </row>
    <row r="17" spans="1:3">
      <c r="A17" s="4" t="s">
        <v>83</v>
      </c>
      <c r="B17" s="6" t="n">
        <v>16085611</v>
      </c>
      <c r="C17" s="6" t="n">
        <v>13674908</v>
      </c>
    </row>
    <row r="18" spans="1:3">
      <c r="A18" s="3" t="s">
        <v>84</v>
      </c>
    </row>
    <row r="19" spans="1:3">
      <c r="A19" s="4" t="s">
        <v>85</v>
      </c>
      <c r="B19" s="6" t="n">
        <v>100</v>
      </c>
      <c r="C19" s="4" t="s">
        <v>86</v>
      </c>
    </row>
    <row r="20" spans="1:3">
      <c r="A20" s="4" t="s">
        <v>87</v>
      </c>
      <c r="B20" s="6" t="n">
        <v>2777601</v>
      </c>
      <c r="C20" s="6" t="n">
        <v>2474238</v>
      </c>
    </row>
    <row r="21" spans="1:3">
      <c r="A21" s="4" t="s">
        <v>88</v>
      </c>
      <c r="B21" s="6" t="n">
        <v>2846106</v>
      </c>
      <c r="C21" s="6" t="n">
        <v>2331552</v>
      </c>
    </row>
    <row r="22" spans="1:3">
      <c r="A22" s="4" t="s">
        <v>89</v>
      </c>
      <c r="B22" s="6" t="n">
        <v>-1397</v>
      </c>
    </row>
    <row r="23" spans="1:3">
      <c r="A23" s="4" t="s">
        <v>90</v>
      </c>
      <c r="B23" s="6" t="n">
        <v>5623544</v>
      </c>
      <c r="C23" s="6" t="n">
        <v>4806900</v>
      </c>
    </row>
    <row r="24" spans="1:3">
      <c r="A24" s="4" t="s">
        <v>91</v>
      </c>
      <c r="B24" s="6" t="n">
        <v>21709155</v>
      </c>
      <c r="C24" s="6" t="n">
        <v>18481808</v>
      </c>
    </row>
    <row r="25" spans="1:3">
      <c r="A25" s="4" t="s">
        <v>56</v>
      </c>
    </row>
    <row r="26" spans="1:3">
      <c r="A26" s="3" t="s">
        <v>84</v>
      </c>
    </row>
    <row r="27" spans="1:3">
      <c r="A27" s="4" t="s">
        <v>92</v>
      </c>
      <c r="B27" s="6" t="n">
        <v>1134</v>
      </c>
      <c r="C27" s="6" t="n">
        <v>1110</v>
      </c>
    </row>
    <row r="28" spans="1:3">
      <c r="A28" s="4" t="s">
        <v>93</v>
      </c>
    </row>
    <row r="29" spans="1:3">
      <c r="A29" s="3" t="s">
        <v>84</v>
      </c>
    </row>
    <row r="30" spans="1:3">
      <c r="A30" s="4" t="s">
        <v>92</v>
      </c>
      <c r="B30" s="4" t="s">
        <v>86</v>
      </c>
      <c r="C30" s="4" t="s">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8</v>
      </c>
    </row>
    <row r="4" spans="1:2">
      <c r="A4" s="4" t="s">
        <v>239</v>
      </c>
      <c r="B4" s="4" t="s">
        <v>240</v>
      </c>
    </row>
    <row r="5" spans="1:2">
      <c r="A5" s="4" t="s">
        <v>111</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29</v>
      </c>
      <c r="B15" s="4" t="s">
        <v>260</v>
      </c>
    </row>
    <row r="16" spans="1:2">
      <c r="A16" s="4" t="s">
        <v>120</v>
      </c>
      <c r="B16" s="4" t="s">
        <v>261</v>
      </c>
    </row>
    <row r="17" spans="1:2">
      <c r="A17" s="4" t="s">
        <v>262</v>
      </c>
      <c r="B17" s="4" t="s">
        <v>263</v>
      </c>
    </row>
    <row r="18" spans="1:2">
      <c r="A18" s="4" t="s">
        <v>264</v>
      </c>
      <c r="B1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row r="9" spans="1:2">
      <c r="A9" s="4" t="s">
        <v>292</v>
      </c>
    </row>
    <row r="10" spans="1:2">
      <c r="A10" s="3" t="s">
        <v>287</v>
      </c>
    </row>
    <row r="11" spans="1:2">
      <c r="A11" s="4" t="s">
        <v>293</v>
      </c>
      <c r="B11"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4</v>
      </c>
      <c r="B1" s="2" t="s">
        <v>95</v>
      </c>
      <c r="C1" s="2" t="s">
        <v>2</v>
      </c>
      <c r="D1" s="2" t="s">
        <v>67</v>
      </c>
      <c r="E1" s="2" t="s">
        <v>96</v>
      </c>
    </row>
    <row r="2" spans="1:5">
      <c r="A2" s="4" t="s">
        <v>97</v>
      </c>
      <c r="B2" s="8" t="n">
        <v>0.01</v>
      </c>
      <c r="C2" s="8" t="n">
        <v>0.01</v>
      </c>
      <c r="D2" s="8" t="n">
        <v>0.01</v>
      </c>
    </row>
    <row r="3" spans="1:5">
      <c r="A3" s="4" t="s">
        <v>98</v>
      </c>
      <c r="C3" s="6" t="n">
        <v>50000000</v>
      </c>
      <c r="D3" s="6" t="n">
        <v>50000000</v>
      </c>
    </row>
    <row r="4" spans="1:5">
      <c r="A4" s="4" t="s">
        <v>99</v>
      </c>
      <c r="C4" s="6" t="n">
        <v>10000000</v>
      </c>
      <c r="D4" s="6" t="n">
        <v>0</v>
      </c>
    </row>
    <row r="5" spans="1:5">
      <c r="A5" s="4" t="s">
        <v>100</v>
      </c>
      <c r="C5" s="6" t="n">
        <v>10000000</v>
      </c>
      <c r="D5" s="6" t="n">
        <v>0</v>
      </c>
    </row>
    <row r="6" spans="1:5">
      <c r="A6" s="4" t="s">
        <v>101</v>
      </c>
      <c r="B6" s="4" t="s">
        <v>102</v>
      </c>
      <c r="C6" s="4" t="s">
        <v>102</v>
      </c>
    </row>
    <row r="7" spans="1:5">
      <c r="A7" s="4" t="s">
        <v>103</v>
      </c>
      <c r="C7" s="7" t="n">
        <v>250000</v>
      </c>
    </row>
    <row r="8" spans="1:5">
      <c r="A8" s="4" t="s">
        <v>104</v>
      </c>
      <c r="B8" s="6" t="n">
        <v>10000000</v>
      </c>
    </row>
    <row r="9" spans="1:5">
      <c r="A9" s="4" t="s">
        <v>56</v>
      </c>
    </row>
    <row r="10" spans="1:5">
      <c r="A10" s="4" t="s">
        <v>105</v>
      </c>
      <c r="C10" s="8" t="n">
        <v>0.01</v>
      </c>
      <c r="D10" s="8" t="n">
        <v>0.01</v>
      </c>
      <c r="E10" s="8" t="n">
        <v>0.01</v>
      </c>
    </row>
    <row r="11" spans="1:5">
      <c r="A11" s="4" t="s">
        <v>106</v>
      </c>
      <c r="C11" s="6" t="n">
        <v>500000000</v>
      </c>
      <c r="D11" s="6" t="n">
        <v>500000000</v>
      </c>
      <c r="E11" s="6" t="n">
        <v>500000000</v>
      </c>
    </row>
    <row r="12" spans="1:5">
      <c r="A12" s="4" t="s">
        <v>104</v>
      </c>
      <c r="C12" s="6" t="n">
        <v>113350267</v>
      </c>
      <c r="D12" s="6" t="n">
        <v>110949850</v>
      </c>
    </row>
    <row r="13" spans="1:5">
      <c r="A13" s="4" t="s">
        <v>107</v>
      </c>
      <c r="C13" s="6" t="n">
        <v>113350267</v>
      </c>
      <c r="D13" s="6" t="n">
        <v>110949850</v>
      </c>
    </row>
    <row r="14" spans="1:5">
      <c r="A14" s="4" t="s">
        <v>93</v>
      </c>
    </row>
    <row r="15" spans="1:5">
      <c r="A15" s="4" t="s">
        <v>105</v>
      </c>
      <c r="C15" s="8" t="n">
        <v>0.01</v>
      </c>
      <c r="D15" s="8" t="n">
        <v>0.01</v>
      </c>
    </row>
    <row r="16" spans="1:5">
      <c r="A16" s="4" t="s">
        <v>106</v>
      </c>
      <c r="C16" s="6" t="n">
        <v>10000000</v>
      </c>
      <c r="D16" s="6" t="n">
        <v>10000000</v>
      </c>
    </row>
    <row r="17" spans="1:5">
      <c r="A17" s="4" t="s">
        <v>104</v>
      </c>
      <c r="C17" s="6" t="n">
        <v>0</v>
      </c>
      <c r="D17" s="6" t="n">
        <v>0</v>
      </c>
    </row>
    <row r="18" spans="1:5">
      <c r="A18" s="4" t="s">
        <v>107</v>
      </c>
      <c r="C18" s="6" t="n">
        <v>0</v>
      </c>
      <c r="D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322</v>
      </c>
      <c r="B1" s="2" t="s">
        <v>1</v>
      </c>
    </row>
    <row r="2" spans="1:6">
      <c r="B2" s="2" t="s">
        <v>323</v>
      </c>
      <c r="C2" s="2" t="s">
        <v>324</v>
      </c>
      <c r="D2" s="2" t="s">
        <v>325</v>
      </c>
      <c r="E2" s="2" t="s">
        <v>326</v>
      </c>
      <c r="F2" s="2" t="s">
        <v>327</v>
      </c>
    </row>
    <row r="3" spans="1:6">
      <c r="A3" s="3" t="s">
        <v>208</v>
      </c>
    </row>
    <row r="4" spans="1:6">
      <c r="A4" s="4" t="s">
        <v>328</v>
      </c>
      <c r="B4" s="6" t="n">
        <v>292</v>
      </c>
    </row>
    <row r="5" spans="1:6">
      <c r="A5" s="4" t="s">
        <v>329</v>
      </c>
      <c r="B5" s="6" t="n">
        <v>413</v>
      </c>
    </row>
    <row r="6" spans="1:6">
      <c r="A6" s="4" t="s">
        <v>330</v>
      </c>
      <c r="B6" s="6" t="n">
        <v>70</v>
      </c>
    </row>
    <row r="7" spans="1:6">
      <c r="A7" s="3" t="s">
        <v>244</v>
      </c>
    </row>
    <row r="8" spans="1:6">
      <c r="A8" s="4" t="s">
        <v>69</v>
      </c>
      <c r="B8" s="7" t="n">
        <v>317488</v>
      </c>
      <c r="C8" s="7" t="n">
        <v>300127</v>
      </c>
    </row>
    <row r="9" spans="1:6">
      <c r="A9" s="4" t="s">
        <v>70</v>
      </c>
      <c r="B9" s="6" t="n">
        <v>20573</v>
      </c>
      <c r="C9" s="6" t="n">
        <v>22871</v>
      </c>
    </row>
    <row r="10" spans="1:6">
      <c r="A10" s="4" t="s">
        <v>331</v>
      </c>
      <c r="B10" s="7" t="n">
        <v>338061</v>
      </c>
      <c r="C10" s="6" t="n">
        <v>322998</v>
      </c>
      <c r="D10" s="7" t="n">
        <v>308282</v>
      </c>
      <c r="F10" s="7" t="n">
        <v>290802</v>
      </c>
    </row>
    <row r="11" spans="1:6">
      <c r="A11" s="3" t="s">
        <v>246</v>
      </c>
    </row>
    <row r="12" spans="1:6">
      <c r="A12" s="4" t="s">
        <v>332</v>
      </c>
      <c r="B12" s="4" t="s">
        <v>333</v>
      </c>
    </row>
    <row r="13" spans="1:6">
      <c r="A13" s="4" t="s">
        <v>334</v>
      </c>
      <c r="B13" s="4" t="s">
        <v>335</v>
      </c>
    </row>
    <row r="14" spans="1:6">
      <c r="A14" s="3" t="s">
        <v>248</v>
      </c>
    </row>
    <row r="15" spans="1:6">
      <c r="A15" s="4" t="s">
        <v>336</v>
      </c>
      <c r="B15" s="7" t="n">
        <v>0</v>
      </c>
    </row>
    <row r="16" spans="1:6">
      <c r="A16" s="4" t="s">
        <v>337</v>
      </c>
      <c r="B16" s="7" t="n">
        <v>3663605</v>
      </c>
      <c r="C16" s="7" t="n">
        <v>2512582</v>
      </c>
      <c r="D16" s="7" t="n">
        <v>1972009</v>
      </c>
    </row>
    <row r="17" spans="1:6">
      <c r="A17" s="3" t="s">
        <v>256</v>
      </c>
    </row>
    <row r="18" spans="1:6">
      <c r="A18" s="4" t="s">
        <v>338</v>
      </c>
      <c r="B18" s="4" t="s">
        <v>339</v>
      </c>
    </row>
    <row r="19" spans="1:6">
      <c r="A19" s="4" t="s">
        <v>340</v>
      </c>
    </row>
    <row r="20" spans="1:6">
      <c r="A20" s="3" t="s">
        <v>341</v>
      </c>
    </row>
    <row r="21" spans="1:6">
      <c r="A21" s="4" t="s">
        <v>342</v>
      </c>
      <c r="B21" s="4" t="s">
        <v>343</v>
      </c>
    </row>
    <row r="22" spans="1:6">
      <c r="A22" s="4" t="s">
        <v>344</v>
      </c>
    </row>
    <row r="23" spans="1:6">
      <c r="A23" s="3" t="s">
        <v>341</v>
      </c>
    </row>
    <row r="24" spans="1:6">
      <c r="A24" s="4" t="s">
        <v>342</v>
      </c>
      <c r="B24" s="4" t="s">
        <v>343</v>
      </c>
    </row>
    <row r="25" spans="1:6">
      <c r="A25" s="4" t="s">
        <v>345</v>
      </c>
    </row>
    <row r="26" spans="1:6">
      <c r="A26" s="3" t="s">
        <v>341</v>
      </c>
    </row>
    <row r="27" spans="1:6">
      <c r="A27" s="4" t="s">
        <v>346</v>
      </c>
      <c r="B27" s="4" t="s">
        <v>347</v>
      </c>
    </row>
    <row r="28" spans="1:6">
      <c r="A28" s="4" t="s">
        <v>348</v>
      </c>
    </row>
    <row r="29" spans="1:6">
      <c r="A29" s="3" t="s">
        <v>248</v>
      </c>
    </row>
    <row r="30" spans="1:6">
      <c r="A30" s="4" t="s">
        <v>349</v>
      </c>
      <c r="B30" s="6" t="n">
        <v>0</v>
      </c>
      <c r="C30" s="6" t="n">
        <v>2</v>
      </c>
    </row>
    <row r="31" spans="1:6">
      <c r="A31" s="4" t="s">
        <v>350</v>
      </c>
      <c r="C31" s="7" t="n">
        <v>73300</v>
      </c>
    </row>
    <row r="32" spans="1:6">
      <c r="A32" s="4" t="s">
        <v>351</v>
      </c>
    </row>
    <row r="33" spans="1:6">
      <c r="A33" s="3" t="s">
        <v>248</v>
      </c>
    </row>
    <row r="34" spans="1:6">
      <c r="A34" s="4" t="s">
        <v>349</v>
      </c>
      <c r="B34" s="6" t="n">
        <v>2</v>
      </c>
      <c r="C34" s="6" t="n">
        <v>9</v>
      </c>
    </row>
    <row r="35" spans="1:6">
      <c r="A35" s="4" t="s">
        <v>352</v>
      </c>
    </row>
    <row r="36" spans="1:6">
      <c r="A36" s="3" t="s">
        <v>248</v>
      </c>
    </row>
    <row r="37" spans="1:6">
      <c r="A37" s="4" t="s">
        <v>353</v>
      </c>
      <c r="B37" s="7" t="n">
        <v>37200</v>
      </c>
      <c r="C37" s="7" t="n">
        <v>46400</v>
      </c>
    </row>
    <row r="38" spans="1:6">
      <c r="A38" s="4" t="s">
        <v>350</v>
      </c>
      <c r="C38" s="7" t="n">
        <v>13200</v>
      </c>
    </row>
    <row r="39" spans="1:6">
      <c r="A39" s="4" t="s">
        <v>354</v>
      </c>
    </row>
    <row r="40" spans="1:6">
      <c r="A40" s="3" t="s">
        <v>341</v>
      </c>
    </row>
    <row r="41" spans="1:6">
      <c r="A41" s="4" t="s">
        <v>355</v>
      </c>
      <c r="E41" s="7" t="n">
        <v>44600</v>
      </c>
    </row>
    <row r="42" spans="1:6">
      <c r="A42" s="4" t="s">
        <v>356</v>
      </c>
      <c r="E42" s="7" t="n">
        <v>512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02"/>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33"/>
    <col customWidth="1" max="5" min="5" width="29"/>
    <col customWidth="1" max="6" min="6" width="21"/>
    <col customWidth="1" max="7" min="7" width="33"/>
    <col customWidth="1" max="8" min="8" width="21"/>
    <col customWidth="1" max="9" min="9" width="21"/>
  </cols>
  <sheetData>
    <row r="1" spans="1:9">
      <c r="A1" s="1" t="s">
        <v>357</v>
      </c>
      <c r="B1" s="2" t="s">
        <v>358</v>
      </c>
      <c r="C1" s="2" t="s">
        <v>359</v>
      </c>
      <c r="D1" s="2" t="s">
        <v>360</v>
      </c>
      <c r="E1" s="2" t="s">
        <v>324</v>
      </c>
      <c r="F1" s="2" t="s">
        <v>361</v>
      </c>
      <c r="G1" s="2" t="s">
        <v>362</v>
      </c>
      <c r="H1" s="2" t="s">
        <v>363</v>
      </c>
      <c r="I1" s="2" t="s">
        <v>364</v>
      </c>
    </row>
    <row r="2" spans="1:9">
      <c r="A2" s="3" t="s">
        <v>365</v>
      </c>
    </row>
    <row r="3" spans="1:9">
      <c r="A3" s="4" t="s">
        <v>366</v>
      </c>
      <c r="E3" s="7" t="n">
        <v>11662253000</v>
      </c>
      <c r="G3" s="7" t="n">
        <v>13721295000</v>
      </c>
    </row>
    <row r="4" spans="1:9">
      <c r="A4" s="4" t="s">
        <v>367</v>
      </c>
      <c r="E4" s="6" t="n">
        <v>-123348000</v>
      </c>
      <c r="G4" s="6" t="n">
        <v>-142429000</v>
      </c>
    </row>
    <row r="5" spans="1:9">
      <c r="A5" s="4" t="s">
        <v>79</v>
      </c>
      <c r="E5" s="6" t="n">
        <v>11538905000</v>
      </c>
      <c r="G5" s="6" t="n">
        <v>13578866000</v>
      </c>
    </row>
    <row r="6" spans="1:9">
      <c r="A6" s="4" t="s">
        <v>368</v>
      </c>
    </row>
    <row r="7" spans="1:9">
      <c r="A7" s="3" t="s">
        <v>365</v>
      </c>
    </row>
    <row r="8" spans="1:9">
      <c r="A8" s="4" t="s">
        <v>366</v>
      </c>
      <c r="E8" s="6" t="n">
        <v>11252785000</v>
      </c>
      <c r="G8" s="6" t="n">
        <v>13260861000</v>
      </c>
    </row>
    <row r="9" spans="1:9">
      <c r="A9" s="4" t="s">
        <v>369</v>
      </c>
    </row>
    <row r="10" spans="1:9">
      <c r="A10" s="3" t="s">
        <v>365</v>
      </c>
    </row>
    <row r="11" spans="1:9">
      <c r="A11" s="4" t="s">
        <v>366</v>
      </c>
      <c r="E11" s="7" t="n">
        <v>10043445000</v>
      </c>
      <c r="G11" s="7" t="n">
        <v>12357811000</v>
      </c>
    </row>
    <row r="12" spans="1:9">
      <c r="A12" s="4" t="s">
        <v>370</v>
      </c>
    </row>
    <row r="13" spans="1:9">
      <c r="A13" s="3" t="s">
        <v>371</v>
      </c>
    </row>
    <row r="14" spans="1:9">
      <c r="A14" s="4" t="s">
        <v>372</v>
      </c>
      <c r="D14" s="4" t="s">
        <v>373</v>
      </c>
    </row>
    <row r="15" spans="1:9">
      <c r="A15" s="4" t="s">
        <v>374</v>
      </c>
    </row>
    <row r="16" spans="1:9">
      <c r="A16" s="3" t="s">
        <v>371</v>
      </c>
    </row>
    <row r="17" spans="1:9">
      <c r="A17" s="4" t="s">
        <v>372</v>
      </c>
      <c r="D17" s="4" t="s">
        <v>375</v>
      </c>
    </row>
    <row r="18" spans="1:9">
      <c r="A18" s="4" t="s">
        <v>376</v>
      </c>
    </row>
    <row r="19" spans="1:9">
      <c r="A19" s="3" t="s">
        <v>371</v>
      </c>
    </row>
    <row r="20" spans="1:9">
      <c r="A20" s="4" t="s">
        <v>377</v>
      </c>
      <c r="D20" s="4" t="s">
        <v>378</v>
      </c>
      <c r="E20" s="4" t="s">
        <v>378</v>
      </c>
      <c r="G20" s="4" t="s">
        <v>378</v>
      </c>
    </row>
    <row r="21" spans="1:9">
      <c r="A21" s="4" t="s">
        <v>379</v>
      </c>
      <c r="D21" s="4" t="s">
        <v>380</v>
      </c>
    </row>
    <row r="22" spans="1:9">
      <c r="A22" s="4" t="s">
        <v>381</v>
      </c>
    </row>
    <row r="23" spans="1:9">
      <c r="A23" s="3" t="s">
        <v>371</v>
      </c>
    </row>
    <row r="24" spans="1:9">
      <c r="A24" s="4" t="s">
        <v>377</v>
      </c>
      <c r="D24" s="4" t="s">
        <v>382</v>
      </c>
      <c r="E24" s="4" t="s">
        <v>383</v>
      </c>
      <c r="G24" s="4" t="s">
        <v>382</v>
      </c>
    </row>
    <row r="25" spans="1:9">
      <c r="A25" s="4" t="s">
        <v>379</v>
      </c>
      <c r="D25" s="4" t="s">
        <v>384</v>
      </c>
    </row>
    <row r="26" spans="1:9">
      <c r="A26" s="4" t="s">
        <v>385</v>
      </c>
    </row>
    <row r="27" spans="1:9">
      <c r="A27" s="3" t="s">
        <v>371</v>
      </c>
    </row>
    <row r="28" spans="1:9">
      <c r="A28" s="4" t="s">
        <v>386</v>
      </c>
      <c r="F28" s="7" t="n">
        <v>1400000000</v>
      </c>
      <c r="G28" s="7" t="n">
        <v>2850000000</v>
      </c>
    </row>
    <row r="29" spans="1:9">
      <c r="A29" s="4" t="s">
        <v>387</v>
      </c>
    </row>
    <row r="30" spans="1:9">
      <c r="A30" s="3" t="s">
        <v>371</v>
      </c>
    </row>
    <row r="31" spans="1:9">
      <c r="A31" s="4" t="s">
        <v>386</v>
      </c>
      <c r="G31" s="7" t="n">
        <v>700000000</v>
      </c>
    </row>
    <row r="32" spans="1:9">
      <c r="A32" s="4" t="s">
        <v>377</v>
      </c>
      <c r="D32" s="4" t="s">
        <v>388</v>
      </c>
      <c r="G32" s="4" t="s">
        <v>388</v>
      </c>
    </row>
    <row r="33" spans="1:9">
      <c r="A33" s="4" t="s">
        <v>389</v>
      </c>
    </row>
    <row r="34" spans="1:9">
      <c r="A34" s="3" t="s">
        <v>371</v>
      </c>
    </row>
    <row r="35" spans="1:9">
      <c r="A35" s="4" t="s">
        <v>386</v>
      </c>
      <c r="G35" s="7" t="n">
        <v>750000000</v>
      </c>
    </row>
    <row r="36" spans="1:9">
      <c r="A36" s="4" t="s">
        <v>377</v>
      </c>
      <c r="D36" s="4" t="s">
        <v>390</v>
      </c>
      <c r="G36" s="4" t="s">
        <v>390</v>
      </c>
    </row>
    <row r="37" spans="1:9">
      <c r="A37" s="4" t="s">
        <v>391</v>
      </c>
    </row>
    <row r="38" spans="1:9">
      <c r="A38" s="3" t="s">
        <v>371</v>
      </c>
    </row>
    <row r="39" spans="1:9">
      <c r="A39" s="4" t="s">
        <v>386</v>
      </c>
      <c r="G39" s="7" t="n">
        <v>300000000</v>
      </c>
    </row>
    <row r="40" spans="1:9">
      <c r="A40" s="4" t="s">
        <v>392</v>
      </c>
    </row>
    <row r="41" spans="1:9">
      <c r="A41" s="3" t="s">
        <v>371</v>
      </c>
    </row>
    <row r="42" spans="1:9">
      <c r="A42" s="4" t="s">
        <v>377</v>
      </c>
      <c r="D42" s="4" t="s">
        <v>375</v>
      </c>
      <c r="G42" s="4" t="s">
        <v>375</v>
      </c>
    </row>
    <row r="43" spans="1:9">
      <c r="A43" s="4" t="s">
        <v>393</v>
      </c>
    </row>
    <row r="44" spans="1:9">
      <c r="A44" s="3" t="s">
        <v>371</v>
      </c>
    </row>
    <row r="45" spans="1:9">
      <c r="A45" s="4" t="s">
        <v>386</v>
      </c>
      <c r="G45" s="7" t="n">
        <v>600000000</v>
      </c>
    </row>
    <row r="46" spans="1:9">
      <c r="A46" s="4" t="s">
        <v>377</v>
      </c>
      <c r="D46" s="4" t="s">
        <v>394</v>
      </c>
      <c r="G46" s="4" t="s">
        <v>394</v>
      </c>
    </row>
    <row r="47" spans="1:9">
      <c r="A47" s="4" t="s">
        <v>395</v>
      </c>
    </row>
    <row r="48" spans="1:9">
      <c r="A48" s="3" t="s">
        <v>371</v>
      </c>
    </row>
    <row r="49" spans="1:9">
      <c r="A49" s="4" t="s">
        <v>386</v>
      </c>
      <c r="G49" s="7" t="n">
        <v>500000000</v>
      </c>
    </row>
    <row r="50" spans="1:9">
      <c r="A50" s="4" t="s">
        <v>377</v>
      </c>
      <c r="D50" s="4" t="s">
        <v>396</v>
      </c>
      <c r="G50" s="4" t="s">
        <v>396</v>
      </c>
    </row>
    <row r="51" spans="1:9">
      <c r="A51" s="4" t="s">
        <v>397</v>
      </c>
    </row>
    <row r="52" spans="1:9">
      <c r="A52" s="3" t="s">
        <v>371</v>
      </c>
    </row>
    <row r="53" spans="1:9">
      <c r="A53" s="4" t="s">
        <v>386</v>
      </c>
      <c r="F53" s="7" t="n">
        <v>750000000</v>
      </c>
    </row>
    <row r="54" spans="1:9">
      <c r="A54" s="4" t="s">
        <v>377</v>
      </c>
      <c r="F54" s="4" t="s">
        <v>398</v>
      </c>
    </row>
    <row r="55" spans="1:9">
      <c r="A55" s="4" t="s">
        <v>399</v>
      </c>
    </row>
    <row r="56" spans="1:9">
      <c r="A56" s="3" t="s">
        <v>371</v>
      </c>
    </row>
    <row r="57" spans="1:9">
      <c r="A57" s="4" t="s">
        <v>386</v>
      </c>
      <c r="F57" s="7" t="n">
        <v>650000000</v>
      </c>
    </row>
    <row r="58" spans="1:9">
      <c r="A58" s="4" t="s">
        <v>377</v>
      </c>
      <c r="F58" s="4" t="s">
        <v>400</v>
      </c>
    </row>
    <row r="59" spans="1:9">
      <c r="A59" s="4" t="s">
        <v>401</v>
      </c>
    </row>
    <row r="60" spans="1:9">
      <c r="A60" s="3" t="s">
        <v>365</v>
      </c>
    </row>
    <row r="61" spans="1:9">
      <c r="A61" s="4" t="s">
        <v>366</v>
      </c>
      <c r="E61" s="7" t="n">
        <v>607340000</v>
      </c>
      <c r="G61" s="7" t="n">
        <v>883050000</v>
      </c>
    </row>
    <row r="62" spans="1:9">
      <c r="A62" s="3" t="s">
        <v>371</v>
      </c>
    </row>
    <row r="63" spans="1:9">
      <c r="A63" s="4" t="s">
        <v>386</v>
      </c>
      <c r="G63" s="7" t="n">
        <v>205000000</v>
      </c>
    </row>
    <row r="64" spans="1:9">
      <c r="A64" s="4" t="s">
        <v>377</v>
      </c>
      <c r="D64" s="4" t="s">
        <v>400</v>
      </c>
      <c r="G64" s="4" t="s">
        <v>400</v>
      </c>
    </row>
    <row r="65" spans="1:9">
      <c r="A65" s="4" t="s">
        <v>402</v>
      </c>
      <c r="D65" s="6" t="n">
        <v>3</v>
      </c>
    </row>
    <row r="66" spans="1:9">
      <c r="A66" s="4" t="s">
        <v>403</v>
      </c>
    </row>
    <row r="67" spans="1:9">
      <c r="A67" s="3" t="s">
        <v>371</v>
      </c>
    </row>
    <row r="68" spans="1:9">
      <c r="A68" s="4" t="s">
        <v>377</v>
      </c>
      <c r="D68" s="4" t="s">
        <v>404</v>
      </c>
      <c r="G68" s="4" t="s">
        <v>404</v>
      </c>
    </row>
    <row r="69" spans="1:9">
      <c r="A69" s="4" t="s">
        <v>379</v>
      </c>
      <c r="D69" s="4" t="s">
        <v>405</v>
      </c>
    </row>
    <row r="70" spans="1:9">
      <c r="A70" s="4" t="s">
        <v>406</v>
      </c>
    </row>
    <row r="71" spans="1:9">
      <c r="A71" s="3" t="s">
        <v>371</v>
      </c>
    </row>
    <row r="72" spans="1:9">
      <c r="A72" s="4" t="s">
        <v>372</v>
      </c>
      <c r="D72" s="4" t="s">
        <v>407</v>
      </c>
    </row>
    <row r="73" spans="1:9">
      <c r="A73" s="4" t="s">
        <v>408</v>
      </c>
    </row>
    <row r="74" spans="1:9">
      <c r="A74" s="3" t="s">
        <v>371</v>
      </c>
    </row>
    <row r="75" spans="1:9">
      <c r="A75" s="4" t="s">
        <v>377</v>
      </c>
      <c r="D75" s="4" t="s">
        <v>409</v>
      </c>
      <c r="G75" s="4" t="s">
        <v>409</v>
      </c>
    </row>
    <row r="76" spans="1:9">
      <c r="A76" s="4" t="s">
        <v>379</v>
      </c>
      <c r="D76" s="4" t="s">
        <v>410</v>
      </c>
    </row>
    <row r="77" spans="1:9">
      <c r="A77" s="4" t="s">
        <v>411</v>
      </c>
    </row>
    <row r="78" spans="1:9">
      <c r="A78" s="3" t="s">
        <v>371</v>
      </c>
    </row>
    <row r="79" spans="1:9">
      <c r="A79" s="4" t="s">
        <v>372</v>
      </c>
      <c r="D79" s="4" t="s">
        <v>373</v>
      </c>
    </row>
    <row r="80" spans="1:9">
      <c r="A80" s="4" t="s">
        <v>412</v>
      </c>
    </row>
    <row r="81" spans="1:9">
      <c r="A81" s="3" t="s">
        <v>371</v>
      </c>
    </row>
    <row r="82" spans="1:9">
      <c r="A82" s="4" t="s">
        <v>386</v>
      </c>
      <c r="G82" s="7" t="n">
        <v>80000000</v>
      </c>
    </row>
    <row r="83" spans="1:9">
      <c r="A83" s="4" t="s">
        <v>413</v>
      </c>
      <c r="D83" s="4" t="s">
        <v>414</v>
      </c>
    </row>
    <row r="84" spans="1:9">
      <c r="A84" s="4" t="s">
        <v>415</v>
      </c>
    </row>
    <row r="85" spans="1:9">
      <c r="A85" s="3" t="s">
        <v>371</v>
      </c>
    </row>
    <row r="86" spans="1:9">
      <c r="A86" s="4" t="s">
        <v>372</v>
      </c>
      <c r="D86" s="4" t="s">
        <v>416</v>
      </c>
    </row>
    <row r="87" spans="1:9">
      <c r="A87" s="4" t="s">
        <v>417</v>
      </c>
    </row>
    <row r="88" spans="1:9">
      <c r="A88" s="3" t="s">
        <v>371</v>
      </c>
    </row>
    <row r="89" spans="1:9">
      <c r="A89" s="4" t="s">
        <v>413</v>
      </c>
      <c r="D89" s="4" t="s">
        <v>418</v>
      </c>
    </row>
    <row r="90" spans="1:9">
      <c r="A90" s="4" t="s">
        <v>419</v>
      </c>
    </row>
    <row r="91" spans="1:9">
      <c r="A91" s="3" t="s">
        <v>371</v>
      </c>
    </row>
    <row r="92" spans="1:9">
      <c r="A92" s="4" t="s">
        <v>386</v>
      </c>
      <c r="G92" s="6" t="n">
        <v>75000000</v>
      </c>
    </row>
    <row r="93" spans="1:9">
      <c r="A93" s="4" t="s">
        <v>372</v>
      </c>
      <c r="D93" s="4" t="s">
        <v>416</v>
      </c>
    </row>
    <row r="94" spans="1:9">
      <c r="A94" s="4" t="s">
        <v>420</v>
      </c>
    </row>
    <row r="95" spans="1:9">
      <c r="A95" s="3" t="s">
        <v>371</v>
      </c>
    </row>
    <row r="96" spans="1:9">
      <c r="A96" s="4" t="s">
        <v>386</v>
      </c>
      <c r="G96" s="6" t="n">
        <v>50000000</v>
      </c>
    </row>
    <row r="97" spans="1:9">
      <c r="A97" s="4" t="s">
        <v>413</v>
      </c>
      <c r="D97" s="4" t="s">
        <v>414</v>
      </c>
    </row>
    <row r="98" spans="1:9">
      <c r="A98" s="4" t="s">
        <v>421</v>
      </c>
    </row>
    <row r="99" spans="1:9">
      <c r="A99" s="3" t="s">
        <v>371</v>
      </c>
    </row>
    <row r="100" spans="1:9">
      <c r="A100" s="4" t="s">
        <v>372</v>
      </c>
      <c r="D100" s="4" t="s">
        <v>416</v>
      </c>
    </row>
    <row r="101" spans="1:9">
      <c r="A101" s="4" t="s">
        <v>422</v>
      </c>
    </row>
    <row r="102" spans="1:9">
      <c r="A102" s="3" t="s">
        <v>371</v>
      </c>
    </row>
    <row r="103" spans="1:9">
      <c r="A103" s="4" t="s">
        <v>386</v>
      </c>
      <c r="E103" s="6" t="n">
        <v>518000000</v>
      </c>
      <c r="G103" s="6" t="n">
        <v>600000000</v>
      </c>
    </row>
    <row r="104" spans="1:9">
      <c r="A104" s="4" t="s">
        <v>423</v>
      </c>
      <c r="G104" s="6" t="n">
        <v>82000000</v>
      </c>
    </row>
    <row r="105" spans="1:9">
      <c r="A105" s="4" t="s">
        <v>413</v>
      </c>
      <c r="D105" s="4" t="s">
        <v>424</v>
      </c>
    </row>
    <row r="106" spans="1:9">
      <c r="A106" s="4" t="s">
        <v>372</v>
      </c>
      <c r="D106" s="4" t="s">
        <v>373</v>
      </c>
    </row>
    <row r="107" spans="1:9">
      <c r="A107" s="4" t="s">
        <v>425</v>
      </c>
    </row>
    <row r="108" spans="1:9">
      <c r="A108" s="3" t="s">
        <v>371</v>
      </c>
    </row>
    <row r="109" spans="1:9">
      <c r="A109" s="4" t="s">
        <v>386</v>
      </c>
      <c r="E109" s="6" t="n">
        <v>5400000</v>
      </c>
      <c r="G109" s="7" t="n">
        <v>25000000</v>
      </c>
    </row>
    <row r="110" spans="1:9">
      <c r="A110" s="4" t="s">
        <v>377</v>
      </c>
      <c r="D110" s="4" t="s">
        <v>400</v>
      </c>
      <c r="G110" s="4" t="s">
        <v>400</v>
      </c>
    </row>
    <row r="111" spans="1:9">
      <c r="A111" s="4" t="s">
        <v>423</v>
      </c>
      <c r="G111" s="7" t="n">
        <v>19600000</v>
      </c>
    </row>
    <row r="112" spans="1:9">
      <c r="A112" s="4" t="s">
        <v>413</v>
      </c>
      <c r="D112" s="4" t="s">
        <v>424</v>
      </c>
    </row>
    <row r="113" spans="1:9">
      <c r="A113" s="4" t="s">
        <v>426</v>
      </c>
    </row>
    <row r="114" spans="1:9">
      <c r="A114" s="3" t="s">
        <v>371</v>
      </c>
    </row>
    <row r="115" spans="1:9">
      <c r="A115" s="4" t="s">
        <v>386</v>
      </c>
      <c r="G115" s="6" t="n">
        <v>175000000</v>
      </c>
    </row>
    <row r="116" spans="1:9">
      <c r="A116" s="4" t="s">
        <v>427</v>
      </c>
      <c r="G116" s="6" t="n">
        <v>0</v>
      </c>
    </row>
    <row r="117" spans="1:9">
      <c r="A117" s="4" t="s">
        <v>428</v>
      </c>
    </row>
    <row r="118" spans="1:9">
      <c r="A118" s="3" t="s">
        <v>371</v>
      </c>
    </row>
    <row r="119" spans="1:9">
      <c r="A119" s="4" t="s">
        <v>372</v>
      </c>
      <c r="D119" s="4" t="s">
        <v>429</v>
      </c>
    </row>
    <row r="120" spans="1:9">
      <c r="A120" s="4" t="s">
        <v>430</v>
      </c>
    </row>
    <row r="121" spans="1:9">
      <c r="A121" s="3" t="s">
        <v>365</v>
      </c>
    </row>
    <row r="122" spans="1:9">
      <c r="A122" s="4" t="s">
        <v>366</v>
      </c>
      <c r="E122" s="6" t="n">
        <v>602000000</v>
      </c>
      <c r="G122" s="7" t="n">
        <v>20000000</v>
      </c>
    </row>
    <row r="123" spans="1:9">
      <c r="A123" s="3" t="s">
        <v>371</v>
      </c>
    </row>
    <row r="124" spans="1:9">
      <c r="A124" s="4" t="s">
        <v>431</v>
      </c>
      <c r="F124" s="7" t="n">
        <v>6000000000</v>
      </c>
      <c r="H124" s="7" t="n">
        <v>4900000000</v>
      </c>
    </row>
    <row r="125" spans="1:9">
      <c r="A125" s="4" t="s">
        <v>423</v>
      </c>
      <c r="F125" s="7" t="n">
        <v>125000000</v>
      </c>
      <c r="H125" s="7" t="n">
        <v>310000000</v>
      </c>
    </row>
    <row r="126" spans="1:9">
      <c r="A126" s="4" t="s">
        <v>432</v>
      </c>
    </row>
    <row r="127" spans="1:9">
      <c r="A127" s="3" t="s">
        <v>371</v>
      </c>
    </row>
    <row r="128" spans="1:9">
      <c r="A128" s="4" t="s">
        <v>433</v>
      </c>
      <c r="B128" s="7" t="n">
        <v>92700000</v>
      </c>
    </row>
    <row r="129" spans="1:9">
      <c r="A129" s="4" t="s">
        <v>434</v>
      </c>
    </row>
    <row r="130" spans="1:9">
      <c r="A130" s="3" t="s">
        <v>371</v>
      </c>
    </row>
    <row r="131" spans="1:9">
      <c r="A131" s="4" t="s">
        <v>427</v>
      </c>
      <c r="B131" s="6" t="n">
        <v>5000000</v>
      </c>
    </row>
    <row r="132" spans="1:9">
      <c r="A132" s="4" t="s">
        <v>435</v>
      </c>
    </row>
    <row r="133" spans="1:9">
      <c r="A133" s="3" t="s">
        <v>371</v>
      </c>
    </row>
    <row r="134" spans="1:9">
      <c r="A134" s="4" t="s">
        <v>427</v>
      </c>
      <c r="B134" s="6" t="n">
        <v>245000000</v>
      </c>
    </row>
    <row r="135" spans="1:9">
      <c r="A135" s="4" t="s">
        <v>436</v>
      </c>
    </row>
    <row r="136" spans="1:9">
      <c r="A136" s="3" t="s">
        <v>371</v>
      </c>
    </row>
    <row r="137" spans="1:9">
      <c r="A137" s="4" t="s">
        <v>431</v>
      </c>
      <c r="B137" s="6" t="n">
        <v>5800000000</v>
      </c>
    </row>
    <row r="138" spans="1:9">
      <c r="A138" s="4" t="s">
        <v>423</v>
      </c>
      <c r="B138" s="6" t="n">
        <v>58000000</v>
      </c>
    </row>
    <row r="139" spans="1:9">
      <c r="A139" s="4" t="s">
        <v>427</v>
      </c>
      <c r="B139" s="7" t="n">
        <v>5500000000</v>
      </c>
    </row>
    <row r="140" spans="1:9">
      <c r="A140" s="4" t="s">
        <v>437</v>
      </c>
      <c r="B140" s="4" t="s">
        <v>438</v>
      </c>
    </row>
    <row r="141" spans="1:9">
      <c r="A141" s="4" t="s">
        <v>439</v>
      </c>
    </row>
    <row r="142" spans="1:9">
      <c r="A142" s="3" t="s">
        <v>371</v>
      </c>
    </row>
    <row r="143" spans="1:9">
      <c r="A143" s="4" t="s">
        <v>372</v>
      </c>
      <c r="B143" s="4" t="s">
        <v>440</v>
      </c>
    </row>
    <row r="144" spans="1:9">
      <c r="A144" s="4" t="s">
        <v>441</v>
      </c>
    </row>
    <row r="145" spans="1:9">
      <c r="A145" s="3" t="s">
        <v>365</v>
      </c>
    </row>
    <row r="146" spans="1:9">
      <c r="A146" s="4" t="s">
        <v>366</v>
      </c>
      <c r="C146" s="7" t="n">
        <v>151000</v>
      </c>
    </row>
    <row r="147" spans="1:9">
      <c r="A147" s="3" t="s">
        <v>371</v>
      </c>
    </row>
    <row r="148" spans="1:9">
      <c r="A148" s="4" t="s">
        <v>386</v>
      </c>
      <c r="C148" s="7" t="n">
        <v>200000000</v>
      </c>
    </row>
    <row r="149" spans="1:9">
      <c r="A149" s="4" t="s">
        <v>377</v>
      </c>
      <c r="C149" s="4" t="s">
        <v>442</v>
      </c>
    </row>
    <row r="150" spans="1:9">
      <c r="A150" s="4" t="s">
        <v>443</v>
      </c>
    </row>
    <row r="151" spans="1:9">
      <c r="A151" s="3" t="s">
        <v>371</v>
      </c>
    </row>
    <row r="152" spans="1:9">
      <c r="A152" s="4" t="s">
        <v>444</v>
      </c>
      <c r="C152" s="7" t="n">
        <v>199800000</v>
      </c>
    </row>
    <row r="153" spans="1:9">
      <c r="A153" s="4" t="s">
        <v>445</v>
      </c>
      <c r="C153" s="6" t="n">
        <v>6838546</v>
      </c>
    </row>
    <row r="154" spans="1:9">
      <c r="A154" s="4" t="s">
        <v>446</v>
      </c>
    </row>
    <row r="155" spans="1:9">
      <c r="A155" s="3" t="s">
        <v>371</v>
      </c>
    </row>
    <row r="156" spans="1:9">
      <c r="A156" s="4" t="s">
        <v>386</v>
      </c>
      <c r="D156" s="7" t="n">
        <v>400</v>
      </c>
    </row>
    <row r="157" spans="1:9">
      <c r="A157" s="4" t="s">
        <v>377</v>
      </c>
      <c r="D157" s="4" t="s">
        <v>447</v>
      </c>
      <c r="G157" s="4" t="s">
        <v>447</v>
      </c>
    </row>
    <row r="158" spans="1:9">
      <c r="A158" s="4" t="s">
        <v>448</v>
      </c>
    </row>
    <row r="159" spans="1:9">
      <c r="A159" s="3" t="s">
        <v>371</v>
      </c>
    </row>
    <row r="160" spans="1:9">
      <c r="A160" s="4" t="s">
        <v>377</v>
      </c>
      <c r="D160" s="4" t="s">
        <v>449</v>
      </c>
      <c r="G160" s="4" t="s">
        <v>449</v>
      </c>
    </row>
    <row r="161" spans="1:9">
      <c r="A161" s="4" t="s">
        <v>450</v>
      </c>
    </row>
    <row r="162" spans="1:9">
      <c r="A162" s="3" t="s">
        <v>365</v>
      </c>
    </row>
    <row r="163" spans="1:9">
      <c r="A163" s="4" t="s">
        <v>366</v>
      </c>
      <c r="E163" s="6" t="n">
        <v>409468000</v>
      </c>
      <c r="G163" s="7" t="n">
        <v>460434000</v>
      </c>
    </row>
    <row r="164" spans="1:9">
      <c r="A164" s="3" t="s">
        <v>371</v>
      </c>
    </row>
    <row r="165" spans="1:9">
      <c r="A165" s="4" t="s">
        <v>451</v>
      </c>
      <c r="E165" s="6" t="n">
        <v>167245000</v>
      </c>
      <c r="G165" s="6" t="n">
        <v>128460000</v>
      </c>
    </row>
    <row r="166" spans="1:9">
      <c r="A166" s="4" t="s">
        <v>452</v>
      </c>
      <c r="E166" s="6" t="n">
        <v>242223000</v>
      </c>
      <c r="G166" s="6" t="n">
        <v>331974000</v>
      </c>
    </row>
    <row r="167" spans="1:9">
      <c r="A167" s="4" t="s">
        <v>146</v>
      </c>
      <c r="E167" s="7" t="n">
        <v>409468000</v>
      </c>
      <c r="G167" s="7" t="n">
        <v>460434000</v>
      </c>
    </row>
    <row r="168" spans="1:9">
      <c r="A168" s="4" t="s">
        <v>453</v>
      </c>
      <c r="D168" s="6" t="n">
        <v>15</v>
      </c>
      <c r="E168" s="6" t="n">
        <v>20</v>
      </c>
      <c r="G168" s="6" t="n">
        <v>15</v>
      </c>
    </row>
    <row r="169" spans="1:9">
      <c r="A169" s="4" t="s">
        <v>454</v>
      </c>
      <c r="E169" s="7" t="n">
        <v>1132111000</v>
      </c>
      <c r="G169" s="7" t="n">
        <v>890693000</v>
      </c>
    </row>
    <row r="170" spans="1:9">
      <c r="A170" s="4" t="s">
        <v>455</v>
      </c>
    </row>
    <row r="171" spans="1:9">
      <c r="A171" s="3" t="s">
        <v>371</v>
      </c>
    </row>
    <row r="172" spans="1:9">
      <c r="A172" s="4" t="s">
        <v>379</v>
      </c>
      <c r="D172" s="4" t="s">
        <v>456</v>
      </c>
    </row>
    <row r="173" spans="1:9">
      <c r="A173" s="4" t="s">
        <v>457</v>
      </c>
    </row>
    <row r="174" spans="1:9">
      <c r="A174" s="3" t="s">
        <v>371</v>
      </c>
    </row>
    <row r="175" spans="1:9">
      <c r="A175" s="4" t="s">
        <v>379</v>
      </c>
      <c r="D175" s="4" t="s">
        <v>458</v>
      </c>
    </row>
    <row r="176" spans="1:9">
      <c r="A176" s="4" t="s">
        <v>459</v>
      </c>
    </row>
    <row r="177" spans="1:9">
      <c r="A177" s="3" t="s">
        <v>365</v>
      </c>
    </row>
    <row r="178" spans="1:9">
      <c r="A178" s="4" t="s">
        <v>366</v>
      </c>
      <c r="E178" s="6" t="n">
        <v>38265000</v>
      </c>
      <c r="G178" s="6" t="n">
        <v>31610000</v>
      </c>
    </row>
    <row r="179" spans="1:9">
      <c r="A179" s="4" t="s">
        <v>79</v>
      </c>
      <c r="E179" s="6" t="n">
        <v>38300000</v>
      </c>
      <c r="G179" s="6" t="n">
        <v>31600000</v>
      </c>
    </row>
    <row r="180" spans="1:9">
      <c r="A180" s="3" t="s">
        <v>371</v>
      </c>
    </row>
    <row r="181" spans="1:9">
      <c r="A181" s="4" t="s">
        <v>386</v>
      </c>
      <c r="I181" s="7" t="n">
        <v>76500000</v>
      </c>
    </row>
    <row r="182" spans="1:9">
      <c r="A182" s="4" t="s">
        <v>377</v>
      </c>
      <c r="I182" s="4" t="s">
        <v>460</v>
      </c>
    </row>
    <row r="183" spans="1:9">
      <c r="A183" s="4" t="s">
        <v>461</v>
      </c>
    </row>
    <row r="184" spans="1:9">
      <c r="A184" s="3" t="s">
        <v>365</v>
      </c>
    </row>
    <row r="185" spans="1:9">
      <c r="A185" s="4" t="s">
        <v>366</v>
      </c>
      <c r="E185" s="7" t="n">
        <v>371203000</v>
      </c>
      <c r="G185" s="7" t="n">
        <v>428824000</v>
      </c>
    </row>
    <row r="186" spans="1:9">
      <c r="A186" s="3" t="s">
        <v>371</v>
      </c>
    </row>
    <row r="187" spans="1:9">
      <c r="A187" s="4" t="s">
        <v>462</v>
      </c>
      <c r="D187" s="6" t="n">
        <v>15</v>
      </c>
      <c r="E187" s="6" t="n">
        <v>18</v>
      </c>
      <c r="G187" s="6" t="n">
        <v>15</v>
      </c>
    </row>
    <row r="188" spans="1:9">
      <c r="A188" s="4" t="s">
        <v>454</v>
      </c>
      <c r="E188" s="7" t="n">
        <v>1100000000</v>
      </c>
      <c r="G188" s="7" t="n">
        <v>890700000000</v>
      </c>
    </row>
    <row r="189" spans="1:9">
      <c r="A189" s="4" t="s">
        <v>463</v>
      </c>
    </row>
    <row r="190" spans="1:9">
      <c r="A190" s="3" t="s">
        <v>365</v>
      </c>
    </row>
    <row r="191" spans="1:9">
      <c r="A191" s="4" t="s">
        <v>366</v>
      </c>
      <c r="E191" s="7" t="n">
        <v>500000</v>
      </c>
      <c r="G191" s="7" t="n">
        <v>54600000</v>
      </c>
    </row>
    <row r="192" spans="1:9">
      <c r="A192" s="3" t="s">
        <v>371</v>
      </c>
    </row>
    <row r="193" spans="1:9">
      <c r="A193" s="4" t="s">
        <v>377</v>
      </c>
      <c r="D193" s="4" t="s">
        <v>464</v>
      </c>
      <c r="E193" s="4" t="s">
        <v>465</v>
      </c>
      <c r="G193" s="4" t="s">
        <v>464</v>
      </c>
    </row>
    <row r="194" spans="1:9">
      <c r="A194" s="4" t="s">
        <v>466</v>
      </c>
    </row>
    <row r="195" spans="1:9">
      <c r="A195" s="3" t="s">
        <v>365</v>
      </c>
    </row>
    <row r="196" spans="1:9">
      <c r="A196" s="4" t="s">
        <v>366</v>
      </c>
      <c r="E196" s="7" t="n">
        <v>370700000</v>
      </c>
      <c r="G196" s="7" t="n">
        <v>374300000</v>
      </c>
    </row>
    <row r="197" spans="1:9">
      <c r="A197" s="4" t="s">
        <v>467</v>
      </c>
    </row>
    <row r="198" spans="1:9">
      <c r="A198" s="3" t="s">
        <v>371</v>
      </c>
    </row>
    <row r="199" spans="1:9">
      <c r="A199" s="4" t="s">
        <v>372</v>
      </c>
      <c r="D199" s="4" t="s">
        <v>468</v>
      </c>
      <c r="E199" s="4" t="s">
        <v>469</v>
      </c>
    </row>
    <row r="200" spans="1:9">
      <c r="A200" s="4" t="s">
        <v>470</v>
      </c>
    </row>
    <row r="201" spans="1:9">
      <c r="A201" s="3" t="s">
        <v>371</v>
      </c>
    </row>
    <row r="202" spans="1:9">
      <c r="A202" s="4" t="s">
        <v>372</v>
      </c>
      <c r="D202" s="4" t="s">
        <v>471</v>
      </c>
      <c r="E202" s="4" t="s">
        <v>4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3</v>
      </c>
      <c r="B1" s="2" t="s">
        <v>2</v>
      </c>
      <c r="C1" s="2" t="s">
        <v>67</v>
      </c>
    </row>
    <row r="2" spans="1:3">
      <c r="A2" s="3" t="s">
        <v>474</v>
      </c>
    </row>
    <row r="3" spans="1:3">
      <c r="A3" s="4" t="s">
        <v>475</v>
      </c>
      <c r="B3" s="7" t="n">
        <v>1405118</v>
      </c>
    </row>
    <row r="4" spans="1:3">
      <c r="A4" s="4" t="s">
        <v>476</v>
      </c>
      <c r="B4" s="6" t="n">
        <v>1998888</v>
      </c>
    </row>
    <row r="5" spans="1:3">
      <c r="A5" s="4" t="s">
        <v>477</v>
      </c>
      <c r="B5" s="6" t="n">
        <v>2711600</v>
      </c>
    </row>
    <row r="6" spans="1:3">
      <c r="A6" s="4" t="s">
        <v>478</v>
      </c>
      <c r="B6" s="6" t="n">
        <v>2510749</v>
      </c>
    </row>
    <row r="7" spans="1:3">
      <c r="A7" s="4" t="s">
        <v>479</v>
      </c>
      <c r="B7" s="6" t="n">
        <v>1558029</v>
      </c>
    </row>
    <row r="8" spans="1:3">
      <c r="A8" s="4" t="s">
        <v>480</v>
      </c>
      <c r="B8" s="6" t="n">
        <v>3536911</v>
      </c>
    </row>
    <row r="9" spans="1:3">
      <c r="A9" s="4" t="s">
        <v>146</v>
      </c>
      <c r="B9" s="7" t="n">
        <v>13721295</v>
      </c>
      <c r="C9" s="7" t="n">
        <v>116622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81</v>
      </c>
      <c r="B1" s="2" t="s">
        <v>1</v>
      </c>
    </row>
    <row r="2" spans="1:4">
      <c r="B2" s="2" t="s">
        <v>2</v>
      </c>
      <c r="C2" s="2" t="s">
        <v>67</v>
      </c>
      <c r="D2" s="2" t="s">
        <v>109</v>
      </c>
    </row>
    <row r="3" spans="1:4">
      <c r="A3" s="3" t="s">
        <v>212</v>
      </c>
    </row>
    <row r="4" spans="1:4">
      <c r="A4" s="4" t="s">
        <v>482</v>
      </c>
      <c r="B4" s="7" t="n">
        <v>456678</v>
      </c>
      <c r="C4" s="7" t="n">
        <v>362843</v>
      </c>
      <c r="D4" s="7" t="n">
        <v>303966</v>
      </c>
    </row>
    <row r="5" spans="1:4">
      <c r="A5" s="4" t="s">
        <v>483</v>
      </c>
      <c r="B5" s="6" t="n">
        <v>-59358</v>
      </c>
      <c r="C5" s="6" t="n">
        <v>-52817</v>
      </c>
      <c r="D5" s="6" t="n">
        <v>-46049</v>
      </c>
    </row>
    <row r="6" spans="1:4">
      <c r="A6" s="4" t="s">
        <v>115</v>
      </c>
      <c r="B6" s="6" t="n">
        <v>397320</v>
      </c>
      <c r="C6" s="6" t="n">
        <v>310026</v>
      </c>
      <c r="D6" s="6" t="n">
        <v>257917</v>
      </c>
    </row>
    <row r="7" spans="1:4">
      <c r="A7" s="4" t="s">
        <v>116</v>
      </c>
      <c r="B7" s="6" t="n">
        <v>36691</v>
      </c>
      <c r="C7" s="6" t="n">
        <v>32706</v>
      </c>
      <c r="D7" s="6" t="n">
        <v>29454</v>
      </c>
    </row>
    <row r="8" spans="1:4">
      <c r="A8" s="4" t="s">
        <v>117</v>
      </c>
      <c r="B8" s="7" t="n">
        <v>434011</v>
      </c>
      <c r="C8" s="7" t="n">
        <v>342732</v>
      </c>
      <c r="D8" s="7" t="n">
        <v>2873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7"/>
    <col customWidth="1" max="2" min="2" width="30"/>
    <col customWidth="1" max="3" min="3" width="20"/>
    <col customWidth="1" max="4" min="4" width="41"/>
    <col customWidth="1" max="5" min="5" width="37"/>
    <col customWidth="1" max="6" min="6" width="37"/>
    <col customWidth="1" max="7" min="7" width="37"/>
    <col customWidth="1" max="8" min="8" width="21"/>
    <col customWidth="1" max="9" min="9" width="30"/>
  </cols>
  <sheetData>
    <row r="1" spans="1:9">
      <c r="A1" s="1" t="s">
        <v>484</v>
      </c>
      <c r="B1" s="2" t="s">
        <v>485</v>
      </c>
      <c r="C1" s="2" t="s">
        <v>486</v>
      </c>
      <c r="D1" s="2" t="s">
        <v>487</v>
      </c>
      <c r="E1" s="2" t="s">
        <v>488</v>
      </c>
      <c r="F1" s="2" t="s">
        <v>489</v>
      </c>
      <c r="G1" s="2" t="s">
        <v>490</v>
      </c>
      <c r="H1" s="2" t="s">
        <v>325</v>
      </c>
      <c r="I1" s="2" t="s">
        <v>491</v>
      </c>
    </row>
    <row r="2" spans="1:9">
      <c r="A2" s="3" t="s">
        <v>492</v>
      </c>
    </row>
    <row r="3" spans="1:9">
      <c r="A3" s="4" t="s">
        <v>493</v>
      </c>
      <c r="B3" s="6" t="n">
        <v>10000000</v>
      </c>
    </row>
    <row r="4" spans="1:9">
      <c r="A4" s="4" t="s">
        <v>494</v>
      </c>
      <c r="F4" s="7" t="n">
        <v>44885000</v>
      </c>
      <c r="G4" s="7" t="n">
        <v>4826000</v>
      </c>
      <c r="H4" s="7" t="n">
        <v>9264000</v>
      </c>
    </row>
    <row r="5" spans="1:9">
      <c r="A5" s="3" t="s">
        <v>495</v>
      </c>
    </row>
    <row r="6" spans="1:9">
      <c r="A6" s="4" t="s">
        <v>496</v>
      </c>
      <c r="D6" s="6" t="n">
        <v>482625</v>
      </c>
    </row>
    <row r="7" spans="1:9">
      <c r="A7" s="4" t="s">
        <v>497</v>
      </c>
      <c r="D7" s="6" t="n">
        <v>2</v>
      </c>
    </row>
    <row r="8" spans="1:9">
      <c r="A8" s="4" t="s">
        <v>498</v>
      </c>
      <c r="D8" s="4" t="s">
        <v>499</v>
      </c>
    </row>
    <row r="9" spans="1:9">
      <c r="A9" s="4" t="s">
        <v>500</v>
      </c>
      <c r="D9" s="7" t="n">
        <v>20</v>
      </c>
    </row>
    <row r="10" spans="1:9">
      <c r="A10" s="4" t="s">
        <v>501</v>
      </c>
      <c r="D10" s="7" t="n">
        <v>5600000</v>
      </c>
    </row>
    <row r="11" spans="1:9">
      <c r="A11" s="4" t="s">
        <v>502</v>
      </c>
      <c r="C11" s="6" t="n">
        <v>268125</v>
      </c>
    </row>
    <row r="12" spans="1:9">
      <c r="A12" s="4" t="s">
        <v>503</v>
      </c>
      <c r="F12" s="6" t="n">
        <v>0</v>
      </c>
      <c r="G12" s="6" t="n">
        <v>0</v>
      </c>
    </row>
    <row r="13" spans="1:9">
      <c r="A13" s="3" t="s">
        <v>504</v>
      </c>
    </row>
    <row r="14" spans="1:9">
      <c r="A14" s="4" t="s">
        <v>505</v>
      </c>
      <c r="F14" s="6" t="n">
        <v>50000000</v>
      </c>
      <c r="G14" s="6" t="n">
        <v>50000000</v>
      </c>
    </row>
    <row r="15" spans="1:9">
      <c r="A15" s="4" t="s">
        <v>506</v>
      </c>
      <c r="B15" s="8" t="n">
        <v>0.01</v>
      </c>
      <c r="F15" s="8" t="n">
        <v>0.01</v>
      </c>
      <c r="G15" s="8" t="n">
        <v>0.01</v>
      </c>
    </row>
    <row r="16" spans="1:9">
      <c r="A16" s="4" t="s">
        <v>99</v>
      </c>
      <c r="F16" s="6" t="n">
        <v>10000000</v>
      </c>
      <c r="G16" s="6" t="n">
        <v>0</v>
      </c>
    </row>
    <row r="17" spans="1:9">
      <c r="A17" s="4" t="s">
        <v>100</v>
      </c>
      <c r="F17" s="6" t="n">
        <v>10000000</v>
      </c>
      <c r="G17" s="6" t="n">
        <v>0</v>
      </c>
    </row>
    <row r="18" spans="1:9">
      <c r="A18" s="4" t="s">
        <v>101</v>
      </c>
      <c r="B18" s="4" t="s">
        <v>102</v>
      </c>
      <c r="F18" s="4" t="s">
        <v>102</v>
      </c>
    </row>
    <row r="19" spans="1:9">
      <c r="A19" s="4" t="s">
        <v>507</v>
      </c>
      <c r="B19" s="7" t="n">
        <v>25</v>
      </c>
    </row>
    <row r="20" spans="1:9">
      <c r="A20" s="3" t="s">
        <v>371</v>
      </c>
    </row>
    <row r="21" spans="1:9">
      <c r="A21" s="4" t="s">
        <v>508</v>
      </c>
      <c r="F21" s="7" t="n">
        <v>13721295000</v>
      </c>
      <c r="G21" s="7" t="n">
        <v>11662253000</v>
      </c>
    </row>
    <row r="22" spans="1:9">
      <c r="A22" s="4" t="s">
        <v>368</v>
      </c>
    </row>
    <row r="23" spans="1:9">
      <c r="A23" s="3" t="s">
        <v>371</v>
      </c>
    </row>
    <row r="24" spans="1:9">
      <c r="A24" s="4" t="s">
        <v>508</v>
      </c>
      <c r="F24" s="7" t="n">
        <v>13260861000</v>
      </c>
      <c r="G24" s="7" t="n">
        <v>11252785000</v>
      </c>
    </row>
    <row r="25" spans="1:9">
      <c r="A25" s="4" t="s">
        <v>441</v>
      </c>
    </row>
    <row r="26" spans="1:9">
      <c r="A26" s="3" t="s">
        <v>371</v>
      </c>
    </row>
    <row r="27" spans="1:9">
      <c r="A27" s="4" t="s">
        <v>509</v>
      </c>
      <c r="E27" s="7" t="n">
        <v>200000000</v>
      </c>
    </row>
    <row r="28" spans="1:9">
      <c r="A28" s="4" t="s">
        <v>377</v>
      </c>
      <c r="E28" s="4" t="s">
        <v>442</v>
      </c>
    </row>
    <row r="29" spans="1:9">
      <c r="A29" s="4" t="s">
        <v>508</v>
      </c>
      <c r="E29" s="7" t="n">
        <v>151000</v>
      </c>
    </row>
    <row r="30" spans="1:9">
      <c r="A30" s="4" t="s">
        <v>56</v>
      </c>
    </row>
    <row r="31" spans="1:9">
      <c r="A31" s="3" t="s">
        <v>492</v>
      </c>
    </row>
    <row r="32" spans="1:9">
      <c r="A32" s="4" t="s">
        <v>106</v>
      </c>
      <c r="F32" s="6" t="n">
        <v>500000000</v>
      </c>
      <c r="G32" s="6" t="n">
        <v>500000000</v>
      </c>
      <c r="I32" s="6" t="n">
        <v>500000000</v>
      </c>
    </row>
    <row r="33" spans="1:9">
      <c r="A33" s="4" t="s">
        <v>510</v>
      </c>
      <c r="F33" s="8" t="n">
        <v>0.01</v>
      </c>
      <c r="G33" s="8" t="n">
        <v>0.01</v>
      </c>
      <c r="I33" s="8" t="n">
        <v>0.01</v>
      </c>
    </row>
    <row r="34" spans="1:9">
      <c r="A34" s="4" t="s">
        <v>493</v>
      </c>
      <c r="F34" s="6" t="n">
        <v>113350267</v>
      </c>
      <c r="G34" s="6" t="n">
        <v>110949850</v>
      </c>
    </row>
    <row r="35" spans="1:9">
      <c r="A35" s="4" t="s">
        <v>511</v>
      </c>
      <c r="F35" s="6" t="n">
        <v>113350267</v>
      </c>
      <c r="G35" s="6" t="n">
        <v>110949850</v>
      </c>
    </row>
    <row r="36" spans="1:9">
      <c r="A36" s="3" t="s">
        <v>495</v>
      </c>
    </row>
    <row r="37" spans="1:9">
      <c r="A37" s="4" t="s">
        <v>512</v>
      </c>
      <c r="C37" s="6" t="n">
        <v>131001</v>
      </c>
      <c r="D37" s="6" t="n">
        <v>482625</v>
      </c>
    </row>
    <row r="38" spans="1:9">
      <c r="A38" s="4" t="s">
        <v>513</v>
      </c>
    </row>
    <row r="39" spans="1:9">
      <c r="A39" s="3" t="s">
        <v>371</v>
      </c>
    </row>
    <row r="40" spans="1:9">
      <c r="A40" s="4" t="s">
        <v>514</v>
      </c>
      <c r="E40" s="7" t="n">
        <v>199800000</v>
      </c>
    </row>
    <row r="41" spans="1:9">
      <c r="A41" s="4" t="s">
        <v>515</v>
      </c>
      <c r="E41" s="6" t="n">
        <v>6838546</v>
      </c>
    </row>
    <row r="42" spans="1:9">
      <c r="A42" s="4" t="s">
        <v>516</v>
      </c>
    </row>
    <row r="43" spans="1:9">
      <c r="A43" s="3" t="s">
        <v>371</v>
      </c>
    </row>
    <row r="44" spans="1:9">
      <c r="A44" s="4" t="s">
        <v>517</v>
      </c>
      <c r="E44" s="8" t="n">
        <v>29.22</v>
      </c>
    </row>
    <row r="45" spans="1:9">
      <c r="A45" s="4" t="s">
        <v>93</v>
      </c>
    </row>
    <row r="46" spans="1:9">
      <c r="A46" s="3" t="s">
        <v>492</v>
      </c>
    </row>
    <row r="47" spans="1:9">
      <c r="A47" s="4" t="s">
        <v>106</v>
      </c>
      <c r="F47" s="6" t="n">
        <v>10000000</v>
      </c>
      <c r="G47" s="6" t="n">
        <v>10000000</v>
      </c>
    </row>
    <row r="48" spans="1:9">
      <c r="A48" s="4" t="s">
        <v>510</v>
      </c>
      <c r="F48" s="8" t="n">
        <v>0.01</v>
      </c>
      <c r="G48" s="8" t="n">
        <v>0.01</v>
      </c>
    </row>
    <row r="49" spans="1:9">
      <c r="A49" s="4" t="s">
        <v>493</v>
      </c>
      <c r="F49" s="6" t="n">
        <v>0</v>
      </c>
      <c r="G49" s="6" t="n">
        <v>0</v>
      </c>
    </row>
    <row r="50" spans="1:9">
      <c r="A50" s="4" t="s">
        <v>511</v>
      </c>
      <c r="F50" s="6" t="n">
        <v>0</v>
      </c>
      <c r="G5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7</v>
      </c>
      <c r="D2" s="2" t="s">
        <v>109</v>
      </c>
    </row>
    <row r="3" spans="1:4">
      <c r="A3" s="3" t="s">
        <v>110</v>
      </c>
    </row>
    <row r="4" spans="1:4">
      <c r="A4" s="4" t="s">
        <v>111</v>
      </c>
      <c r="B4" s="7" t="n">
        <v>1916869</v>
      </c>
      <c r="C4" s="7" t="n">
        <v>1631200</v>
      </c>
      <c r="D4" s="7" t="n">
        <v>1450735</v>
      </c>
    </row>
    <row r="5" spans="1:4">
      <c r="A5" s="4" t="s">
        <v>112</v>
      </c>
      <c r="B5" s="6" t="n">
        <v>100035</v>
      </c>
      <c r="C5" s="6" t="n">
        <v>48502</v>
      </c>
      <c r="D5" s="6" t="n">
        <v>65645</v>
      </c>
    </row>
    <row r="6" spans="1:4">
      <c r="A6" s="4" t="s">
        <v>113</v>
      </c>
      <c r="B6" s="6" t="n">
        <v>2016904</v>
      </c>
      <c r="C6" s="6" t="n">
        <v>1679702</v>
      </c>
      <c r="D6" s="6" t="n">
        <v>1516380</v>
      </c>
    </row>
    <row r="7" spans="1:4">
      <c r="A7" s="3" t="s">
        <v>114</v>
      </c>
    </row>
    <row r="8" spans="1:4">
      <c r="A8" s="4" t="s">
        <v>115</v>
      </c>
      <c r="B8" s="6" t="n">
        <v>397320</v>
      </c>
      <c r="C8" s="6" t="n">
        <v>310026</v>
      </c>
      <c r="D8" s="6" t="n">
        <v>257917</v>
      </c>
    </row>
    <row r="9" spans="1:4">
      <c r="A9" s="4" t="s">
        <v>116</v>
      </c>
      <c r="B9" s="6" t="n">
        <v>36691</v>
      </c>
      <c r="C9" s="6" t="n">
        <v>32706</v>
      </c>
      <c r="D9" s="6" t="n">
        <v>29454</v>
      </c>
    </row>
    <row r="10" spans="1:4">
      <c r="A10" s="4" t="s">
        <v>117</v>
      </c>
      <c r="B10" s="6" t="n">
        <v>434011</v>
      </c>
      <c r="C10" s="6" t="n">
        <v>342732</v>
      </c>
      <c r="D10" s="6" t="n">
        <v>287371</v>
      </c>
    </row>
    <row r="11" spans="1:4">
      <c r="A11" s="4" t="s">
        <v>118</v>
      </c>
      <c r="B11" s="6" t="n">
        <v>702810</v>
      </c>
      <c r="C11" s="6" t="n">
        <v>581985</v>
      </c>
      <c r="D11" s="6" t="n">
        <v>508352</v>
      </c>
    </row>
    <row r="12" spans="1:4">
      <c r="A12" s="4" t="s">
        <v>119</v>
      </c>
      <c r="B12" s="6" t="n">
        <v>123653</v>
      </c>
      <c r="C12" s="6" t="n">
        <v>97369</v>
      </c>
      <c r="D12" s="6" t="n">
        <v>91323</v>
      </c>
    </row>
    <row r="13" spans="1:4">
      <c r="A13" s="4" t="s">
        <v>120</v>
      </c>
      <c r="B13" s="6" t="n">
        <v>20745</v>
      </c>
      <c r="C13" s="6" t="n">
        <v>17478</v>
      </c>
      <c r="D13" s="6" t="n">
        <v>19804</v>
      </c>
    </row>
    <row r="14" spans="1:4">
      <c r="A14" s="4" t="s">
        <v>121</v>
      </c>
      <c r="B14" s="6" t="n">
        <v>1281219</v>
      </c>
      <c r="C14" s="6" t="n">
        <v>1039564</v>
      </c>
      <c r="D14" s="6" t="n">
        <v>906850</v>
      </c>
    </row>
    <row r="15" spans="1:4">
      <c r="A15" s="4" t="s">
        <v>122</v>
      </c>
      <c r="B15" s="6" t="n">
        <v>735685</v>
      </c>
      <c r="C15" s="6" t="n">
        <v>640138</v>
      </c>
      <c r="D15" s="6" t="n">
        <v>609530</v>
      </c>
    </row>
    <row r="16" spans="1:4">
      <c r="A16" s="4" t="s">
        <v>123</v>
      </c>
      <c r="B16" s="6" t="n">
        <v>-148564</v>
      </c>
      <c r="C16" s="6" t="n">
        <v>-129303</v>
      </c>
      <c r="D16" s="6" t="n">
        <v>146622</v>
      </c>
    </row>
    <row r="17" spans="1:4">
      <c r="A17" s="4" t="s">
        <v>124</v>
      </c>
      <c r="B17" s="6" t="n">
        <v>587121</v>
      </c>
      <c r="C17" s="6" t="n">
        <v>510835</v>
      </c>
      <c r="D17" s="6" t="n">
        <v>756152</v>
      </c>
    </row>
    <row r="18" spans="1:4">
      <c r="A18" s="4" t="s">
        <v>125</v>
      </c>
      <c r="B18" s="6" t="n">
        <v>-11958</v>
      </c>
    </row>
    <row r="19" spans="1:4">
      <c r="A19" s="4" t="s">
        <v>126</v>
      </c>
      <c r="B19" s="6" t="n">
        <v>575163</v>
      </c>
      <c r="C19" s="6" t="n">
        <v>510835</v>
      </c>
      <c r="D19" s="6" t="n">
        <v>756152</v>
      </c>
    </row>
    <row r="20" spans="1:4">
      <c r="A20" s="3" t="s">
        <v>127</v>
      </c>
    </row>
    <row r="21" spans="1:4">
      <c r="A21" s="4" t="s">
        <v>128</v>
      </c>
      <c r="B21" s="6" t="n">
        <v>-7191</v>
      </c>
    </row>
    <row r="22" spans="1:4">
      <c r="A22" s="4" t="s">
        <v>129</v>
      </c>
      <c r="B22" s="6" t="n">
        <v>5441</v>
      </c>
    </row>
    <row r="23" spans="1:4">
      <c r="A23" s="4" t="s">
        <v>130</v>
      </c>
      <c r="B23" s="6" t="n">
        <v>353</v>
      </c>
    </row>
    <row r="24" spans="1:4">
      <c r="A24" s="4" t="s">
        <v>131</v>
      </c>
      <c r="B24" s="6" t="n">
        <v>-1397</v>
      </c>
    </row>
    <row r="25" spans="1:4">
      <c r="A25" s="4" t="s">
        <v>132</v>
      </c>
      <c r="B25" s="7" t="n">
        <v>573766</v>
      </c>
      <c r="C25" s="7" t="n">
        <v>510835</v>
      </c>
      <c r="D25" s="7" t="n">
        <v>756152</v>
      </c>
    </row>
    <row r="26" spans="1:4">
      <c r="A26" s="3" t="s">
        <v>133</v>
      </c>
    </row>
    <row r="27" spans="1:4">
      <c r="A27" s="4" t="s">
        <v>134</v>
      </c>
      <c r="B27" s="8" t="n">
        <v>5.14</v>
      </c>
      <c r="C27" s="8" t="n">
        <v>4.88</v>
      </c>
      <c r="D27" s="8" t="n">
        <v>7.33</v>
      </c>
    </row>
    <row r="28" spans="1:4">
      <c r="A28" s="4" t="s">
        <v>135</v>
      </c>
      <c r="B28" s="8" t="n">
        <v>5.09</v>
      </c>
      <c r="C28" s="8" t="n">
        <v>4.6</v>
      </c>
      <c r="D28" s="8" t="n">
        <v>6.82</v>
      </c>
    </row>
    <row r="29" spans="1:4">
      <c r="A29" s="3" t="s">
        <v>136</v>
      </c>
    </row>
    <row r="30" spans="1:4">
      <c r="A30" s="4" t="s">
        <v>137</v>
      </c>
      <c r="B30" s="6" t="n">
        <v>111895433</v>
      </c>
      <c r="C30" s="6" t="n">
        <v>104716301</v>
      </c>
      <c r="D30" s="6" t="n">
        <v>103189175</v>
      </c>
    </row>
    <row r="31" spans="1:4">
      <c r="A31" s="4" t="s">
        <v>138</v>
      </c>
      <c r="B31" s="6" t="n">
        <v>113086323</v>
      </c>
      <c r="C31" s="6" t="n">
        <v>112363331</v>
      </c>
      <c r="D31" s="6" t="n">
        <v>111657564</v>
      </c>
    </row>
    <row r="32" spans="1:4">
      <c r="A32" s="4" t="s">
        <v>139</v>
      </c>
      <c r="B32" s="8" t="n">
        <v>0.54</v>
      </c>
      <c r="C32" s="8" t="n">
        <v>0.43</v>
      </c>
      <c r="D32" s="9" t="n">
        <v>0.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8</v>
      </c>
      <c r="B1" s="2" t="s">
        <v>519</v>
      </c>
      <c r="C1" s="2" t="s">
        <v>520</v>
      </c>
      <c r="D1" s="2" t="s">
        <v>521</v>
      </c>
      <c r="E1" s="2" t="s">
        <v>95</v>
      </c>
      <c r="F1" s="2" t="s">
        <v>2</v>
      </c>
      <c r="G1" s="2" t="s">
        <v>67</v>
      </c>
      <c r="H1" s="2" t="s">
        <v>96</v>
      </c>
    </row>
    <row r="2" spans="1:8">
      <c r="A2" s="3" t="s">
        <v>522</v>
      </c>
    </row>
    <row r="3" spans="1:8">
      <c r="A3" s="4" t="s">
        <v>493</v>
      </c>
      <c r="E3" s="6" t="n">
        <v>10000000</v>
      </c>
    </row>
    <row r="4" spans="1:8">
      <c r="A4" s="4" t="s">
        <v>505</v>
      </c>
      <c r="F4" s="6" t="n">
        <v>50000000</v>
      </c>
      <c r="G4" s="6" t="n">
        <v>50000000</v>
      </c>
    </row>
    <row r="5" spans="1:8">
      <c r="A5" s="4" t="s">
        <v>523</v>
      </c>
      <c r="E5" s="8" t="n">
        <v>0.01</v>
      </c>
      <c r="F5" s="8" t="n">
        <v>0.01</v>
      </c>
      <c r="G5" s="8" t="n">
        <v>0.01</v>
      </c>
    </row>
    <row r="6" spans="1:8">
      <c r="A6" s="4" t="s">
        <v>99</v>
      </c>
      <c r="F6" s="6" t="n">
        <v>10000000</v>
      </c>
      <c r="G6" s="6" t="n">
        <v>0</v>
      </c>
    </row>
    <row r="7" spans="1:8">
      <c r="A7" s="4" t="s">
        <v>100</v>
      </c>
      <c r="F7" s="6" t="n">
        <v>10000000</v>
      </c>
      <c r="G7" s="6" t="n">
        <v>0</v>
      </c>
    </row>
    <row r="8" spans="1:8">
      <c r="A8" s="4" t="s">
        <v>524</v>
      </c>
      <c r="F8" s="7" t="n">
        <v>250000</v>
      </c>
    </row>
    <row r="9" spans="1:8">
      <c r="A9" s="4" t="s">
        <v>525</v>
      </c>
      <c r="E9" s="4" t="s">
        <v>102</v>
      </c>
      <c r="F9" s="4" t="s">
        <v>102</v>
      </c>
    </row>
    <row r="10" spans="1:8">
      <c r="A10" s="4" t="s">
        <v>526</v>
      </c>
      <c r="E10" s="7" t="n">
        <v>25</v>
      </c>
    </row>
    <row r="11" spans="1:8">
      <c r="A11" s="4" t="s">
        <v>527</v>
      </c>
      <c r="E11" s="7" t="n">
        <v>25</v>
      </c>
    </row>
    <row r="12" spans="1:8">
      <c r="A12" s="4" t="s">
        <v>528</v>
      </c>
    </row>
    <row r="13" spans="1:8">
      <c r="A13" s="3" t="s">
        <v>522</v>
      </c>
    </row>
    <row r="14" spans="1:8">
      <c r="A14" s="4" t="s">
        <v>525</v>
      </c>
      <c r="E14" s="4" t="s">
        <v>102</v>
      </c>
    </row>
    <row r="15" spans="1:8">
      <c r="A15" s="4" t="s">
        <v>529</v>
      </c>
      <c r="E15" s="4" t="s">
        <v>530</v>
      </c>
    </row>
    <row r="16" spans="1:8">
      <c r="A16" s="4" t="s">
        <v>531</v>
      </c>
    </row>
    <row r="17" spans="1:8">
      <c r="A17" s="3" t="s">
        <v>522</v>
      </c>
    </row>
    <row r="18" spans="1:8">
      <c r="A18" s="4" t="s">
        <v>532</v>
      </c>
      <c r="F18" s="7" t="n">
        <v>25</v>
      </c>
    </row>
    <row r="19" spans="1:8">
      <c r="A19" s="4" t="s">
        <v>533</v>
      </c>
    </row>
    <row r="20" spans="1:8">
      <c r="A20" s="3" t="s">
        <v>522</v>
      </c>
    </row>
    <row r="21" spans="1:8">
      <c r="A21" s="4" t="s">
        <v>534</v>
      </c>
      <c r="E21" s="4" t="s">
        <v>535</v>
      </c>
    </row>
    <row r="22" spans="1:8">
      <c r="A22" s="4" t="s">
        <v>56</v>
      </c>
    </row>
    <row r="23" spans="1:8">
      <c r="A23" s="3" t="s">
        <v>522</v>
      </c>
    </row>
    <row r="24" spans="1:8">
      <c r="A24" s="4" t="s">
        <v>106</v>
      </c>
      <c r="F24" s="6" t="n">
        <v>500000000</v>
      </c>
      <c r="G24" s="6" t="n">
        <v>500000000</v>
      </c>
      <c r="H24" s="6" t="n">
        <v>500000000</v>
      </c>
    </row>
    <row r="25" spans="1:8">
      <c r="A25" s="4" t="s">
        <v>105</v>
      </c>
      <c r="F25" s="8" t="n">
        <v>0.01</v>
      </c>
      <c r="G25" s="8" t="n">
        <v>0.01</v>
      </c>
      <c r="H25" s="8" t="n">
        <v>0.01</v>
      </c>
    </row>
    <row r="26" spans="1:8">
      <c r="A26" s="4" t="s">
        <v>493</v>
      </c>
      <c r="F26" s="6" t="n">
        <v>113350267</v>
      </c>
      <c r="G26" s="6" t="n">
        <v>110949850</v>
      </c>
    </row>
    <row r="27" spans="1:8">
      <c r="A27" s="4" t="s">
        <v>511</v>
      </c>
      <c r="F27" s="6" t="n">
        <v>113350267</v>
      </c>
      <c r="G27" s="6" t="n">
        <v>110949850</v>
      </c>
    </row>
    <row r="28" spans="1:8">
      <c r="A28" s="4" t="s">
        <v>93</v>
      </c>
    </row>
    <row r="29" spans="1:8">
      <c r="A29" s="3" t="s">
        <v>522</v>
      </c>
    </row>
    <row r="30" spans="1:8">
      <c r="A30" s="4" t="s">
        <v>106</v>
      </c>
      <c r="F30" s="6" t="n">
        <v>10000000</v>
      </c>
      <c r="G30" s="6" t="n">
        <v>10000000</v>
      </c>
    </row>
    <row r="31" spans="1:8">
      <c r="A31" s="4" t="s">
        <v>105</v>
      </c>
      <c r="F31" s="8" t="n">
        <v>0.01</v>
      </c>
      <c r="G31" s="8" t="n">
        <v>0.01</v>
      </c>
    </row>
    <row r="32" spans="1:8">
      <c r="A32" s="4" t="s">
        <v>493</v>
      </c>
      <c r="F32" s="6" t="n">
        <v>0</v>
      </c>
      <c r="G32" s="6" t="n">
        <v>0</v>
      </c>
    </row>
    <row r="33" spans="1:8">
      <c r="A33" s="4" t="s">
        <v>511</v>
      </c>
      <c r="F33" s="6" t="n">
        <v>0</v>
      </c>
      <c r="G33" s="6" t="n">
        <v>0</v>
      </c>
    </row>
    <row r="34" spans="1:8">
      <c r="A34" s="4" t="s">
        <v>63</v>
      </c>
    </row>
    <row r="35" spans="1:8">
      <c r="A35" s="3" t="s">
        <v>522</v>
      </c>
    </row>
    <row r="36" spans="1:8">
      <c r="A36" s="4" t="s">
        <v>154</v>
      </c>
      <c r="B36" s="10" t="n">
        <v>0.384375</v>
      </c>
      <c r="C36" s="10" t="n">
        <v>0.384375</v>
      </c>
      <c r="D36" s="10" t="n">
        <v>0.4270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536</v>
      </c>
      <c r="B1" s="2" t="s">
        <v>1</v>
      </c>
    </row>
    <row r="2" spans="1:4">
      <c r="B2" s="2" t="s">
        <v>323</v>
      </c>
      <c r="C2" s="2" t="s">
        <v>537</v>
      </c>
      <c r="D2" s="2" t="s">
        <v>325</v>
      </c>
    </row>
    <row r="3" spans="1:4">
      <c r="A3" s="3" t="s">
        <v>538</v>
      </c>
    </row>
    <row r="4" spans="1:4">
      <c r="A4" s="4" t="s">
        <v>539</v>
      </c>
      <c r="B4" s="7" t="n">
        <v>43900</v>
      </c>
      <c r="C4" s="7" t="n">
        <v>24900</v>
      </c>
      <c r="D4" s="7" t="n">
        <v>40900</v>
      </c>
    </row>
    <row r="5" spans="1:4">
      <c r="A5" s="4" t="s">
        <v>540</v>
      </c>
      <c r="B5" s="6" t="n">
        <v>2</v>
      </c>
    </row>
    <row r="6" spans="1:4">
      <c r="A6" s="3" t="s">
        <v>541</v>
      </c>
    </row>
    <row r="7" spans="1:4">
      <c r="A7" s="4" t="s">
        <v>542</v>
      </c>
      <c r="B7" s="7" t="n">
        <v>1996546</v>
      </c>
    </row>
    <row r="8" spans="1:4">
      <c r="A8" s="4" t="s">
        <v>543</v>
      </c>
      <c r="B8" s="6" t="n">
        <v>1936891</v>
      </c>
    </row>
    <row r="9" spans="1:4">
      <c r="A9" s="4" t="s">
        <v>544</v>
      </c>
      <c r="B9" s="6" t="n">
        <v>1803875</v>
      </c>
    </row>
    <row r="10" spans="1:4">
      <c r="A10" s="4" t="s">
        <v>545</v>
      </c>
      <c r="B10" s="6" t="n">
        <v>1613673</v>
      </c>
    </row>
    <row r="11" spans="1:4">
      <c r="A11" s="4" t="s">
        <v>546</v>
      </c>
      <c r="B11" s="6" t="n">
        <v>1470094</v>
      </c>
    </row>
    <row r="12" spans="1:4">
      <c r="A12" s="4" t="s">
        <v>547</v>
      </c>
      <c r="B12" s="6" t="n">
        <v>5321384</v>
      </c>
    </row>
    <row r="13" spans="1:4">
      <c r="A13" s="4" t="s">
        <v>548</v>
      </c>
      <c r="B13" s="7" t="n">
        <v>14142463</v>
      </c>
    </row>
    <row r="14" spans="1:4">
      <c r="A14" s="4" t="s">
        <v>475</v>
      </c>
      <c r="B14" s="6" t="n">
        <v>10</v>
      </c>
    </row>
    <row r="15" spans="1:4">
      <c r="A15" s="4" t="s">
        <v>476</v>
      </c>
      <c r="B15" s="6" t="n">
        <v>19</v>
      </c>
    </row>
    <row r="16" spans="1:4">
      <c r="A16" s="4" t="s">
        <v>477</v>
      </c>
      <c r="B16" s="6" t="n">
        <v>22</v>
      </c>
    </row>
    <row r="17" spans="1:4">
      <c r="A17" s="4" t="s">
        <v>478</v>
      </c>
      <c r="B17" s="6" t="n">
        <v>30</v>
      </c>
    </row>
    <row r="18" spans="1:4">
      <c r="A18" s="4" t="s">
        <v>479</v>
      </c>
      <c r="B18" s="6" t="n">
        <v>21</v>
      </c>
    </row>
    <row r="19" spans="1:4">
      <c r="A19" s="4" t="s">
        <v>480</v>
      </c>
      <c r="B19" s="6" t="n">
        <v>188</v>
      </c>
    </row>
    <row r="20" spans="1:4">
      <c r="A20" s="4" t="s">
        <v>146</v>
      </c>
      <c r="B20" s="6" t="n">
        <v>290</v>
      </c>
    </row>
    <row r="21" spans="1:4">
      <c r="A21" s="4" t="s">
        <v>549</v>
      </c>
    </row>
    <row r="22" spans="1:4">
      <c r="A22" s="3" t="s">
        <v>541</v>
      </c>
    </row>
    <row r="23" spans="1:4">
      <c r="A23" s="4" t="s">
        <v>476</v>
      </c>
      <c r="B23" s="6" t="n">
        <v>1</v>
      </c>
    </row>
    <row r="24" spans="1:4">
      <c r="A24" s="4" t="s">
        <v>146</v>
      </c>
      <c r="B24" s="6" t="n">
        <v>1</v>
      </c>
    </row>
    <row r="25" spans="1:4">
      <c r="A25" s="4" t="s">
        <v>550</v>
      </c>
    </row>
    <row r="26" spans="1:4">
      <c r="A26" s="3" t="s">
        <v>541</v>
      </c>
    </row>
    <row r="27" spans="1:4">
      <c r="A27" s="4" t="s">
        <v>475</v>
      </c>
      <c r="B27" s="6" t="n">
        <v>2</v>
      </c>
    </row>
    <row r="28" spans="1:4">
      <c r="A28" s="4" t="s">
        <v>476</v>
      </c>
      <c r="B28" s="6" t="n">
        <v>2</v>
      </c>
    </row>
    <row r="29" spans="1:4">
      <c r="A29" s="4" t="s">
        <v>477</v>
      </c>
      <c r="B29" s="6" t="n">
        <v>1</v>
      </c>
    </row>
    <row r="30" spans="1:4">
      <c r="A30" s="4" t="s">
        <v>478</v>
      </c>
      <c r="B30" s="6" t="n">
        <v>3</v>
      </c>
    </row>
    <row r="31" spans="1:4">
      <c r="A31" s="4" t="s">
        <v>479</v>
      </c>
      <c r="B31" s="6" t="n">
        <v>6</v>
      </c>
    </row>
    <row r="32" spans="1:4">
      <c r="A32" s="4" t="s">
        <v>480</v>
      </c>
      <c r="B32" s="6" t="n">
        <v>7</v>
      </c>
    </row>
    <row r="33" spans="1:4">
      <c r="A33" s="4" t="s">
        <v>146</v>
      </c>
      <c r="B33" s="6" t="n">
        <v>21</v>
      </c>
    </row>
    <row r="34" spans="1:4">
      <c r="A34" s="4" t="s">
        <v>551</v>
      </c>
    </row>
    <row r="35" spans="1:4">
      <c r="A35" s="3" t="s">
        <v>541</v>
      </c>
    </row>
    <row r="36" spans="1:4">
      <c r="A36" s="4" t="s">
        <v>479</v>
      </c>
      <c r="B36" s="6" t="n">
        <v>1</v>
      </c>
    </row>
    <row r="37" spans="1:4">
      <c r="A37" s="4" t="s">
        <v>480</v>
      </c>
      <c r="B37" s="6" t="n">
        <v>12</v>
      </c>
    </row>
    <row r="38" spans="1:4">
      <c r="A38" s="4" t="s">
        <v>146</v>
      </c>
      <c r="B38" s="6" t="n">
        <v>13</v>
      </c>
    </row>
    <row r="39" spans="1:4">
      <c r="A39" s="4" t="s">
        <v>552</v>
      </c>
    </row>
    <row r="40" spans="1:4">
      <c r="A40" s="3" t="s">
        <v>541</v>
      </c>
    </row>
    <row r="41" spans="1:4">
      <c r="A41" s="4" t="s">
        <v>475</v>
      </c>
      <c r="B41" s="6" t="n">
        <v>2</v>
      </c>
    </row>
    <row r="42" spans="1:4">
      <c r="A42" s="4" t="s">
        <v>476</v>
      </c>
      <c r="B42" s="6" t="n">
        <v>3</v>
      </c>
    </row>
    <row r="43" spans="1:4">
      <c r="A43" s="4" t="s">
        <v>477</v>
      </c>
      <c r="B43" s="6" t="n">
        <v>1</v>
      </c>
    </row>
    <row r="44" spans="1:4">
      <c r="A44" s="4" t="s">
        <v>478</v>
      </c>
      <c r="B44" s="6" t="n">
        <v>7</v>
      </c>
    </row>
    <row r="45" spans="1:4">
      <c r="A45" s="4" t="s">
        <v>479</v>
      </c>
      <c r="B45" s="6" t="n">
        <v>1</v>
      </c>
    </row>
    <row r="46" spans="1:4">
      <c r="A46" s="4" t="s">
        <v>480</v>
      </c>
      <c r="B46" s="6" t="n">
        <v>14</v>
      </c>
    </row>
    <row r="47" spans="1:4">
      <c r="A47" s="4" t="s">
        <v>146</v>
      </c>
      <c r="B47" s="6" t="n">
        <v>28</v>
      </c>
    </row>
    <row r="48" spans="1:4">
      <c r="A48" s="4" t="s">
        <v>553</v>
      </c>
    </row>
    <row r="49" spans="1:4">
      <c r="A49" s="3" t="s">
        <v>541</v>
      </c>
    </row>
    <row r="50" spans="1:4">
      <c r="A50" s="4" t="s">
        <v>475</v>
      </c>
      <c r="B50" s="6" t="n">
        <v>1</v>
      </c>
    </row>
    <row r="51" spans="1:4">
      <c r="A51" s="4" t="s">
        <v>476</v>
      </c>
      <c r="B51" s="6" t="n">
        <v>1</v>
      </c>
    </row>
    <row r="52" spans="1:4">
      <c r="A52" s="4" t="s">
        <v>479</v>
      </c>
      <c r="B52" s="6" t="n">
        <v>2</v>
      </c>
    </row>
    <row r="53" spans="1:4">
      <c r="A53" s="4" t="s">
        <v>480</v>
      </c>
      <c r="B53" s="6" t="n">
        <v>31</v>
      </c>
    </row>
    <row r="54" spans="1:4">
      <c r="A54" s="4" t="s">
        <v>146</v>
      </c>
      <c r="B54" s="6" t="n">
        <v>35</v>
      </c>
    </row>
    <row r="55" spans="1:4">
      <c r="A55" s="4" t="s">
        <v>554</v>
      </c>
    </row>
    <row r="56" spans="1:4">
      <c r="A56" s="3" t="s">
        <v>541</v>
      </c>
    </row>
    <row r="57" spans="1:4">
      <c r="A57" s="4" t="s">
        <v>475</v>
      </c>
      <c r="B57" s="6" t="n">
        <v>1</v>
      </c>
    </row>
    <row r="58" spans="1:4">
      <c r="A58" s="4" t="s">
        <v>476</v>
      </c>
      <c r="B58" s="6" t="n">
        <v>1</v>
      </c>
    </row>
    <row r="59" spans="1:4">
      <c r="A59" s="4" t="s">
        <v>477</v>
      </c>
      <c r="B59" s="6" t="n">
        <v>2</v>
      </c>
    </row>
    <row r="60" spans="1:4">
      <c r="A60" s="4" t="s">
        <v>478</v>
      </c>
      <c r="B60" s="6" t="n">
        <v>2</v>
      </c>
    </row>
    <row r="61" spans="1:4">
      <c r="A61" s="4" t="s">
        <v>479</v>
      </c>
      <c r="B61" s="6" t="n">
        <v>1</v>
      </c>
    </row>
    <row r="62" spans="1:4">
      <c r="A62" s="4" t="s">
        <v>480</v>
      </c>
      <c r="B62" s="6" t="n">
        <v>4</v>
      </c>
    </row>
    <row r="63" spans="1:4">
      <c r="A63" s="4" t="s">
        <v>146</v>
      </c>
      <c r="B63" s="6" t="n">
        <v>11</v>
      </c>
    </row>
    <row r="64" spans="1:4">
      <c r="A64" s="4" t="s">
        <v>555</v>
      </c>
    </row>
    <row r="65" spans="1:4">
      <c r="A65" s="3" t="s">
        <v>541</v>
      </c>
    </row>
    <row r="66" spans="1:4">
      <c r="A66" s="4" t="s">
        <v>477</v>
      </c>
      <c r="B66" s="6" t="n">
        <v>2</v>
      </c>
    </row>
    <row r="67" spans="1:4">
      <c r="A67" s="4" t="s">
        <v>478</v>
      </c>
      <c r="B67" s="6" t="n">
        <v>1</v>
      </c>
    </row>
    <row r="68" spans="1:4">
      <c r="A68" s="4" t="s">
        <v>480</v>
      </c>
      <c r="B68" s="6" t="n">
        <v>4</v>
      </c>
    </row>
    <row r="69" spans="1:4">
      <c r="A69" s="4" t="s">
        <v>146</v>
      </c>
      <c r="B69" s="6" t="n">
        <v>7</v>
      </c>
    </row>
    <row r="70" spans="1:4">
      <c r="A70" s="4" t="s">
        <v>556</v>
      </c>
    </row>
    <row r="71" spans="1:4">
      <c r="A71" s="3" t="s">
        <v>541</v>
      </c>
    </row>
    <row r="72" spans="1:4">
      <c r="A72" s="4" t="s">
        <v>477</v>
      </c>
      <c r="B72" s="6" t="n">
        <v>1</v>
      </c>
    </row>
    <row r="73" spans="1:4">
      <c r="A73" s="4" t="s">
        <v>480</v>
      </c>
      <c r="B73" s="6" t="n">
        <v>6</v>
      </c>
    </row>
    <row r="74" spans="1:4">
      <c r="A74" s="4" t="s">
        <v>146</v>
      </c>
      <c r="B74" s="6" t="n">
        <v>7</v>
      </c>
    </row>
    <row r="75" spans="1:4">
      <c r="A75" s="4" t="s">
        <v>557</v>
      </c>
    </row>
    <row r="76" spans="1:4">
      <c r="A76" s="3" t="s">
        <v>541</v>
      </c>
    </row>
    <row r="77" spans="1:4">
      <c r="A77" s="4" t="s">
        <v>480</v>
      </c>
      <c r="B77" s="6" t="n">
        <v>10</v>
      </c>
    </row>
    <row r="78" spans="1:4">
      <c r="A78" s="4" t="s">
        <v>146</v>
      </c>
      <c r="B78" s="6" t="n">
        <v>10</v>
      </c>
    </row>
    <row r="79" spans="1:4">
      <c r="A79" s="4" t="s">
        <v>558</v>
      </c>
    </row>
    <row r="80" spans="1:4">
      <c r="A80" s="3" t="s">
        <v>541</v>
      </c>
    </row>
    <row r="81" spans="1:4">
      <c r="A81" s="4" t="s">
        <v>476</v>
      </c>
      <c r="B81" s="6" t="n">
        <v>2</v>
      </c>
    </row>
    <row r="82" spans="1:4">
      <c r="A82" s="4" t="s">
        <v>478</v>
      </c>
      <c r="B82" s="6" t="n">
        <v>2</v>
      </c>
    </row>
    <row r="83" spans="1:4">
      <c r="A83" s="4" t="s">
        <v>146</v>
      </c>
      <c r="B83" s="6" t="n">
        <v>4</v>
      </c>
    </row>
    <row r="84" spans="1:4">
      <c r="A84" s="4" t="s">
        <v>559</v>
      </c>
    </row>
    <row r="85" spans="1:4">
      <c r="A85" s="3" t="s">
        <v>541</v>
      </c>
    </row>
    <row r="86" spans="1:4">
      <c r="A86" s="4" t="s">
        <v>475</v>
      </c>
      <c r="B86" s="6" t="n">
        <v>3</v>
      </c>
    </row>
    <row r="87" spans="1:4">
      <c r="A87" s="4" t="s">
        <v>476</v>
      </c>
      <c r="B87" s="6" t="n">
        <v>7</v>
      </c>
    </row>
    <row r="88" spans="1:4">
      <c r="A88" s="4" t="s">
        <v>477</v>
      </c>
      <c r="B88" s="6" t="n">
        <v>10</v>
      </c>
    </row>
    <row r="89" spans="1:4">
      <c r="A89" s="4" t="s">
        <v>478</v>
      </c>
      <c r="B89" s="6" t="n">
        <v>11</v>
      </c>
    </row>
    <row r="90" spans="1:4">
      <c r="A90" s="4" t="s">
        <v>479</v>
      </c>
      <c r="B90" s="6" t="n">
        <v>6</v>
      </c>
    </row>
    <row r="91" spans="1:4">
      <c r="A91" s="4" t="s">
        <v>480</v>
      </c>
      <c r="B91" s="6" t="n">
        <v>48</v>
      </c>
    </row>
    <row r="92" spans="1:4">
      <c r="A92" s="4" t="s">
        <v>146</v>
      </c>
      <c r="B92" s="6" t="n">
        <v>85</v>
      </c>
    </row>
    <row r="93" spans="1:4">
      <c r="A93" s="4" t="s">
        <v>560</v>
      </c>
    </row>
    <row r="94" spans="1:4">
      <c r="A94" s="3" t="s">
        <v>541</v>
      </c>
    </row>
    <row r="95" spans="1:4">
      <c r="A95" s="4" t="s">
        <v>479</v>
      </c>
      <c r="B95" s="6" t="n">
        <v>1</v>
      </c>
    </row>
    <row r="96" spans="1:4">
      <c r="A96" s="4" t="s">
        <v>480</v>
      </c>
      <c r="B96" s="6" t="n">
        <v>14</v>
      </c>
    </row>
    <row r="97" spans="1:4">
      <c r="A97" s="4" t="s">
        <v>146</v>
      </c>
      <c r="B97" s="6" t="n">
        <v>15</v>
      </c>
    </row>
    <row r="98" spans="1:4">
      <c r="A98" s="4" t="s">
        <v>561</v>
      </c>
    </row>
    <row r="99" spans="1:4">
      <c r="A99" s="3" t="s">
        <v>541</v>
      </c>
    </row>
    <row r="100" spans="1:4">
      <c r="A100" s="4" t="s">
        <v>476</v>
      </c>
      <c r="B100" s="6" t="n">
        <v>2</v>
      </c>
    </row>
    <row r="101" spans="1:4">
      <c r="A101" s="4" t="s">
        <v>477</v>
      </c>
      <c r="B101" s="6" t="n">
        <v>4</v>
      </c>
    </row>
    <row r="102" spans="1:4">
      <c r="A102" s="4" t="s">
        <v>478</v>
      </c>
      <c r="B102" s="6" t="n">
        <v>4</v>
      </c>
    </row>
    <row r="103" spans="1:4">
      <c r="A103" s="4" t="s">
        <v>479</v>
      </c>
      <c r="B103" s="6" t="n">
        <v>3</v>
      </c>
    </row>
    <row r="104" spans="1:4">
      <c r="A104" s="4" t="s">
        <v>480</v>
      </c>
      <c r="B104" s="6" t="n">
        <v>11</v>
      </c>
    </row>
    <row r="105" spans="1:4">
      <c r="A105" s="4" t="s">
        <v>146</v>
      </c>
      <c r="B105" s="6" t="n">
        <v>24</v>
      </c>
    </row>
    <row r="106" spans="1:4">
      <c r="A106" s="4" t="s">
        <v>562</v>
      </c>
    </row>
    <row r="107" spans="1:4">
      <c r="A107" s="3" t="s">
        <v>541</v>
      </c>
    </row>
    <row r="108" spans="1:4">
      <c r="A108" s="4" t="s">
        <v>477</v>
      </c>
      <c r="B108" s="6" t="n">
        <v>1</v>
      </c>
    </row>
    <row r="109" spans="1:4">
      <c r="A109" s="4" t="s">
        <v>146</v>
      </c>
      <c r="B109" s="6" t="n">
        <v>1</v>
      </c>
    </row>
    <row r="110" spans="1:4">
      <c r="A110" s="4" t="s">
        <v>563</v>
      </c>
    </row>
    <row r="111" spans="1:4">
      <c r="A111" s="3" t="s">
        <v>541</v>
      </c>
    </row>
    <row r="112" spans="1:4">
      <c r="A112" s="4" t="s">
        <v>480</v>
      </c>
      <c r="B112" s="6" t="n">
        <v>23</v>
      </c>
    </row>
    <row r="113" spans="1:4">
      <c r="A113" s="4" t="s">
        <v>146</v>
      </c>
      <c r="B113" s="6" t="n">
        <v>23</v>
      </c>
    </row>
    <row r="114" spans="1:4">
      <c r="A114" s="4" t="s">
        <v>564</v>
      </c>
    </row>
    <row r="115" spans="1:4">
      <c r="A115" s="3" t="s">
        <v>541</v>
      </c>
    </row>
    <row r="116" spans="1:4">
      <c r="A116" s="4" t="s">
        <v>480</v>
      </c>
      <c r="B116" s="6" t="n">
        <v>4</v>
      </c>
    </row>
    <row r="117" spans="1:4">
      <c r="A117" s="4" t="s">
        <v>146</v>
      </c>
      <c r="B117" s="6" t="n">
        <v>4</v>
      </c>
    </row>
    <row r="118" spans="1:4">
      <c r="A118" s="4" t="s">
        <v>565</v>
      </c>
    </row>
    <row r="119" spans="1:4">
      <c r="A119" s="3" t="s">
        <v>541</v>
      </c>
    </row>
    <row r="120" spans="1:4">
      <c r="A120" s="4" t="s">
        <v>475</v>
      </c>
      <c r="B120" s="6" t="n">
        <v>1</v>
      </c>
    </row>
    <row r="121" spans="1:4">
      <c r="A121" s="4" t="s">
        <v>146</v>
      </c>
      <c r="B121" s="6"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21"/>
  </cols>
  <sheetData>
    <row r="1" spans="1:4">
      <c r="A1" s="1" t="s">
        <v>566</v>
      </c>
      <c r="B1" s="2" t="s">
        <v>1</v>
      </c>
    </row>
    <row r="2" spans="1:4">
      <c r="B2" s="2" t="s">
        <v>567</v>
      </c>
      <c r="C2" s="2" t="s">
        <v>568</v>
      </c>
      <c r="D2" s="2" t="s">
        <v>325</v>
      </c>
    </row>
    <row r="3" spans="1:4">
      <c r="A3" s="3" t="s">
        <v>287</v>
      </c>
    </row>
    <row r="4" spans="1:4">
      <c r="A4" s="4" t="s">
        <v>569</v>
      </c>
      <c r="B4" s="6" t="n">
        <v>106</v>
      </c>
      <c r="C4" s="6" t="n">
        <v>94</v>
      </c>
    </row>
    <row r="5" spans="1:4">
      <c r="A5" s="4" t="s">
        <v>570</v>
      </c>
      <c r="B5" s="6" t="n">
        <v>59</v>
      </c>
      <c r="C5" s="6" t="n">
        <v>56</v>
      </c>
    </row>
    <row r="6" spans="1:4">
      <c r="A6" s="4" t="s">
        <v>571</v>
      </c>
      <c r="B6" s="4" t="s">
        <v>572</v>
      </c>
    </row>
    <row r="7" spans="1:4">
      <c r="A7" s="4" t="s">
        <v>573</v>
      </c>
      <c r="C7" s="6" t="n">
        <v>6</v>
      </c>
    </row>
    <row r="8" spans="1:4">
      <c r="A8" s="4" t="s">
        <v>574</v>
      </c>
      <c r="B8" s="7" t="n">
        <v>1916869</v>
      </c>
      <c r="C8" s="7" t="n">
        <v>1631200</v>
      </c>
      <c r="D8" s="7" t="n">
        <v>1450735</v>
      </c>
    </row>
    <row r="9" spans="1:4">
      <c r="A9" s="4" t="s">
        <v>575</v>
      </c>
    </row>
    <row r="10" spans="1:4">
      <c r="A10" s="3" t="s">
        <v>287</v>
      </c>
    </row>
    <row r="11" spans="1:4">
      <c r="A11" s="4" t="s">
        <v>573</v>
      </c>
      <c r="C11" s="6" t="n">
        <v>6</v>
      </c>
    </row>
    <row r="12" spans="1:4">
      <c r="A12" s="4" t="s">
        <v>576</v>
      </c>
      <c r="B12" s="7" t="n">
        <v>249600</v>
      </c>
      <c r="C12" s="7" t="n">
        <v>241600</v>
      </c>
    </row>
    <row r="13" spans="1:4">
      <c r="A13" s="4" t="s">
        <v>577</v>
      </c>
    </row>
    <row r="14" spans="1:4">
      <c r="A14" s="3" t="s">
        <v>287</v>
      </c>
    </row>
    <row r="15" spans="1:4">
      <c r="A15" s="4" t="s">
        <v>578</v>
      </c>
      <c r="B15" s="4" t="s">
        <v>579</v>
      </c>
      <c r="C15" s="4" t="s">
        <v>579</v>
      </c>
    </row>
    <row r="16" spans="1:4">
      <c r="A16" s="4" t="s">
        <v>580</v>
      </c>
    </row>
    <row r="17" spans="1:4">
      <c r="A17" s="3" t="s">
        <v>287</v>
      </c>
    </row>
    <row r="18" spans="1:4">
      <c r="A18" s="4" t="s">
        <v>578</v>
      </c>
      <c r="B18" s="4" t="s">
        <v>581</v>
      </c>
      <c r="C18" s="4" t="s">
        <v>582</v>
      </c>
    </row>
    <row r="19" spans="1:4">
      <c r="A19" s="4" t="s">
        <v>583</v>
      </c>
    </row>
    <row r="20" spans="1:4">
      <c r="A20" s="3" t="s">
        <v>287</v>
      </c>
    </row>
    <row r="21" spans="1:4">
      <c r="A21" s="4" t="s">
        <v>578</v>
      </c>
      <c r="B21" s="4" t="s">
        <v>584</v>
      </c>
      <c r="C21" s="4" t="s">
        <v>585</v>
      </c>
    </row>
    <row r="22" spans="1:4">
      <c r="A22" s="4" t="s">
        <v>586</v>
      </c>
    </row>
    <row r="23" spans="1:4">
      <c r="A23" s="3" t="s">
        <v>287</v>
      </c>
    </row>
    <row r="24" spans="1:4">
      <c r="A24" s="4" t="s">
        <v>578</v>
      </c>
      <c r="B24" s="4" t="s">
        <v>587</v>
      </c>
      <c r="C24" s="4" t="s">
        <v>588</v>
      </c>
    </row>
    <row r="25" spans="1:4">
      <c r="A25" s="4" t="s">
        <v>589</v>
      </c>
    </row>
    <row r="26" spans="1:4">
      <c r="A26" s="3" t="s">
        <v>287</v>
      </c>
    </row>
    <row r="27" spans="1:4">
      <c r="A27" s="4" t="s">
        <v>578</v>
      </c>
      <c r="B27" s="4" t="s">
        <v>590</v>
      </c>
      <c r="C27" s="4" t="s">
        <v>591</v>
      </c>
    </row>
    <row r="28" spans="1:4">
      <c r="A28" s="4" t="s">
        <v>592</v>
      </c>
    </row>
    <row r="29" spans="1:4">
      <c r="A29" s="3" t="s">
        <v>287</v>
      </c>
    </row>
    <row r="30" spans="1:4">
      <c r="A30" s="4" t="s">
        <v>578</v>
      </c>
      <c r="B30" s="4" t="s">
        <v>593</v>
      </c>
      <c r="C30" s="4" t="s">
        <v>594</v>
      </c>
    </row>
    <row r="31" spans="1:4">
      <c r="A31" s="4" t="s">
        <v>595</v>
      </c>
    </row>
    <row r="32" spans="1:4">
      <c r="A32" s="3" t="s">
        <v>287</v>
      </c>
    </row>
    <row r="33" spans="1:4">
      <c r="A33" s="4" t="s">
        <v>578</v>
      </c>
      <c r="B33" s="4" t="s">
        <v>596</v>
      </c>
      <c r="C33" s="4" t="s">
        <v>597</v>
      </c>
    </row>
    <row r="34" spans="1:4">
      <c r="A34" s="4" t="s">
        <v>598</v>
      </c>
    </row>
    <row r="35" spans="1:4">
      <c r="A35" s="3" t="s">
        <v>287</v>
      </c>
    </row>
    <row r="36" spans="1:4">
      <c r="A36" s="4" t="s">
        <v>578</v>
      </c>
      <c r="B36" s="4" t="s">
        <v>596</v>
      </c>
      <c r="C36" s="4" t="s">
        <v>599</v>
      </c>
    </row>
    <row r="37" spans="1:4">
      <c r="A37" s="4" t="s">
        <v>600</v>
      </c>
    </row>
    <row r="38" spans="1:4">
      <c r="A38" s="3" t="s">
        <v>287</v>
      </c>
    </row>
    <row r="39" spans="1:4">
      <c r="A39" s="4" t="s">
        <v>601</v>
      </c>
      <c r="B39" s="7" t="n">
        <v>18704337</v>
      </c>
      <c r="C39" s="7" t="n">
        <v>15707110</v>
      </c>
    </row>
    <row r="40" spans="1:4">
      <c r="A40" s="4" t="s">
        <v>602</v>
      </c>
    </row>
    <row r="41" spans="1:4">
      <c r="A41" s="3" t="s">
        <v>287</v>
      </c>
    </row>
    <row r="42" spans="1:4">
      <c r="A42" s="4" t="s">
        <v>601</v>
      </c>
      <c r="B42" s="6" t="n">
        <v>5438775</v>
      </c>
      <c r="C42" s="6" t="n">
        <v>4692341</v>
      </c>
    </row>
    <row r="43" spans="1:4">
      <c r="A43" s="4" t="s">
        <v>603</v>
      </c>
    </row>
    <row r="44" spans="1:4">
      <c r="A44" s="3" t="s">
        <v>287</v>
      </c>
    </row>
    <row r="45" spans="1:4">
      <c r="A45" s="4" t="s">
        <v>601</v>
      </c>
      <c r="B45" s="6" t="n">
        <v>4985525</v>
      </c>
      <c r="C45" s="6" t="n">
        <v>3846785</v>
      </c>
    </row>
    <row r="46" spans="1:4">
      <c r="A46" s="4" t="s">
        <v>604</v>
      </c>
    </row>
    <row r="47" spans="1:4">
      <c r="A47" s="3" t="s">
        <v>287</v>
      </c>
    </row>
    <row r="48" spans="1:4">
      <c r="A48" s="4" t="s">
        <v>601</v>
      </c>
      <c r="B48" s="6" t="n">
        <v>2930752</v>
      </c>
      <c r="C48" s="6" t="n">
        <v>2663903</v>
      </c>
    </row>
    <row r="49" spans="1:4">
      <c r="A49" s="4" t="s">
        <v>605</v>
      </c>
    </row>
    <row r="50" spans="1:4">
      <c r="A50" s="3" t="s">
        <v>287</v>
      </c>
    </row>
    <row r="51" spans="1:4">
      <c r="A51" s="4" t="s">
        <v>601</v>
      </c>
      <c r="B51" s="6" t="n">
        <v>2242215</v>
      </c>
      <c r="C51" s="6" t="n">
        <v>1952900</v>
      </c>
    </row>
    <row r="52" spans="1:4">
      <c r="A52" s="4" t="s">
        <v>606</v>
      </c>
    </row>
    <row r="53" spans="1:4">
      <c r="A53" s="3" t="s">
        <v>287</v>
      </c>
    </row>
    <row r="54" spans="1:4">
      <c r="A54" s="4" t="s">
        <v>601</v>
      </c>
      <c r="B54" s="6" t="n">
        <v>1116814</v>
      </c>
      <c r="C54" s="6" t="n">
        <v>1078900</v>
      </c>
    </row>
    <row r="55" spans="1:4">
      <c r="A55" s="4" t="s">
        <v>607</v>
      </c>
    </row>
    <row r="56" spans="1:4">
      <c r="A56" s="3" t="s">
        <v>287</v>
      </c>
    </row>
    <row r="57" spans="1:4">
      <c r="A57" s="4" t="s">
        <v>601</v>
      </c>
      <c r="B57" s="6" t="n">
        <v>996398</v>
      </c>
      <c r="C57" s="6" t="n">
        <v>757884</v>
      </c>
    </row>
    <row r="58" spans="1:4">
      <c r="A58" s="4" t="s">
        <v>608</v>
      </c>
    </row>
    <row r="59" spans="1:4">
      <c r="A59" s="3" t="s">
        <v>287</v>
      </c>
    </row>
    <row r="60" spans="1:4">
      <c r="A60" s="4" t="s">
        <v>601</v>
      </c>
      <c r="B60" s="7" t="n">
        <v>993858</v>
      </c>
      <c r="C60" s="7" t="n">
        <v>714397</v>
      </c>
    </row>
    <row r="61" spans="1:4">
      <c r="A61" s="4" t="s">
        <v>609</v>
      </c>
    </row>
    <row r="62" spans="1:4">
      <c r="A62" s="3" t="s">
        <v>287</v>
      </c>
    </row>
    <row r="63" spans="1:4">
      <c r="A63" s="4" t="s">
        <v>610</v>
      </c>
      <c r="B63" s="6" t="n">
        <v>106</v>
      </c>
      <c r="C63" s="6" t="n">
        <v>94</v>
      </c>
    </row>
    <row r="64" spans="1:4">
      <c r="A64" s="4" t="s">
        <v>578</v>
      </c>
      <c r="B64" s="4" t="s">
        <v>579</v>
      </c>
      <c r="C64" s="4" t="s">
        <v>579</v>
      </c>
    </row>
    <row r="65" spans="1:4">
      <c r="A65" s="4" t="s">
        <v>611</v>
      </c>
    </row>
    <row r="66" spans="1:4">
      <c r="A66" s="3" t="s">
        <v>287</v>
      </c>
    </row>
    <row r="67" spans="1:4">
      <c r="A67" s="4" t="s">
        <v>610</v>
      </c>
      <c r="B67" s="6" t="n">
        <v>43</v>
      </c>
      <c r="C67" s="6" t="n">
        <v>33</v>
      </c>
    </row>
    <row r="68" spans="1:4">
      <c r="A68" s="4" t="s">
        <v>578</v>
      </c>
      <c r="B68" s="4" t="s">
        <v>612</v>
      </c>
      <c r="C68" s="4" t="s">
        <v>613</v>
      </c>
    </row>
    <row r="69" spans="1:4">
      <c r="A69" s="4" t="s">
        <v>614</v>
      </c>
    </row>
    <row r="70" spans="1:4">
      <c r="A70" s="3" t="s">
        <v>287</v>
      </c>
    </row>
    <row r="71" spans="1:4">
      <c r="A71" s="4" t="s">
        <v>610</v>
      </c>
      <c r="B71" s="6" t="n">
        <v>19</v>
      </c>
      <c r="C71" s="6" t="n">
        <v>18</v>
      </c>
    </row>
    <row r="72" spans="1:4">
      <c r="A72" s="4" t="s">
        <v>578</v>
      </c>
      <c r="B72" s="4" t="s">
        <v>615</v>
      </c>
      <c r="C72" s="4" t="s">
        <v>616</v>
      </c>
    </row>
    <row r="73" spans="1:4">
      <c r="A73" s="4" t="s">
        <v>617</v>
      </c>
    </row>
    <row r="74" spans="1:4">
      <c r="A74" s="3" t="s">
        <v>287</v>
      </c>
    </row>
    <row r="75" spans="1:4">
      <c r="A75" s="4" t="s">
        <v>610</v>
      </c>
      <c r="B75" s="6" t="n">
        <v>9</v>
      </c>
      <c r="C75" s="6" t="n">
        <v>9</v>
      </c>
    </row>
    <row r="76" spans="1:4">
      <c r="A76" s="4" t="s">
        <v>578</v>
      </c>
      <c r="B76" s="4" t="s">
        <v>618</v>
      </c>
      <c r="C76" s="4" t="s">
        <v>619</v>
      </c>
    </row>
    <row r="77" spans="1:4">
      <c r="A77" s="4" t="s">
        <v>620</v>
      </c>
    </row>
    <row r="78" spans="1:4">
      <c r="A78" s="3" t="s">
        <v>287</v>
      </c>
    </row>
    <row r="79" spans="1:4">
      <c r="A79" s="4" t="s">
        <v>610</v>
      </c>
      <c r="B79" s="6" t="n">
        <v>13</v>
      </c>
      <c r="C79" s="6" t="n">
        <v>11</v>
      </c>
    </row>
    <row r="80" spans="1:4">
      <c r="A80" s="4" t="s">
        <v>578</v>
      </c>
      <c r="B80" s="4" t="s">
        <v>621</v>
      </c>
      <c r="C80" s="4" t="s">
        <v>622</v>
      </c>
    </row>
    <row r="81" spans="1:4">
      <c r="A81" s="4" t="s">
        <v>623</v>
      </c>
    </row>
    <row r="82" spans="1:4">
      <c r="A82" s="3" t="s">
        <v>287</v>
      </c>
    </row>
    <row r="83" spans="1:4">
      <c r="A83" s="4" t="s">
        <v>610</v>
      </c>
      <c r="B83" s="6" t="n">
        <v>9</v>
      </c>
      <c r="C83" s="6" t="n">
        <v>10</v>
      </c>
    </row>
    <row r="84" spans="1:4">
      <c r="A84" s="4" t="s">
        <v>578</v>
      </c>
      <c r="B84" s="4" t="s">
        <v>618</v>
      </c>
      <c r="C84" s="4" t="s">
        <v>624</v>
      </c>
    </row>
    <row r="85" spans="1:4">
      <c r="A85" s="4" t="s">
        <v>625</v>
      </c>
    </row>
    <row r="86" spans="1:4">
      <c r="A86" s="3" t="s">
        <v>287</v>
      </c>
    </row>
    <row r="87" spans="1:4">
      <c r="A87" s="4" t="s">
        <v>610</v>
      </c>
      <c r="B87" s="6" t="n">
        <v>10</v>
      </c>
      <c r="C87" s="6" t="n">
        <v>10</v>
      </c>
    </row>
    <row r="88" spans="1:4">
      <c r="A88" s="4" t="s">
        <v>578</v>
      </c>
      <c r="B88" s="4" t="s">
        <v>626</v>
      </c>
      <c r="C88" s="4" t="s">
        <v>624</v>
      </c>
    </row>
    <row r="89" spans="1:4">
      <c r="A89" s="4" t="s">
        <v>627</v>
      </c>
    </row>
    <row r="90" spans="1:4">
      <c r="A90" s="3" t="s">
        <v>287</v>
      </c>
    </row>
    <row r="91" spans="1:4">
      <c r="A91" s="4" t="s">
        <v>610</v>
      </c>
      <c r="B91" s="6" t="n">
        <v>3</v>
      </c>
      <c r="C91" s="6" t="n">
        <v>3</v>
      </c>
    </row>
    <row r="92" spans="1:4">
      <c r="A92" s="4" t="s">
        <v>578</v>
      </c>
      <c r="B92" s="4" t="s">
        <v>628</v>
      </c>
      <c r="C92" s="4" t="s">
        <v>629</v>
      </c>
    </row>
    <row r="93" spans="1:4">
      <c r="A93" s="4" t="s">
        <v>630</v>
      </c>
    </row>
    <row r="94" spans="1:4">
      <c r="A94" s="3" t="s">
        <v>287</v>
      </c>
    </row>
    <row r="95" spans="1:4">
      <c r="A95" s="4" t="s">
        <v>574</v>
      </c>
      <c r="B95" s="7" t="n">
        <v>1916869</v>
      </c>
      <c r="C95" s="7" t="n">
        <v>1631200</v>
      </c>
      <c r="D95" s="7" t="n">
        <v>1450735</v>
      </c>
    </row>
    <row r="96" spans="1:4">
      <c r="A96" s="4" t="s">
        <v>578</v>
      </c>
      <c r="B96" s="4" t="s">
        <v>579</v>
      </c>
      <c r="C96" s="4" t="s">
        <v>579</v>
      </c>
      <c r="D96" s="4" t="s">
        <v>579</v>
      </c>
    </row>
    <row r="97" spans="1:4">
      <c r="A97" s="4" t="s">
        <v>631</v>
      </c>
    </row>
    <row r="98" spans="1:4">
      <c r="A98" s="3" t="s">
        <v>287</v>
      </c>
    </row>
    <row r="99" spans="1:4">
      <c r="A99" s="4" t="s">
        <v>574</v>
      </c>
      <c r="B99" s="7" t="n">
        <v>531778</v>
      </c>
      <c r="C99" s="7" t="n">
        <v>476515</v>
      </c>
      <c r="D99" s="7" t="n">
        <v>450628</v>
      </c>
    </row>
    <row r="100" spans="1:4">
      <c r="A100" s="4" t="s">
        <v>578</v>
      </c>
      <c r="B100" s="4" t="s">
        <v>632</v>
      </c>
      <c r="C100" s="4" t="s">
        <v>633</v>
      </c>
      <c r="D100" s="4" t="s">
        <v>634</v>
      </c>
    </row>
    <row r="101" spans="1:4">
      <c r="A101" s="4" t="s">
        <v>635</v>
      </c>
    </row>
    <row r="102" spans="1:4">
      <c r="A102" s="3" t="s">
        <v>287</v>
      </c>
    </row>
    <row r="103" spans="1:4">
      <c r="A103" s="4" t="s">
        <v>574</v>
      </c>
      <c r="B103" s="7" t="n">
        <v>484017</v>
      </c>
      <c r="C103" s="7" t="n">
        <v>412465</v>
      </c>
      <c r="D103" s="7" t="n">
        <v>332284</v>
      </c>
    </row>
    <row r="104" spans="1:4">
      <c r="A104" s="4" t="s">
        <v>578</v>
      </c>
      <c r="B104" s="4" t="s">
        <v>636</v>
      </c>
      <c r="C104" s="4" t="s">
        <v>636</v>
      </c>
      <c r="D104" s="4" t="s">
        <v>637</v>
      </c>
    </row>
    <row r="105" spans="1:4">
      <c r="A105" s="4" t="s">
        <v>638</v>
      </c>
    </row>
    <row r="106" spans="1:4">
      <c r="A106" s="3" t="s">
        <v>287</v>
      </c>
    </row>
    <row r="107" spans="1:4">
      <c r="A107" s="4" t="s">
        <v>574</v>
      </c>
      <c r="B107" s="7" t="n">
        <v>357278</v>
      </c>
      <c r="C107" s="7" t="n">
        <v>329977</v>
      </c>
      <c r="D107" s="7" t="n">
        <v>324147</v>
      </c>
    </row>
    <row r="108" spans="1:4">
      <c r="A108" s="4" t="s">
        <v>578</v>
      </c>
      <c r="B108" s="4" t="s">
        <v>639</v>
      </c>
      <c r="C108" s="4" t="s">
        <v>640</v>
      </c>
      <c r="D108" s="4" t="s">
        <v>641</v>
      </c>
    </row>
    <row r="109" spans="1:4">
      <c r="A109" s="4" t="s">
        <v>642</v>
      </c>
    </row>
    <row r="110" spans="1:4">
      <c r="A110" s="3" t="s">
        <v>287</v>
      </c>
    </row>
    <row r="111" spans="1:4">
      <c r="A111" s="4" t="s">
        <v>574</v>
      </c>
      <c r="B111" s="7" t="n">
        <v>226932</v>
      </c>
      <c r="C111" s="7" t="n">
        <v>179497</v>
      </c>
      <c r="D111" s="7" t="n">
        <v>116799</v>
      </c>
    </row>
    <row r="112" spans="1:4">
      <c r="A112" s="4" t="s">
        <v>578</v>
      </c>
      <c r="B112" s="4" t="s">
        <v>622</v>
      </c>
      <c r="C112" s="4" t="s">
        <v>643</v>
      </c>
      <c r="D112" s="4" t="s">
        <v>644</v>
      </c>
    </row>
    <row r="113" spans="1:4">
      <c r="A113" s="4" t="s">
        <v>645</v>
      </c>
    </row>
    <row r="114" spans="1:4">
      <c r="A114" s="3" t="s">
        <v>287</v>
      </c>
    </row>
    <row r="115" spans="1:4">
      <c r="A115" s="4" t="s">
        <v>574</v>
      </c>
      <c r="B115" s="7" t="n">
        <v>124850</v>
      </c>
      <c r="C115" s="7" t="n">
        <v>108736</v>
      </c>
      <c r="D115" s="7" t="n">
        <v>102205</v>
      </c>
    </row>
    <row r="116" spans="1:4">
      <c r="A116" s="4" t="s">
        <v>578</v>
      </c>
      <c r="B116" s="4" t="s">
        <v>646</v>
      </c>
      <c r="C116" s="4" t="s">
        <v>647</v>
      </c>
      <c r="D116" s="4" t="s">
        <v>648</v>
      </c>
    </row>
    <row r="117" spans="1:4">
      <c r="A117" s="4" t="s">
        <v>649</v>
      </c>
    </row>
    <row r="118" spans="1:4">
      <c r="A118" s="3" t="s">
        <v>287</v>
      </c>
    </row>
    <row r="119" spans="1:4">
      <c r="A119" s="4" t="s">
        <v>574</v>
      </c>
      <c r="B119" s="7" t="n">
        <v>98627</v>
      </c>
      <c r="C119" s="7" t="n">
        <v>77678</v>
      </c>
      <c r="D119" s="7" t="n">
        <v>76685</v>
      </c>
    </row>
    <row r="120" spans="1:4">
      <c r="A120" s="4" t="s">
        <v>578</v>
      </c>
      <c r="B120" s="4" t="s">
        <v>650</v>
      </c>
      <c r="C120" s="4" t="s">
        <v>597</v>
      </c>
      <c r="D120" s="4" t="s">
        <v>596</v>
      </c>
    </row>
    <row r="121" spans="1:4">
      <c r="A121" s="4" t="s">
        <v>651</v>
      </c>
    </row>
    <row r="122" spans="1:4">
      <c r="A122" s="3" t="s">
        <v>287</v>
      </c>
    </row>
    <row r="123" spans="1:4">
      <c r="A123" s="4" t="s">
        <v>574</v>
      </c>
      <c r="B123" s="7" t="n">
        <v>93387</v>
      </c>
      <c r="C123" s="7" t="n">
        <v>46332</v>
      </c>
      <c r="D123" s="7" t="n">
        <v>47987</v>
      </c>
    </row>
    <row r="124" spans="1:4">
      <c r="A124" s="4" t="s">
        <v>578</v>
      </c>
      <c r="B124" s="4" t="s">
        <v>652</v>
      </c>
      <c r="C124" s="4" t="s">
        <v>628</v>
      </c>
      <c r="D124" s="4" t="s">
        <v>6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655</v>
      </c>
      <c r="C1" s="2" t="s">
        <v>1</v>
      </c>
    </row>
    <row r="2" spans="1:5">
      <c r="B2" s="2" t="s">
        <v>656</v>
      </c>
      <c r="C2" s="2" t="s">
        <v>2</v>
      </c>
      <c r="D2" s="2" t="s">
        <v>67</v>
      </c>
      <c r="E2" s="2" t="s">
        <v>109</v>
      </c>
    </row>
    <row r="3" spans="1:5">
      <c r="A3" s="3" t="s">
        <v>657</v>
      </c>
    </row>
    <row r="4" spans="1:5">
      <c r="A4" s="4" t="s">
        <v>658</v>
      </c>
      <c r="C4" s="7" t="n">
        <v>38520</v>
      </c>
    </row>
    <row r="5" spans="1:5">
      <c r="A5" s="4" t="s">
        <v>659</v>
      </c>
      <c r="C5" s="6" t="n">
        <v>1025</v>
      </c>
      <c r="D5" s="7" t="n">
        <v>492</v>
      </c>
      <c r="E5" s="7" t="n">
        <v>380</v>
      </c>
    </row>
    <row r="6" spans="1:5">
      <c r="A6" s="4" t="s">
        <v>660</v>
      </c>
      <c r="C6" s="6" t="n">
        <v>2937</v>
      </c>
      <c r="D6" s="6" t="n">
        <v>2839</v>
      </c>
      <c r="E6" s="6" t="n">
        <v>3853</v>
      </c>
    </row>
    <row r="7" spans="1:5">
      <c r="A7" s="3" t="s">
        <v>661</v>
      </c>
    </row>
    <row r="8" spans="1:5">
      <c r="A8" s="4" t="s">
        <v>658</v>
      </c>
      <c r="C8" s="6" t="n">
        <v>91243</v>
      </c>
      <c r="D8" s="6" t="n">
        <v>125160</v>
      </c>
      <c r="E8" s="6" t="n">
        <v>-150850</v>
      </c>
    </row>
    <row r="9" spans="1:5">
      <c r="A9" s="4" t="s">
        <v>659</v>
      </c>
      <c r="C9" s="6" t="n">
        <v>14839</v>
      </c>
      <c r="D9" s="6" t="n">
        <v>812</v>
      </c>
      <c r="E9" s="6" t="n">
        <v>-5</v>
      </c>
    </row>
    <row r="10" spans="1:5">
      <c r="A10" s="4" t="s">
        <v>662</v>
      </c>
      <c r="C10" s="6" t="n">
        <v>148564</v>
      </c>
      <c r="D10" s="6" t="n">
        <v>129303</v>
      </c>
      <c r="E10" s="6" t="n">
        <v>-146622</v>
      </c>
    </row>
    <row r="11" spans="1:5">
      <c r="A11" s="3" t="s">
        <v>663</v>
      </c>
    </row>
    <row r="12" spans="1:5">
      <c r="A12" s="4" t="s">
        <v>664</v>
      </c>
      <c r="C12" s="6" t="n">
        <v>154494</v>
      </c>
      <c r="D12" s="6" t="n">
        <v>134429</v>
      </c>
      <c r="E12" s="6" t="n">
        <v>213336</v>
      </c>
    </row>
    <row r="13" spans="1:5">
      <c r="A13" s="4" t="s">
        <v>665</v>
      </c>
      <c r="E13" s="6" t="n">
        <v>-354127</v>
      </c>
    </row>
    <row r="14" spans="1:5">
      <c r="A14" s="4" t="s">
        <v>666</v>
      </c>
      <c r="C14" s="6" t="n">
        <v>-18231</v>
      </c>
      <c r="D14" s="6" t="n">
        <v>-9600</v>
      </c>
      <c r="E14" s="6" t="n">
        <v>-10873</v>
      </c>
    </row>
    <row r="15" spans="1:5">
      <c r="A15" s="4" t="s">
        <v>667</v>
      </c>
      <c r="C15" s="6" t="n">
        <v>12532</v>
      </c>
      <c r="D15" s="6" t="n">
        <v>1030</v>
      </c>
      <c r="E15" s="6" t="n">
        <v>228</v>
      </c>
    </row>
    <row r="16" spans="1:5">
      <c r="A16" s="4" t="s">
        <v>668</v>
      </c>
      <c r="C16" s="6" t="n">
        <v>-231</v>
      </c>
      <c r="D16" s="6" t="n">
        <v>3444</v>
      </c>
      <c r="E16" s="6" t="n">
        <v>4814</v>
      </c>
    </row>
    <row r="17" spans="1:5">
      <c r="A17" s="4" t="s">
        <v>662</v>
      </c>
      <c r="C17" s="7" t="n">
        <v>148564</v>
      </c>
      <c r="D17" s="7" t="n">
        <v>129303</v>
      </c>
      <c r="E17" s="7" t="n">
        <v>-146622</v>
      </c>
    </row>
    <row r="18" spans="1:5">
      <c r="A18" s="3" t="s">
        <v>669</v>
      </c>
    </row>
    <row r="19" spans="1:5">
      <c r="A19" s="4" t="s">
        <v>670</v>
      </c>
      <c r="C19" s="4" t="s">
        <v>671</v>
      </c>
      <c r="D19" s="4" t="s">
        <v>671</v>
      </c>
      <c r="E19" s="4" t="s">
        <v>672</v>
      </c>
    </row>
    <row r="20" spans="1:5">
      <c r="A20" s="4" t="s">
        <v>673</v>
      </c>
      <c r="E20" s="4" t="s">
        <v>674</v>
      </c>
    </row>
    <row r="21" spans="1:5">
      <c r="A21" s="4" t="s">
        <v>675</v>
      </c>
      <c r="C21" s="4" t="s">
        <v>676</v>
      </c>
      <c r="D21" s="4" t="s">
        <v>677</v>
      </c>
      <c r="E21" s="4" t="s">
        <v>678</v>
      </c>
    </row>
    <row r="22" spans="1:5">
      <c r="A22" s="4" t="s">
        <v>679</v>
      </c>
      <c r="C22" s="4" t="s">
        <v>680</v>
      </c>
      <c r="D22" s="4" t="s">
        <v>438</v>
      </c>
    </row>
    <row r="23" spans="1:5">
      <c r="A23" s="4" t="s">
        <v>668</v>
      </c>
      <c r="D23" s="4" t="s">
        <v>681</v>
      </c>
      <c r="E23" s="4" t="s">
        <v>682</v>
      </c>
    </row>
    <row r="24" spans="1:5">
      <c r="A24" s="4" t="s">
        <v>683</v>
      </c>
      <c r="C24" s="4" t="s">
        <v>640</v>
      </c>
      <c r="D24" s="4" t="s">
        <v>640</v>
      </c>
      <c r="E24" s="4" t="s">
        <v>684</v>
      </c>
    </row>
    <row r="25" spans="1:5">
      <c r="A25" s="3" t="s">
        <v>685</v>
      </c>
    </row>
    <row r="26" spans="1:5">
      <c r="A26" s="4" t="s">
        <v>686</v>
      </c>
      <c r="C26" s="7" t="n">
        <v>8711</v>
      </c>
      <c r="D26" s="7" t="n">
        <v>11951</v>
      </c>
    </row>
    <row r="27" spans="1:5">
      <c r="A27" s="4" t="s">
        <v>687</v>
      </c>
      <c r="D27" s="6" t="n">
        <v>17</v>
      </c>
    </row>
    <row r="28" spans="1:5">
      <c r="A28" s="4" t="s">
        <v>666</v>
      </c>
      <c r="D28" s="6" t="n">
        <v>2425</v>
      </c>
    </row>
    <row r="29" spans="1:5">
      <c r="A29" s="4" t="s">
        <v>688</v>
      </c>
      <c r="C29" s="6" t="n">
        <v>28161</v>
      </c>
      <c r="D29" s="6" t="n">
        <v>25165</v>
      </c>
    </row>
    <row r="30" spans="1:5">
      <c r="A30" s="4" t="s">
        <v>689</v>
      </c>
      <c r="C30" s="6" t="n">
        <v>3244</v>
      </c>
      <c r="D30" s="6" t="n">
        <v>2825</v>
      </c>
    </row>
    <row r="31" spans="1:5">
      <c r="A31" s="4" t="s">
        <v>690</v>
      </c>
      <c r="D31" s="6" t="n">
        <v>-320</v>
      </c>
    </row>
    <row r="32" spans="1:5">
      <c r="A32" s="4" t="s">
        <v>690</v>
      </c>
      <c r="C32" s="6" t="n">
        <v>434</v>
      </c>
    </row>
    <row r="33" spans="1:5">
      <c r="A33" s="4" t="s">
        <v>668</v>
      </c>
      <c r="C33" s="6" t="n">
        <v>-1316</v>
      </c>
      <c r="D33" s="6" t="n">
        <v>1972</v>
      </c>
    </row>
    <row r="34" spans="1:5">
      <c r="A34" s="4" t="s">
        <v>691</v>
      </c>
      <c r="C34" s="6" t="n">
        <v>-788729</v>
      </c>
      <c r="D34" s="6" t="n">
        <v>-687802</v>
      </c>
    </row>
    <row r="35" spans="1:5">
      <c r="A35" s="4" t="s">
        <v>692</v>
      </c>
      <c r="C35" s="6" t="n">
        <v>-749495</v>
      </c>
      <c r="D35" s="6" t="n">
        <v>-643767</v>
      </c>
    </row>
    <row r="36" spans="1:5">
      <c r="A36" s="3" t="s">
        <v>693</v>
      </c>
    </row>
    <row r="37" spans="1:5">
      <c r="A37" s="4" t="s">
        <v>150</v>
      </c>
      <c r="E37" s="7" t="n">
        <v>458</v>
      </c>
    </row>
    <row r="38" spans="1:5">
      <c r="A38" s="4" t="s">
        <v>694</v>
      </c>
      <c r="C38" s="6" t="n">
        <v>18231</v>
      </c>
      <c r="D38" s="6" t="n">
        <v>9600</v>
      </c>
      <c r="E38" s="7" t="n">
        <v>10873</v>
      </c>
    </row>
    <row r="39" spans="1:5">
      <c r="A39" s="4" t="s">
        <v>659</v>
      </c>
    </row>
    <row r="40" spans="1:5">
      <c r="A40" s="3" t="s">
        <v>685</v>
      </c>
    </row>
    <row r="41" spans="1:5">
      <c r="A41" s="4" t="s">
        <v>695</v>
      </c>
      <c r="C41" s="7" t="n">
        <v>200</v>
      </c>
      <c r="D41" s="7" t="n">
        <v>2400</v>
      </c>
    </row>
    <row r="42" spans="1:5">
      <c r="A42" s="4" t="s">
        <v>696</v>
      </c>
    </row>
    <row r="43" spans="1:5">
      <c r="A43" s="3" t="s">
        <v>693</v>
      </c>
    </row>
    <row r="44" spans="1:5">
      <c r="A44" s="4" t="s">
        <v>150</v>
      </c>
      <c r="B44" s="7" t="n">
        <v>5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97</v>
      </c>
      <c r="B1" s="2" t="s">
        <v>1</v>
      </c>
    </row>
    <row r="2" spans="1:4">
      <c r="B2" s="2" t="s">
        <v>698</v>
      </c>
      <c r="C2" s="2" t="s">
        <v>537</v>
      </c>
      <c r="D2" s="2" t="s">
        <v>325</v>
      </c>
    </row>
    <row r="3" spans="1:4">
      <c r="A3" s="3" t="s">
        <v>699</v>
      </c>
    </row>
    <row r="4" spans="1:4">
      <c r="A4" s="4" t="s">
        <v>700</v>
      </c>
      <c r="B4" s="4" t="s">
        <v>414</v>
      </c>
    </row>
    <row r="5" spans="1:4">
      <c r="A5" s="3" t="s">
        <v>701</v>
      </c>
    </row>
    <row r="6" spans="1:4">
      <c r="A6" s="4" t="s">
        <v>542</v>
      </c>
      <c r="B6" s="7" t="n">
        <v>3883733</v>
      </c>
    </row>
    <row r="7" spans="1:4">
      <c r="A7" s="4" t="s">
        <v>543</v>
      </c>
      <c r="B7" s="6" t="n">
        <v>6083797</v>
      </c>
    </row>
    <row r="8" spans="1:4">
      <c r="A8" s="4" t="s">
        <v>544</v>
      </c>
      <c r="B8" s="6" t="n">
        <v>6422783</v>
      </c>
    </row>
    <row r="9" spans="1:4">
      <c r="A9" s="4" t="s">
        <v>545</v>
      </c>
      <c r="B9" s="6" t="n">
        <v>5344481</v>
      </c>
    </row>
    <row r="10" spans="1:4">
      <c r="A10" s="4" t="s">
        <v>546</v>
      </c>
      <c r="B10" s="6" t="n">
        <v>3257547</v>
      </c>
    </row>
    <row r="11" spans="1:4">
      <c r="A11" s="4" t="s">
        <v>547</v>
      </c>
      <c r="B11" s="6" t="n">
        <v>2428668</v>
      </c>
    </row>
    <row r="12" spans="1:4">
      <c r="A12" s="4" t="s">
        <v>548</v>
      </c>
      <c r="B12" s="6" t="n">
        <v>27421009</v>
      </c>
    </row>
    <row r="13" spans="1:4">
      <c r="A13" s="3" t="s">
        <v>702</v>
      </c>
    </row>
    <row r="14" spans="1:4">
      <c r="A14" s="4" t="s">
        <v>703</v>
      </c>
      <c r="B14" s="6" t="n">
        <v>6700</v>
      </c>
      <c r="C14" s="7" t="n">
        <v>2900</v>
      </c>
      <c r="D14" s="7" t="n">
        <v>2300</v>
      </c>
    </row>
    <row r="15" spans="1:4">
      <c r="A15" s="3" t="s">
        <v>704</v>
      </c>
    </row>
    <row r="16" spans="1:4">
      <c r="A16" s="4" t="s">
        <v>542</v>
      </c>
      <c r="B16" s="6" t="n">
        <v>6892</v>
      </c>
    </row>
    <row r="17" spans="1:4">
      <c r="A17" s="4" t="s">
        <v>543</v>
      </c>
      <c r="B17" s="6" t="n">
        <v>7063</v>
      </c>
    </row>
    <row r="18" spans="1:4">
      <c r="A18" s="4" t="s">
        <v>544</v>
      </c>
      <c r="B18" s="6" t="n">
        <v>6512</v>
      </c>
    </row>
    <row r="19" spans="1:4">
      <c r="A19" s="4" t="s">
        <v>545</v>
      </c>
      <c r="B19" s="6" t="n">
        <v>6390</v>
      </c>
    </row>
    <row r="20" spans="1:4">
      <c r="A20" s="4" t="s">
        <v>546</v>
      </c>
      <c r="B20" s="6" t="n">
        <v>4547</v>
      </c>
    </row>
    <row r="21" spans="1:4">
      <c r="A21" s="4" t="s">
        <v>547</v>
      </c>
      <c r="B21" s="6" t="n">
        <v>33054</v>
      </c>
    </row>
    <row r="22" spans="1:4">
      <c r="A22" s="4" t="s">
        <v>548</v>
      </c>
      <c r="B22" s="7" t="n">
        <v>64458</v>
      </c>
    </row>
    <row r="23" spans="1:4">
      <c r="A23" s="4" t="s">
        <v>705</v>
      </c>
    </row>
    <row r="24" spans="1:4">
      <c r="A24" s="3" t="s">
        <v>699</v>
      </c>
    </row>
    <row r="25" spans="1:4">
      <c r="A25" s="4" t="s">
        <v>475</v>
      </c>
      <c r="B25" s="6" t="n">
        <v>46</v>
      </c>
    </row>
    <row r="26" spans="1:4">
      <c r="A26" s="4" t="s">
        <v>476</v>
      </c>
      <c r="B26" s="6" t="n">
        <v>76</v>
      </c>
    </row>
    <row r="27" spans="1:4">
      <c r="A27" s="4" t="s">
        <v>477</v>
      </c>
      <c r="B27" s="6" t="n">
        <v>92</v>
      </c>
    </row>
    <row r="28" spans="1:4">
      <c r="A28" s="4" t="s">
        <v>478</v>
      </c>
      <c r="B28" s="6" t="n">
        <v>88</v>
      </c>
    </row>
    <row r="29" spans="1:4">
      <c r="A29" s="4" t="s">
        <v>479</v>
      </c>
      <c r="B29" s="6" t="n">
        <v>60</v>
      </c>
    </row>
    <row r="30" spans="1:4">
      <c r="A30" s="4" t="s">
        <v>480</v>
      </c>
      <c r="B30" s="6" t="n">
        <v>51</v>
      </c>
    </row>
    <row r="31" spans="1:4">
      <c r="A31" s="4" t="s">
        <v>146</v>
      </c>
      <c r="B31" s="6" t="n">
        <v>413</v>
      </c>
    </row>
    <row r="32" spans="1:4">
      <c r="A32" s="3" t="s">
        <v>701</v>
      </c>
    </row>
    <row r="33" spans="1:4">
      <c r="A33" s="4" t="s">
        <v>706</v>
      </c>
      <c r="B33" s="7" t="n">
        <v>1600000</v>
      </c>
      <c r="C33" s="7" t="n">
        <v>1800000</v>
      </c>
    </row>
    <row r="34" spans="1:4">
      <c r="A34" s="4" t="s">
        <v>707</v>
      </c>
    </row>
    <row r="35" spans="1:4">
      <c r="A35" s="3" t="s">
        <v>699</v>
      </c>
    </row>
    <row r="36" spans="1:4">
      <c r="A36" s="4" t="s">
        <v>476</v>
      </c>
      <c r="B36" s="6" t="n">
        <v>5</v>
      </c>
    </row>
    <row r="37" spans="1:4">
      <c r="A37" s="4" t="s">
        <v>477</v>
      </c>
      <c r="B37" s="6" t="n">
        <v>10</v>
      </c>
    </row>
    <row r="38" spans="1:4">
      <c r="A38" s="4" t="s">
        <v>478</v>
      </c>
      <c r="B38" s="6" t="n">
        <v>10</v>
      </c>
    </row>
    <row r="39" spans="1:4">
      <c r="A39" s="4" t="s">
        <v>479</v>
      </c>
      <c r="B39" s="6" t="n">
        <v>10</v>
      </c>
    </row>
    <row r="40" spans="1:4">
      <c r="A40" s="4" t="s">
        <v>480</v>
      </c>
      <c r="B40" s="6" t="n">
        <v>15</v>
      </c>
    </row>
    <row r="41" spans="1:4">
      <c r="A41" s="4" t="s">
        <v>146</v>
      </c>
      <c r="B41" s="6" t="n">
        <v>50</v>
      </c>
    </row>
    <row r="42" spans="1:4">
      <c r="A42" s="4" t="s">
        <v>708</v>
      </c>
    </row>
    <row r="43" spans="1:4">
      <c r="A43" s="3" t="s">
        <v>699</v>
      </c>
    </row>
    <row r="44" spans="1:4">
      <c r="A44" s="4" t="s">
        <v>475</v>
      </c>
      <c r="B44" s="6" t="n">
        <v>25</v>
      </c>
    </row>
    <row r="45" spans="1:4">
      <c r="A45" s="4" t="s">
        <v>476</v>
      </c>
      <c r="B45" s="6" t="n">
        <v>26</v>
      </c>
    </row>
    <row r="46" spans="1:4">
      <c r="A46" s="4" t="s">
        <v>477</v>
      </c>
      <c r="B46" s="6" t="n">
        <v>32</v>
      </c>
    </row>
    <row r="47" spans="1:4">
      <c r="A47" s="4" t="s">
        <v>478</v>
      </c>
      <c r="B47" s="6" t="n">
        <v>25</v>
      </c>
    </row>
    <row r="48" spans="1:4">
      <c r="A48" s="4" t="s">
        <v>479</v>
      </c>
      <c r="B48" s="6" t="n">
        <v>16</v>
      </c>
    </row>
    <row r="49" spans="1:4">
      <c r="A49" s="4" t="s">
        <v>480</v>
      </c>
      <c r="B49" s="6" t="n">
        <v>36</v>
      </c>
    </row>
    <row r="50" spans="1:4">
      <c r="A50" s="4" t="s">
        <v>146</v>
      </c>
      <c r="B50" s="6" t="n">
        <v>160</v>
      </c>
    </row>
    <row r="51" spans="1:4">
      <c r="A51" s="4" t="s">
        <v>709</v>
      </c>
      <c r="B51" s="6" t="n">
        <v>52</v>
      </c>
    </row>
    <row r="52" spans="1:4">
      <c r="A52" s="4" t="s">
        <v>710</v>
      </c>
      <c r="B52" s="6" t="n">
        <v>29</v>
      </c>
    </row>
    <row r="53" spans="1:4">
      <c r="A53" s="4" t="s">
        <v>711</v>
      </c>
    </row>
    <row r="54" spans="1:4">
      <c r="A54" s="3" t="s">
        <v>701</v>
      </c>
    </row>
    <row r="55" spans="1:4">
      <c r="A55" s="4" t="s">
        <v>712</v>
      </c>
      <c r="B55" s="6" t="n">
        <v>25</v>
      </c>
    </row>
    <row r="56" spans="1:4">
      <c r="A56" s="4" t="s">
        <v>556</v>
      </c>
    </row>
    <row r="57" spans="1:4">
      <c r="A57" s="3" t="s">
        <v>699</v>
      </c>
    </row>
    <row r="58" spans="1:4">
      <c r="A58" s="4" t="s">
        <v>475</v>
      </c>
      <c r="B58" s="6" t="n">
        <v>1</v>
      </c>
    </row>
    <row r="59" spans="1:4">
      <c r="A59" s="4" t="s">
        <v>476</v>
      </c>
      <c r="B59" s="6" t="n">
        <v>5</v>
      </c>
    </row>
    <row r="60" spans="1:4">
      <c r="A60" s="4" t="s">
        <v>477</v>
      </c>
      <c r="B60" s="6" t="n">
        <v>6</v>
      </c>
    </row>
    <row r="61" spans="1:4">
      <c r="A61" s="4" t="s">
        <v>478</v>
      </c>
      <c r="B61" s="6" t="n">
        <v>3</v>
      </c>
    </row>
    <row r="62" spans="1:4">
      <c r="A62" s="4" t="s">
        <v>146</v>
      </c>
      <c r="B62" s="6" t="n">
        <v>15</v>
      </c>
    </row>
    <row r="63" spans="1:4">
      <c r="A63" s="4" t="s">
        <v>713</v>
      </c>
    </row>
    <row r="64" spans="1:4">
      <c r="A64" s="3" t="s">
        <v>699</v>
      </c>
    </row>
    <row r="65" spans="1:4">
      <c r="A65" s="4" t="s">
        <v>475</v>
      </c>
      <c r="B65" s="6" t="n">
        <v>3</v>
      </c>
    </row>
    <row r="66" spans="1:4">
      <c r="A66" s="4" t="s">
        <v>476</v>
      </c>
      <c r="B66" s="6" t="n">
        <v>6</v>
      </c>
    </row>
    <row r="67" spans="1:4">
      <c r="A67" s="4" t="s">
        <v>477</v>
      </c>
      <c r="B67" s="6" t="n">
        <v>3</v>
      </c>
    </row>
    <row r="68" spans="1:4">
      <c r="A68" s="4" t="s">
        <v>478</v>
      </c>
      <c r="B68" s="6" t="n">
        <v>4</v>
      </c>
    </row>
    <row r="69" spans="1:4">
      <c r="A69" s="4" t="s">
        <v>479</v>
      </c>
      <c r="B69" s="6" t="n">
        <v>4</v>
      </c>
    </row>
    <row r="70" spans="1:4">
      <c r="A70" s="4" t="s">
        <v>146</v>
      </c>
      <c r="B70" s="6" t="n">
        <v>20</v>
      </c>
    </row>
    <row r="71" spans="1:4">
      <c r="A71" s="4" t="s">
        <v>714</v>
      </c>
    </row>
    <row r="72" spans="1:4">
      <c r="A72" s="3" t="s">
        <v>699</v>
      </c>
    </row>
    <row r="73" spans="1:4">
      <c r="A73" s="4" t="s">
        <v>475</v>
      </c>
      <c r="B73" s="6" t="n">
        <v>4</v>
      </c>
    </row>
    <row r="74" spans="1:4">
      <c r="A74" s="4" t="s">
        <v>476</v>
      </c>
      <c r="B74" s="6" t="n">
        <v>25</v>
      </c>
    </row>
    <row r="75" spans="1:4">
      <c r="A75" s="4" t="s">
        <v>477</v>
      </c>
      <c r="B75" s="6" t="n">
        <v>35</v>
      </c>
    </row>
    <row r="76" spans="1:4">
      <c r="A76" s="4" t="s">
        <v>478</v>
      </c>
      <c r="B76" s="6" t="n">
        <v>41</v>
      </c>
    </row>
    <row r="77" spans="1:4">
      <c r="A77" s="4" t="s">
        <v>479</v>
      </c>
      <c r="B77" s="6" t="n">
        <v>30</v>
      </c>
    </row>
    <row r="78" spans="1:4">
      <c r="A78" s="4" t="s">
        <v>146</v>
      </c>
      <c r="B78" s="6" t="n">
        <v>135</v>
      </c>
    </row>
    <row r="79" spans="1:4">
      <c r="A79" s="4" t="s">
        <v>715</v>
      </c>
    </row>
    <row r="80" spans="1:4">
      <c r="A80" s="3" t="s">
        <v>699</v>
      </c>
    </row>
    <row r="81" spans="1:4">
      <c r="A81" s="4" t="s">
        <v>475</v>
      </c>
      <c r="B81" s="6" t="n">
        <v>13</v>
      </c>
    </row>
    <row r="82" spans="1:4">
      <c r="A82" s="4" t="s">
        <v>476</v>
      </c>
      <c r="B82" s="6" t="n">
        <v>9</v>
      </c>
    </row>
    <row r="83" spans="1:4">
      <c r="A83" s="4" t="s">
        <v>477</v>
      </c>
      <c r="B83" s="6" t="n">
        <v>6</v>
      </c>
    </row>
    <row r="84" spans="1:4">
      <c r="A84" s="4" t="s">
        <v>478</v>
      </c>
      <c r="B84" s="6" t="n">
        <v>5</v>
      </c>
    </row>
    <row r="85" spans="1:4">
      <c r="A85" s="4" t="s">
        <v>146</v>
      </c>
      <c r="B85" s="6" t="n">
        <v>33</v>
      </c>
    </row>
    <row r="86" spans="1:4">
      <c r="A86" s="4" t="s">
        <v>716</v>
      </c>
    </row>
    <row r="87" spans="1:4">
      <c r="A87" s="3" t="s">
        <v>701</v>
      </c>
    </row>
    <row r="88" spans="1:4">
      <c r="A88" s="4" t="s">
        <v>712</v>
      </c>
      <c r="B88" s="6" t="n">
        <v>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717</v>
      </c>
      <c r="B1" s="2" t="s">
        <v>655</v>
      </c>
      <c r="J1" s="2" t="s">
        <v>1</v>
      </c>
    </row>
    <row r="2" spans="1:12">
      <c r="B2" s="2" t="s">
        <v>718</v>
      </c>
      <c r="C2" s="2" t="s">
        <v>719</v>
      </c>
      <c r="D2" s="2" t="s">
        <v>720</v>
      </c>
      <c r="E2" s="2" t="s">
        <v>721</v>
      </c>
      <c r="F2" s="2" t="s">
        <v>722</v>
      </c>
      <c r="G2" s="2" t="s">
        <v>723</v>
      </c>
      <c r="H2" s="2" t="s">
        <v>724</v>
      </c>
      <c r="I2" s="2" t="s">
        <v>725</v>
      </c>
      <c r="J2" s="2" t="s">
        <v>726</v>
      </c>
      <c r="K2" s="2" t="s">
        <v>490</v>
      </c>
      <c r="L2" s="2" t="s">
        <v>727</v>
      </c>
    </row>
    <row r="3" spans="1:12">
      <c r="A3" s="3" t="s">
        <v>728</v>
      </c>
    </row>
    <row r="4" spans="1:12">
      <c r="A4" s="4" t="s">
        <v>729</v>
      </c>
      <c r="J4" s="6" t="n">
        <v>2</v>
      </c>
    </row>
    <row r="5" spans="1:12">
      <c r="A5" s="3" t="s">
        <v>730</v>
      </c>
    </row>
    <row r="6" spans="1:12">
      <c r="A6" s="4" t="s">
        <v>125</v>
      </c>
      <c r="J6" s="7" t="n">
        <v>-11958</v>
      </c>
    </row>
    <row r="7" spans="1:12">
      <c r="A7" s="4" t="s">
        <v>126</v>
      </c>
      <c r="B7" s="7" t="n">
        <v>161092</v>
      </c>
      <c r="C7" s="7" t="n">
        <v>151943</v>
      </c>
      <c r="D7" s="7" t="n">
        <v>124034</v>
      </c>
      <c r="E7" s="7" t="n">
        <v>138094</v>
      </c>
      <c r="F7" s="7" t="n">
        <v>138399</v>
      </c>
      <c r="G7" s="7" t="n">
        <v>146574</v>
      </c>
      <c r="H7" s="7" t="n">
        <v>115211</v>
      </c>
      <c r="I7" s="7" t="n">
        <v>110651</v>
      </c>
      <c r="J7" s="7" t="n">
        <v>575163</v>
      </c>
      <c r="K7" s="7" t="n">
        <v>510835</v>
      </c>
      <c r="L7" s="7" t="n">
        <v>756152</v>
      </c>
    </row>
    <row r="8" spans="1:12">
      <c r="A8" s="3" t="s">
        <v>731</v>
      </c>
    </row>
    <row r="9" spans="1:12">
      <c r="A9" s="4" t="s">
        <v>732</v>
      </c>
      <c r="J9" s="6" t="n">
        <v>111895433</v>
      </c>
      <c r="K9" s="6" t="n">
        <v>104716301</v>
      </c>
      <c r="L9" s="6" t="n">
        <v>103189175</v>
      </c>
    </row>
    <row r="10" spans="1:12">
      <c r="A10" s="4" t="s">
        <v>733</v>
      </c>
      <c r="B10" s="8" t="n">
        <v>1.43</v>
      </c>
      <c r="C10" s="8" t="n">
        <v>1.36</v>
      </c>
      <c r="D10" s="8" t="n">
        <v>1.11</v>
      </c>
      <c r="E10" s="8" t="n">
        <v>1.24</v>
      </c>
      <c r="F10" s="8" t="n">
        <v>1.29</v>
      </c>
      <c r="G10" s="8" t="n">
        <v>1.41</v>
      </c>
      <c r="H10" s="8" t="n">
        <v>1.11</v>
      </c>
      <c r="I10" s="8" t="n">
        <v>1.07</v>
      </c>
      <c r="J10" s="8" t="n">
        <v>5.14</v>
      </c>
      <c r="K10" s="8" t="n">
        <v>4.88</v>
      </c>
      <c r="L10" s="8" t="n">
        <v>7.33</v>
      </c>
    </row>
    <row r="11" spans="1:12">
      <c r="A11" s="3" t="s">
        <v>730</v>
      </c>
    </row>
    <row r="12" spans="1:12">
      <c r="A12" s="4" t="s">
        <v>124</v>
      </c>
      <c r="J12" s="7" t="n">
        <v>587121</v>
      </c>
      <c r="K12" s="7" t="n">
        <v>510835</v>
      </c>
      <c r="L12" s="7" t="n">
        <v>756152</v>
      </c>
    </row>
    <row r="13" spans="1:12">
      <c r="A13" s="4" t="s">
        <v>188</v>
      </c>
      <c r="J13" s="6" t="n">
        <v>-11958</v>
      </c>
    </row>
    <row r="14" spans="1:12">
      <c r="A14" s="4" t="s">
        <v>734</v>
      </c>
      <c r="K14" s="6" t="n">
        <v>6219</v>
      </c>
      <c r="L14" s="6" t="n">
        <v>5842</v>
      </c>
    </row>
    <row r="15" spans="1:12">
      <c r="A15" s="4" t="s">
        <v>735</v>
      </c>
      <c r="J15" s="7" t="n">
        <v>575163</v>
      </c>
      <c r="K15" s="7" t="n">
        <v>517054</v>
      </c>
      <c r="L15" s="7" t="n">
        <v>761994</v>
      </c>
    </row>
    <row r="16" spans="1:12">
      <c r="A16" s="3" t="s">
        <v>731</v>
      </c>
    </row>
    <row r="17" spans="1:12">
      <c r="A17" s="4" t="s">
        <v>736</v>
      </c>
      <c r="J17" s="6" t="n">
        <v>111895433</v>
      </c>
      <c r="K17" s="6" t="n">
        <v>104716301</v>
      </c>
      <c r="L17" s="6" t="n">
        <v>103189175</v>
      </c>
    </row>
    <row r="18" spans="1:12">
      <c r="A18" s="4" t="s">
        <v>737</v>
      </c>
      <c r="J18" s="6" t="n">
        <v>1190890</v>
      </c>
      <c r="K18" s="6" t="n">
        <v>7647030</v>
      </c>
      <c r="L18" s="6" t="n">
        <v>8468389</v>
      </c>
    </row>
    <row r="19" spans="1:12">
      <c r="A19" s="4" t="s">
        <v>738</v>
      </c>
      <c r="J19" s="6" t="n">
        <v>113086323</v>
      </c>
      <c r="K19" s="6" t="n">
        <v>112363331</v>
      </c>
      <c r="L19" s="6" t="n">
        <v>111657564</v>
      </c>
    </row>
    <row r="20" spans="1:12">
      <c r="A20" s="4" t="s">
        <v>739</v>
      </c>
      <c r="B20" s="8" t="n">
        <v>1.42</v>
      </c>
      <c r="C20" s="8" t="n">
        <v>1.34</v>
      </c>
      <c r="D20" s="8" t="n">
        <v>1.1</v>
      </c>
      <c r="E20" s="8" t="n">
        <v>1.23</v>
      </c>
      <c r="F20" s="8" t="n">
        <v>1.24</v>
      </c>
      <c r="G20" s="8" t="n">
        <v>1.32</v>
      </c>
      <c r="H20" s="8" t="n">
        <v>1.04</v>
      </c>
      <c r="I20" s="7" t="n">
        <v>1</v>
      </c>
      <c r="J20" s="8" t="n">
        <v>5.09</v>
      </c>
      <c r="K20" s="8" t="n">
        <v>4.6</v>
      </c>
      <c r="L20" s="8" t="n">
        <v>6.82</v>
      </c>
    </row>
    <row r="21" spans="1:12">
      <c r="A21" s="4" t="s">
        <v>740</v>
      </c>
    </row>
    <row r="22" spans="1:12">
      <c r="A22" s="3" t="s">
        <v>728</v>
      </c>
    </row>
    <row r="23" spans="1:12">
      <c r="A23" s="4" t="s">
        <v>741</v>
      </c>
      <c r="J23" s="6" t="n">
        <v>945565</v>
      </c>
      <c r="K23" s="6" t="n">
        <v>931943</v>
      </c>
      <c r="L23" s="6" t="n">
        <v>108504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7</v>
      </c>
    </row>
    <row r="2" spans="1:3">
      <c r="A2" s="3" t="s">
        <v>225</v>
      </c>
    </row>
    <row r="3" spans="1:3">
      <c r="A3" s="4" t="s">
        <v>743</v>
      </c>
      <c r="B3" s="5" t="n">
        <v>5.4</v>
      </c>
    </row>
    <row r="4" spans="1:3">
      <c r="A4" s="4" t="s">
        <v>744</v>
      </c>
    </row>
    <row r="5" spans="1:3">
      <c r="A5" s="3" t="s">
        <v>225</v>
      </c>
    </row>
    <row r="6" spans="1:3">
      <c r="A6" s="4" t="s">
        <v>68</v>
      </c>
      <c r="B6" s="6" t="n">
        <v>0</v>
      </c>
      <c r="C6" s="7" t="n">
        <v>0</v>
      </c>
    </row>
    <row r="7" spans="1:3">
      <c r="A7" s="4" t="s">
        <v>745</v>
      </c>
      <c r="B7" s="6" t="n">
        <v>0</v>
      </c>
      <c r="C7" s="6" t="n">
        <v>0</v>
      </c>
    </row>
    <row r="8" spans="1:3">
      <c r="A8" s="4" t="s">
        <v>746</v>
      </c>
    </row>
    <row r="9" spans="1:3">
      <c r="A9" s="3" t="s">
        <v>225</v>
      </c>
    </row>
    <row r="10" spans="1:3">
      <c r="A10" s="4" t="s">
        <v>68</v>
      </c>
      <c r="B10" s="6" t="n">
        <v>0</v>
      </c>
      <c r="C10" s="6" t="n">
        <v>0</v>
      </c>
    </row>
    <row r="11" spans="1:3">
      <c r="A11" s="4" t="s">
        <v>745</v>
      </c>
      <c r="B11" s="7" t="n">
        <v>0</v>
      </c>
      <c r="C1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2</v>
      </c>
      <c r="C1" s="2" t="s">
        <v>67</v>
      </c>
    </row>
    <row r="2" spans="1:3">
      <c r="A2" s="4" t="s">
        <v>748</v>
      </c>
    </row>
    <row r="3" spans="1:3">
      <c r="A3" s="3" t="s">
        <v>749</v>
      </c>
    </row>
    <row r="4" spans="1:3">
      <c r="A4" s="4" t="s">
        <v>365</v>
      </c>
      <c r="B4" s="5" t="n">
        <v>13.7</v>
      </c>
      <c r="C4" s="5" t="n">
        <v>11.7</v>
      </c>
    </row>
    <row r="5" spans="1:3">
      <c r="A5" s="4" t="s">
        <v>750</v>
      </c>
    </row>
    <row r="6" spans="1:3">
      <c r="A6" s="3" t="s">
        <v>749</v>
      </c>
    </row>
    <row r="7" spans="1:3">
      <c r="A7" s="4" t="s">
        <v>365</v>
      </c>
      <c r="B7" s="5" t="n">
        <v>14.1</v>
      </c>
      <c r="C7" s="5" t="n">
        <v>1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37"/>
    <col customWidth="1" max="6" min="6" width="37"/>
  </cols>
  <sheetData>
    <row r="1" spans="1:6">
      <c r="A1" s="1" t="s">
        <v>751</v>
      </c>
      <c r="B1" s="2" t="s">
        <v>752</v>
      </c>
      <c r="C1" s="2" t="s">
        <v>726</v>
      </c>
      <c r="D1" s="2" t="s">
        <v>490</v>
      </c>
      <c r="E1" s="2" t="s">
        <v>727</v>
      </c>
      <c r="F1" s="2" t="s">
        <v>753</v>
      </c>
    </row>
    <row r="2" spans="1:6">
      <c r="A2" s="4" t="s">
        <v>754</v>
      </c>
    </row>
    <row r="3" spans="1:6">
      <c r="A3" s="3" t="s">
        <v>227</v>
      </c>
    </row>
    <row r="4" spans="1:6">
      <c r="A4" s="4" t="s">
        <v>755</v>
      </c>
      <c r="C4" s="6" t="n">
        <v>283976</v>
      </c>
    </row>
    <row r="5" spans="1:6">
      <c r="A5" s="3" t="s">
        <v>756</v>
      </c>
    </row>
    <row r="6" spans="1:6">
      <c r="A6" s="4" t="s">
        <v>757</v>
      </c>
      <c r="B6" s="6" t="n">
        <v>0</v>
      </c>
    </row>
    <row r="7" spans="1:6">
      <c r="A7" s="4" t="s">
        <v>758</v>
      </c>
    </row>
    <row r="8" spans="1:6">
      <c r="A8" s="3" t="s">
        <v>227</v>
      </c>
    </row>
    <row r="9" spans="1:6">
      <c r="A9" s="4" t="s">
        <v>759</v>
      </c>
      <c r="C9" s="6" t="n">
        <v>5283976</v>
      </c>
    </row>
    <row r="10" spans="1:6">
      <c r="A10" s="4" t="s">
        <v>760</v>
      </c>
    </row>
    <row r="11" spans="1:6">
      <c r="A11" s="3" t="s">
        <v>227</v>
      </c>
    </row>
    <row r="12" spans="1:6">
      <c r="A12" s="4" t="s">
        <v>761</v>
      </c>
      <c r="C12" s="4" t="s">
        <v>762</v>
      </c>
    </row>
    <row r="13" spans="1:6">
      <c r="A13" s="4" t="s">
        <v>763</v>
      </c>
      <c r="C13" s="4" t="s">
        <v>418</v>
      </c>
    </row>
    <row r="14" spans="1:6">
      <c r="A14" s="4" t="s">
        <v>764</v>
      </c>
      <c r="C14" s="7" t="n">
        <v>0</v>
      </c>
      <c r="D14" s="7" t="n">
        <v>0</v>
      </c>
      <c r="E14" s="7" t="n">
        <v>0</v>
      </c>
    </row>
    <row r="15" spans="1:6">
      <c r="A15" s="4" t="s">
        <v>765</v>
      </c>
      <c r="C15" s="7" t="n">
        <v>0</v>
      </c>
      <c r="D15" s="7" t="n">
        <v>0</v>
      </c>
      <c r="E15" s="7" t="n">
        <v>0</v>
      </c>
    </row>
    <row r="16" spans="1:6">
      <c r="A16" s="3" t="s">
        <v>756</v>
      </c>
    </row>
    <row r="17" spans="1:6">
      <c r="A17" s="4" t="s">
        <v>766</v>
      </c>
      <c r="C17" s="6" t="n">
        <v>2620295</v>
      </c>
      <c r="D17" s="6" t="n">
        <v>2858158</v>
      </c>
      <c r="E17" s="6" t="n">
        <v>3308158</v>
      </c>
    </row>
    <row r="18" spans="1:6">
      <c r="A18" s="4" t="s">
        <v>767</v>
      </c>
      <c r="C18" s="6" t="n">
        <v>-2256142</v>
      </c>
      <c r="D18" s="6" t="n">
        <v>-237863</v>
      </c>
      <c r="E18" s="6" t="n">
        <v>-450000</v>
      </c>
    </row>
    <row r="19" spans="1:6">
      <c r="A19" s="4" t="s">
        <v>768</v>
      </c>
      <c r="C19" s="6" t="n">
        <v>364153</v>
      </c>
      <c r="D19" s="6" t="n">
        <v>2620295</v>
      </c>
      <c r="E19" s="6" t="n">
        <v>2858158</v>
      </c>
      <c r="F19" s="6" t="n">
        <v>3308158</v>
      </c>
    </row>
    <row r="20" spans="1:6">
      <c r="A20" s="4" t="s">
        <v>769</v>
      </c>
      <c r="C20" s="6" t="n">
        <v>364153</v>
      </c>
    </row>
    <row r="21" spans="1:6">
      <c r="A21" s="3" t="s">
        <v>770</v>
      </c>
    </row>
    <row r="22" spans="1:6">
      <c r="A22" s="4" t="s">
        <v>771</v>
      </c>
      <c r="C22" s="8" t="n">
        <v>20.4</v>
      </c>
      <c r="D22" s="8" t="n">
        <v>20.37</v>
      </c>
      <c r="E22" s="8" t="n">
        <v>20.4</v>
      </c>
    </row>
    <row r="23" spans="1:6">
      <c r="A23" s="4" t="s">
        <v>772</v>
      </c>
      <c r="C23" s="6" t="n">
        <v>20</v>
      </c>
      <c r="D23" s="6" t="n">
        <v>20</v>
      </c>
      <c r="E23" s="11" t="n">
        <v>20.59</v>
      </c>
    </row>
    <row r="24" spans="1:6">
      <c r="A24" s="4" t="s">
        <v>773</v>
      </c>
      <c r="C24" s="11" t="n">
        <v>22.9</v>
      </c>
      <c r="D24" s="8" t="n">
        <v>20.4</v>
      </c>
      <c r="E24" s="8" t="n">
        <v>20.37</v>
      </c>
      <c r="F24" s="8" t="n">
        <v>20.4</v>
      </c>
    </row>
    <row r="25" spans="1:6">
      <c r="A25" s="4" t="s">
        <v>774</v>
      </c>
      <c r="C25" s="8" t="n">
        <v>22.9</v>
      </c>
    </row>
    <row r="26" spans="1:6">
      <c r="A26" s="3" t="s">
        <v>775</v>
      </c>
    </row>
    <row r="27" spans="1:6">
      <c r="A27" s="4" t="s">
        <v>776</v>
      </c>
      <c r="C27" s="4" t="s">
        <v>777</v>
      </c>
      <c r="D27" s="4" t="s">
        <v>778</v>
      </c>
      <c r="E27" s="4" t="s">
        <v>779</v>
      </c>
      <c r="F27" s="4" t="s">
        <v>780</v>
      </c>
    </row>
    <row r="28" spans="1:6">
      <c r="A28" s="4" t="s">
        <v>781</v>
      </c>
      <c r="C28" s="4" t="s">
        <v>777</v>
      </c>
    </row>
    <row r="29" spans="1:6">
      <c r="A29" s="3" t="s">
        <v>782</v>
      </c>
    </row>
    <row r="30" spans="1:6">
      <c r="A30" s="4" t="s">
        <v>783</v>
      </c>
      <c r="C30" s="7" t="n">
        <v>25697</v>
      </c>
      <c r="D30" s="7" t="n">
        <v>79230</v>
      </c>
      <c r="E30" s="7" t="n">
        <v>46086</v>
      </c>
    </row>
    <row r="31" spans="1:6">
      <c r="A31" s="4" t="s">
        <v>784</v>
      </c>
      <c r="C31" s="6" t="n">
        <v>46358</v>
      </c>
      <c r="D31" s="6" t="n">
        <v>5505</v>
      </c>
      <c r="E31" s="6" t="n">
        <v>9397</v>
      </c>
    </row>
    <row r="32" spans="1:6">
      <c r="A32" s="4" t="s">
        <v>785</v>
      </c>
      <c r="C32" s="6" t="n">
        <v>8965</v>
      </c>
      <c r="D32" s="6" t="n">
        <v>25697</v>
      </c>
      <c r="E32" s="6" t="n">
        <v>79230</v>
      </c>
      <c r="F32" s="7" t="n">
        <v>46086</v>
      </c>
    </row>
    <row r="33" spans="1:6">
      <c r="A33" s="4" t="s">
        <v>786</v>
      </c>
      <c r="C33" s="7" t="n">
        <v>8965</v>
      </c>
    </row>
    <row r="34" spans="1:6">
      <c r="A34" s="4" t="s">
        <v>740</v>
      </c>
    </row>
    <row r="35" spans="1:6">
      <c r="A35" s="3" t="s">
        <v>227</v>
      </c>
    </row>
    <row r="36" spans="1:6">
      <c r="A36" s="4" t="s">
        <v>787</v>
      </c>
      <c r="C36" s="6" t="n">
        <v>4</v>
      </c>
    </row>
    <row r="37" spans="1:6">
      <c r="A37" s="4" t="s">
        <v>764</v>
      </c>
      <c r="C37" s="7" t="n">
        <v>20700</v>
      </c>
      <c r="D37" s="7" t="n">
        <v>17500</v>
      </c>
      <c r="E37" s="7" t="n">
        <v>19800</v>
      </c>
    </row>
    <row r="38" spans="1:6">
      <c r="A38" s="4" t="s">
        <v>765</v>
      </c>
      <c r="C38" s="7" t="n">
        <v>23500</v>
      </c>
    </row>
    <row r="39" spans="1:6">
      <c r="A39" s="4" t="s">
        <v>788</v>
      </c>
      <c r="C39" s="6" t="n">
        <v>1254904</v>
      </c>
    </row>
    <row r="40" spans="1:6">
      <c r="A40" s="4" t="s">
        <v>789</v>
      </c>
    </row>
    <row r="41" spans="1:6">
      <c r="A41" s="3" t="s">
        <v>227</v>
      </c>
    </row>
    <row r="42" spans="1:6">
      <c r="A42" s="4" t="s">
        <v>763</v>
      </c>
      <c r="C42" s="4" t="s">
        <v>418</v>
      </c>
    </row>
    <row r="43" spans="1:6">
      <c r="A43" s="4" t="s">
        <v>790</v>
      </c>
    </row>
    <row r="44" spans="1:6">
      <c r="A44" s="3" t="s">
        <v>227</v>
      </c>
    </row>
    <row r="45" spans="1:6">
      <c r="A45" s="4" t="s">
        <v>763</v>
      </c>
      <c r="C45" s="4" t="s">
        <v>414</v>
      </c>
    </row>
    <row r="46" spans="1:6">
      <c r="A46" s="4" t="s">
        <v>791</v>
      </c>
    </row>
    <row r="47" spans="1:6">
      <c r="A47" s="3" t="s">
        <v>227</v>
      </c>
    </row>
    <row r="48" spans="1:6">
      <c r="A48" s="4" t="s">
        <v>763</v>
      </c>
      <c r="C48" s="4" t="s">
        <v>792</v>
      </c>
    </row>
    <row r="49" spans="1:6">
      <c r="A49" s="4" t="s">
        <v>793</v>
      </c>
    </row>
    <row r="50" spans="1:6">
      <c r="A50" s="3" t="s">
        <v>227</v>
      </c>
    </row>
    <row r="51" spans="1:6">
      <c r="A51" s="4" t="s">
        <v>794</v>
      </c>
      <c r="C51" s="6" t="n">
        <v>2</v>
      </c>
    </row>
    <row r="52" spans="1:6">
      <c r="A52" s="4" t="s">
        <v>795</v>
      </c>
    </row>
    <row r="53" spans="1:6">
      <c r="A53" s="3" t="s">
        <v>227</v>
      </c>
    </row>
    <row r="54" spans="1:6">
      <c r="A54" s="4" t="s">
        <v>763</v>
      </c>
      <c r="C54" s="4" t="s">
        <v>418</v>
      </c>
    </row>
    <row r="55" spans="1:6">
      <c r="A55" s="4" t="s">
        <v>796</v>
      </c>
    </row>
    <row r="56" spans="1:6">
      <c r="A56" s="3" t="s">
        <v>227</v>
      </c>
    </row>
    <row r="57" spans="1:6">
      <c r="A57" s="4" t="s">
        <v>763</v>
      </c>
      <c r="C57" s="4" t="s">
        <v>418</v>
      </c>
    </row>
    <row r="58" spans="1:6">
      <c r="A58" s="4" t="s">
        <v>797</v>
      </c>
    </row>
    <row r="59" spans="1:6">
      <c r="A59" s="3" t="s">
        <v>227</v>
      </c>
    </row>
    <row r="60" spans="1:6">
      <c r="A60" s="4" t="s">
        <v>798</v>
      </c>
      <c r="C60" s="4" t="s">
        <v>799</v>
      </c>
    </row>
    <row r="61" spans="1:6">
      <c r="A61" s="4" t="s">
        <v>800</v>
      </c>
    </row>
    <row r="62" spans="1:6">
      <c r="A62" s="3" t="s">
        <v>227</v>
      </c>
    </row>
    <row r="63" spans="1:6">
      <c r="A63" s="4" t="s">
        <v>798</v>
      </c>
      <c r="C63" s="4" t="s">
        <v>801</v>
      </c>
    </row>
    <row r="64" spans="1:6">
      <c r="A64" s="4" t="s">
        <v>802</v>
      </c>
    </row>
    <row r="65" spans="1:6">
      <c r="A65" s="3" t="s">
        <v>227</v>
      </c>
    </row>
    <row r="66" spans="1:6">
      <c r="A66" s="4" t="s">
        <v>763</v>
      </c>
      <c r="C66" s="4" t="s">
        <v>418</v>
      </c>
    </row>
    <row r="67" spans="1:6">
      <c r="A67" s="4" t="s">
        <v>798</v>
      </c>
      <c r="C67" s="4" t="s">
        <v>579</v>
      </c>
    </row>
    <row r="68" spans="1:6">
      <c r="A68" s="4" t="s">
        <v>788</v>
      </c>
      <c r="C68" s="6" t="n">
        <v>429312</v>
      </c>
    </row>
    <row r="69" spans="1:6">
      <c r="A69" s="4" t="s">
        <v>803</v>
      </c>
    </row>
    <row r="70" spans="1:6">
      <c r="A70" s="3" t="s">
        <v>227</v>
      </c>
    </row>
    <row r="71" spans="1:6">
      <c r="A71" s="4" t="s">
        <v>798</v>
      </c>
      <c r="C71" s="4" t="s">
        <v>799</v>
      </c>
    </row>
    <row r="72" spans="1:6">
      <c r="A72" s="4" t="s">
        <v>804</v>
      </c>
    </row>
    <row r="73" spans="1:6">
      <c r="A73" s="3" t="s">
        <v>227</v>
      </c>
    </row>
    <row r="74" spans="1:6">
      <c r="A74" s="4" t="s">
        <v>798</v>
      </c>
      <c r="C74" s="4" t="s">
        <v>8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30"/>
  </cols>
  <sheetData>
    <row r="1" spans="1:2">
      <c r="A1" s="1" t="s">
        <v>805</v>
      </c>
      <c r="B1" s="2" t="s">
        <v>1</v>
      </c>
    </row>
    <row r="2" spans="1:2">
      <c r="B2" s="2" t="s">
        <v>806</v>
      </c>
    </row>
    <row r="3" spans="1:2">
      <c r="A3" s="4" t="s">
        <v>807</v>
      </c>
    </row>
    <row r="4" spans="1:2">
      <c r="A4" s="3" t="s">
        <v>808</v>
      </c>
    </row>
    <row r="5" spans="1:2">
      <c r="A5" s="4" t="s">
        <v>809</v>
      </c>
      <c r="B5" s="7" t="n">
        <v>20</v>
      </c>
    </row>
    <row r="6" spans="1:2">
      <c r="A6" s="3" t="s">
        <v>810</v>
      </c>
    </row>
    <row r="7" spans="1:2">
      <c r="A7" s="4" t="s">
        <v>811</v>
      </c>
      <c r="B7" s="6" t="n">
        <v>244153</v>
      </c>
    </row>
    <row r="8" spans="1:2">
      <c r="A8" s="4" t="s">
        <v>812</v>
      </c>
      <c r="B8" s="4" t="s">
        <v>813</v>
      </c>
    </row>
    <row r="9" spans="1:2">
      <c r="A9" s="3" t="s">
        <v>814</v>
      </c>
    </row>
    <row r="10" spans="1:2">
      <c r="A10" s="4" t="s">
        <v>811</v>
      </c>
      <c r="B10" s="6" t="n">
        <v>244153</v>
      </c>
    </row>
    <row r="11" spans="1:2">
      <c r="A11" s="4" t="s">
        <v>815</v>
      </c>
      <c r="B11" s="4" t="s">
        <v>813</v>
      </c>
    </row>
    <row r="12" spans="1:2">
      <c r="A12" s="4" t="s">
        <v>816</v>
      </c>
    </row>
    <row r="13" spans="1:2">
      <c r="A13" s="3" t="s">
        <v>808</v>
      </c>
    </row>
    <row r="14" spans="1:2">
      <c r="A14" s="4" t="s">
        <v>809</v>
      </c>
      <c r="B14" s="8" t="n">
        <v>28.8</v>
      </c>
    </row>
    <row r="15" spans="1:2">
      <c r="A15" s="3" t="s">
        <v>810</v>
      </c>
    </row>
    <row r="16" spans="1:2">
      <c r="A16" s="4" t="s">
        <v>811</v>
      </c>
      <c r="B16" s="6" t="n">
        <v>120000</v>
      </c>
    </row>
    <row r="17" spans="1:2">
      <c r="A17" s="4" t="s">
        <v>812</v>
      </c>
      <c r="B17" s="4" t="s">
        <v>817</v>
      </c>
    </row>
    <row r="18" spans="1:2">
      <c r="A18" s="3" t="s">
        <v>814</v>
      </c>
    </row>
    <row r="19" spans="1:2">
      <c r="A19" s="4" t="s">
        <v>811</v>
      </c>
      <c r="B19" s="6" t="n">
        <v>120000</v>
      </c>
    </row>
    <row r="20" spans="1:2">
      <c r="A20" s="4" t="s">
        <v>815</v>
      </c>
      <c r="B20" s="4" t="s">
        <v>817</v>
      </c>
    </row>
    <row r="21" spans="1:2">
      <c r="A21" s="4" t="s">
        <v>818</v>
      </c>
    </row>
    <row r="22" spans="1:2">
      <c r="A22" s="3" t="s">
        <v>810</v>
      </c>
    </row>
    <row r="23" spans="1:2">
      <c r="A23" s="4" t="s">
        <v>811</v>
      </c>
      <c r="B23" s="6" t="n">
        <v>364153</v>
      </c>
    </row>
    <row r="24" spans="1:2">
      <c r="A24" s="4" t="s">
        <v>812</v>
      </c>
      <c r="B24" s="4" t="s">
        <v>777</v>
      </c>
    </row>
    <row r="25" spans="1:2">
      <c r="A25" s="3" t="s">
        <v>814</v>
      </c>
    </row>
    <row r="26" spans="1:2">
      <c r="A26" s="4" t="s">
        <v>811</v>
      </c>
      <c r="B26" s="6" t="n">
        <v>364153</v>
      </c>
    </row>
    <row r="27" spans="1:2">
      <c r="A27" s="4" t="s">
        <v>815</v>
      </c>
      <c r="B27" s="4" t="s">
        <v>777</v>
      </c>
    </row>
    <row r="28" spans="1:2">
      <c r="A28" s="4" t="s">
        <v>819</v>
      </c>
    </row>
    <row r="29" spans="1:2">
      <c r="A29" s="3" t="s">
        <v>808</v>
      </c>
    </row>
    <row r="30" spans="1:2">
      <c r="A30" s="4" t="s">
        <v>809</v>
      </c>
      <c r="B30" s="7" t="n">
        <v>20</v>
      </c>
    </row>
    <row r="31" spans="1:2">
      <c r="A31" s="4" t="s">
        <v>820</v>
      </c>
    </row>
    <row r="32" spans="1:2">
      <c r="A32" s="3" t="s">
        <v>808</v>
      </c>
    </row>
    <row r="33" spans="1:2">
      <c r="A33" s="4" t="s">
        <v>809</v>
      </c>
      <c r="B33" s="8" t="n">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6"/>
    <col customWidth="1" max="5" min="5" width="18"/>
    <col customWidth="1" max="6" min="6" width="39"/>
    <col customWidth="1" max="7" min="7" width="12"/>
  </cols>
  <sheetData>
    <row r="1" spans="1:7">
      <c r="A1" s="1" t="s">
        <v>140</v>
      </c>
      <c r="B1" s="2" t="s">
        <v>141</v>
      </c>
      <c r="C1" s="2" t="s">
        <v>142</v>
      </c>
      <c r="D1" s="2" t="s">
        <v>143</v>
      </c>
      <c r="E1" s="2" t="s">
        <v>144</v>
      </c>
      <c r="F1" s="2" t="s">
        <v>145</v>
      </c>
      <c r="G1" s="2" t="s">
        <v>146</v>
      </c>
    </row>
    <row r="2" spans="1:7">
      <c r="A2" s="4" t="s">
        <v>147</v>
      </c>
      <c r="B2" s="7" t="n">
        <v>1010</v>
      </c>
      <c r="D2" s="7" t="n">
        <v>2237866</v>
      </c>
      <c r="E2" s="7" t="n">
        <v>1143311</v>
      </c>
      <c r="G2" s="7" t="n">
        <v>3382187</v>
      </c>
    </row>
    <row r="3" spans="1:7">
      <c r="A3" s="4" t="s">
        <v>148</v>
      </c>
      <c r="B3" s="6" t="n">
        <v>102844477</v>
      </c>
    </row>
    <row r="4" spans="1:7">
      <c r="A4" s="3" t="s">
        <v>149</v>
      </c>
    </row>
    <row r="5" spans="1:7">
      <c r="A5" s="4" t="s">
        <v>150</v>
      </c>
      <c r="E5" s="6" t="n">
        <v>458</v>
      </c>
      <c r="G5" s="6" t="n">
        <v>458</v>
      </c>
    </row>
    <row r="6" spans="1:7">
      <c r="A6" s="4" t="s">
        <v>151</v>
      </c>
      <c r="B6" s="7" t="n">
        <v>26</v>
      </c>
      <c r="D6" s="6" t="n">
        <v>9320</v>
      </c>
      <c r="G6" s="6" t="n">
        <v>9346</v>
      </c>
    </row>
    <row r="7" spans="1:7">
      <c r="A7" s="4" t="s">
        <v>152</v>
      </c>
      <c r="B7" s="6" t="n">
        <v>942088</v>
      </c>
    </row>
    <row r="8" spans="1:7">
      <c r="A8" s="4" t="s">
        <v>153</v>
      </c>
      <c r="D8" s="6" t="n">
        <v>19804</v>
      </c>
      <c r="G8" s="6" t="n">
        <v>19804</v>
      </c>
    </row>
    <row r="9" spans="1:7">
      <c r="A9" s="4" t="s">
        <v>154</v>
      </c>
      <c r="E9" s="6" t="n">
        <v>-33579</v>
      </c>
      <c r="G9" s="6" t="n">
        <v>-33579</v>
      </c>
    </row>
    <row r="10" spans="1:7">
      <c r="A10" s="4" t="s">
        <v>155</v>
      </c>
      <c r="D10" s="6" t="n">
        <v>-6926</v>
      </c>
      <c r="G10" s="6" t="n">
        <v>-6926</v>
      </c>
    </row>
    <row r="11" spans="1:7">
      <c r="A11" s="4" t="s">
        <v>156</v>
      </c>
      <c r="B11" s="6" t="n">
        <v>-164936</v>
      </c>
    </row>
    <row r="12" spans="1:7">
      <c r="A12" s="4" t="s">
        <v>124</v>
      </c>
      <c r="E12" s="6" t="n">
        <v>756152</v>
      </c>
      <c r="G12" s="6" t="n">
        <v>756152</v>
      </c>
    </row>
    <row r="13" spans="1:7">
      <c r="A13" s="4" t="s">
        <v>157</v>
      </c>
      <c r="B13" s="7" t="n">
        <v>1036</v>
      </c>
      <c r="D13" s="6" t="n">
        <v>2260064</v>
      </c>
      <c r="E13" s="6" t="n">
        <v>1866342</v>
      </c>
      <c r="G13" s="6" t="n">
        <v>4127442</v>
      </c>
    </row>
    <row r="14" spans="1:7">
      <c r="A14" s="4" t="s">
        <v>158</v>
      </c>
      <c r="B14" s="6" t="n">
        <v>103621629</v>
      </c>
    </row>
    <row r="15" spans="1:7">
      <c r="A15" s="3" t="s">
        <v>149</v>
      </c>
    </row>
    <row r="16" spans="1:7">
      <c r="A16" s="4" t="s">
        <v>151</v>
      </c>
      <c r="B16" s="7" t="n">
        <v>75</v>
      </c>
      <c r="D16" s="6" t="n">
        <v>204244</v>
      </c>
      <c r="G16" s="6" t="n">
        <v>204319</v>
      </c>
    </row>
    <row r="17" spans="1:7">
      <c r="A17" s="4" t="s">
        <v>152</v>
      </c>
      <c r="B17" s="6" t="n">
        <v>7497770</v>
      </c>
    </row>
    <row r="18" spans="1:7">
      <c r="A18" s="4" t="s">
        <v>153</v>
      </c>
      <c r="D18" s="6" t="n">
        <v>17478</v>
      </c>
      <c r="G18" s="6" t="n">
        <v>17478</v>
      </c>
    </row>
    <row r="19" spans="1:7">
      <c r="A19" s="4" t="s">
        <v>154</v>
      </c>
      <c r="E19" s="6" t="n">
        <v>-45625</v>
      </c>
      <c r="G19" s="6" t="n">
        <v>-45625</v>
      </c>
    </row>
    <row r="20" spans="1:7">
      <c r="A20" s="4" t="s">
        <v>155</v>
      </c>
      <c r="B20" s="7" t="n">
        <v>-1</v>
      </c>
      <c r="D20" s="6" t="n">
        <v>-7548</v>
      </c>
      <c r="G20" s="6" t="n">
        <v>-7549</v>
      </c>
    </row>
    <row r="21" spans="1:7">
      <c r="A21" s="4" t="s">
        <v>156</v>
      </c>
      <c r="B21" s="6" t="n">
        <v>-169549</v>
      </c>
    </row>
    <row r="22" spans="1:7">
      <c r="A22" s="4" t="s">
        <v>124</v>
      </c>
      <c r="E22" s="6" t="n">
        <v>510835</v>
      </c>
      <c r="G22" s="6" t="n">
        <v>510835</v>
      </c>
    </row>
    <row r="23" spans="1:7">
      <c r="A23" s="4" t="s">
        <v>159</v>
      </c>
      <c r="B23" s="7" t="n">
        <v>1110</v>
      </c>
      <c r="D23" s="6" t="n">
        <v>2474238</v>
      </c>
      <c r="E23" s="6" t="n">
        <v>2331552</v>
      </c>
      <c r="G23" s="6" t="n">
        <v>4806900</v>
      </c>
    </row>
    <row r="24" spans="1:7">
      <c r="A24" s="4" t="s">
        <v>160</v>
      </c>
      <c r="B24" s="6" t="n">
        <v>110949850</v>
      </c>
    </row>
    <row r="25" spans="1:7">
      <c r="A25" s="3" t="s">
        <v>149</v>
      </c>
    </row>
    <row r="26" spans="1:7">
      <c r="A26" s="4" t="s">
        <v>151</v>
      </c>
      <c r="B26" s="7" t="n">
        <v>25</v>
      </c>
      <c r="D26" s="6" t="n">
        <v>44860</v>
      </c>
      <c r="G26" s="6" t="n">
        <v>44885</v>
      </c>
    </row>
    <row r="27" spans="1:7">
      <c r="A27" s="4" t="s">
        <v>152</v>
      </c>
      <c r="B27" s="6" t="n">
        <v>2511873</v>
      </c>
    </row>
    <row r="28" spans="1:7">
      <c r="A28" s="4" t="s">
        <v>161</v>
      </c>
      <c r="C28" s="7" t="n">
        <v>100</v>
      </c>
      <c r="D28" s="6" t="n">
        <v>242030</v>
      </c>
      <c r="G28" s="6" t="n">
        <v>242130</v>
      </c>
    </row>
    <row r="29" spans="1:7">
      <c r="A29" s="4" t="s">
        <v>162</v>
      </c>
      <c r="C29" s="6" t="n">
        <v>10000000</v>
      </c>
    </row>
    <row r="30" spans="1:7">
      <c r="A30" s="4" t="s">
        <v>153</v>
      </c>
      <c r="D30" s="6" t="n">
        <v>20745</v>
      </c>
      <c r="G30" s="6" t="n">
        <v>20745</v>
      </c>
    </row>
    <row r="31" spans="1:7">
      <c r="A31" s="4" t="s">
        <v>154</v>
      </c>
      <c r="E31" s="6" t="n">
        <v>-60609</v>
      </c>
      <c r="G31" s="6" t="n">
        <v>-60609</v>
      </c>
    </row>
    <row r="32" spans="1:7">
      <c r="A32" s="4" t="s">
        <v>163</v>
      </c>
      <c r="E32" s="6" t="n">
        <v>-11958</v>
      </c>
      <c r="G32" s="6" t="n">
        <v>-11958</v>
      </c>
    </row>
    <row r="33" spans="1:7">
      <c r="A33" s="4" t="s">
        <v>164</v>
      </c>
      <c r="F33" s="7" t="n">
        <v>-1397</v>
      </c>
      <c r="G33" s="6" t="n">
        <v>-1397</v>
      </c>
    </row>
    <row r="34" spans="1:7">
      <c r="A34" s="4" t="s">
        <v>155</v>
      </c>
      <c r="B34" s="7" t="n">
        <v>-1</v>
      </c>
      <c r="D34" s="6" t="n">
        <v>-4272</v>
      </c>
      <c r="G34" s="6" t="n">
        <v>-4273</v>
      </c>
    </row>
    <row r="35" spans="1:7">
      <c r="A35" s="4" t="s">
        <v>156</v>
      </c>
      <c r="B35" s="6" t="n">
        <v>-111456</v>
      </c>
    </row>
    <row r="36" spans="1:7">
      <c r="A36" s="4" t="s">
        <v>124</v>
      </c>
      <c r="E36" s="6" t="n">
        <v>587121</v>
      </c>
      <c r="G36" s="6" t="n">
        <v>587121</v>
      </c>
    </row>
    <row r="37" spans="1:7">
      <c r="A37" s="4" t="s">
        <v>165</v>
      </c>
      <c r="B37" s="7" t="n">
        <v>1134</v>
      </c>
      <c r="C37" s="7" t="n">
        <v>100</v>
      </c>
      <c r="D37" s="7" t="n">
        <v>2777601</v>
      </c>
      <c r="E37" s="7" t="n">
        <v>2846106</v>
      </c>
      <c r="F37" s="7" t="n">
        <v>-1397</v>
      </c>
      <c r="G37" s="7" t="n">
        <v>5623544</v>
      </c>
    </row>
    <row r="38" spans="1:7">
      <c r="A38" s="4" t="s">
        <v>166</v>
      </c>
      <c r="B38" s="6" t="n">
        <v>113350267</v>
      </c>
      <c r="C38" s="6"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21</v>
      </c>
      <c r="B1" s="2" t="s">
        <v>1</v>
      </c>
    </row>
    <row r="2" spans="1:2">
      <c r="B2" s="2" t="s">
        <v>489</v>
      </c>
    </row>
    <row r="3" spans="1:2">
      <c r="A3" s="4" t="s">
        <v>740</v>
      </c>
    </row>
    <row r="4" spans="1:2">
      <c r="A4" s="3" t="s">
        <v>822</v>
      </c>
    </row>
    <row r="5" spans="1:2">
      <c r="A5" s="4" t="s">
        <v>823</v>
      </c>
      <c r="B5" s="6" t="n">
        <v>1055325</v>
      </c>
    </row>
    <row r="6" spans="1:2">
      <c r="A6" s="4" t="s">
        <v>757</v>
      </c>
      <c r="B6" s="6" t="n">
        <v>674269</v>
      </c>
    </row>
    <row r="7" spans="1:2">
      <c r="A7" s="4" t="s">
        <v>824</v>
      </c>
      <c r="B7" s="6" t="n">
        <v>-271037</v>
      </c>
    </row>
    <row r="8" spans="1:2">
      <c r="A8" s="4" t="s">
        <v>825</v>
      </c>
      <c r="B8" s="6" t="n">
        <v>-203654</v>
      </c>
    </row>
    <row r="9" spans="1:2">
      <c r="A9" s="4" t="s">
        <v>826</v>
      </c>
      <c r="B9" s="6" t="n">
        <v>1254903</v>
      </c>
    </row>
    <row r="10" spans="1:2">
      <c r="A10" s="4" t="s">
        <v>827</v>
      </c>
      <c r="B10" s="6" t="n">
        <v>1344445</v>
      </c>
    </row>
    <row r="11" spans="1:2">
      <c r="A11" s="3" t="s">
        <v>828</v>
      </c>
    </row>
    <row r="12" spans="1:2">
      <c r="A12" s="4" t="s">
        <v>829</v>
      </c>
      <c r="B12" s="8" t="n">
        <v>41.66</v>
      </c>
    </row>
    <row r="13" spans="1:2">
      <c r="A13" s="4" t="s">
        <v>830</v>
      </c>
      <c r="B13" s="11" t="n">
        <v>39.68</v>
      </c>
    </row>
    <row r="14" spans="1:2">
      <c r="A14" s="4" t="s">
        <v>831</v>
      </c>
      <c r="B14" s="11" t="n">
        <v>34.58</v>
      </c>
    </row>
    <row r="15" spans="1:2">
      <c r="A15" s="4" t="s">
        <v>832</v>
      </c>
      <c r="B15" s="11" t="n">
        <v>32.44</v>
      </c>
    </row>
    <row r="16" spans="1:2">
      <c r="A16" s="4" t="s">
        <v>833</v>
      </c>
      <c r="B16" s="11" t="n">
        <v>43.62</v>
      </c>
    </row>
    <row r="17" spans="1:2">
      <c r="A17" s="4" t="s">
        <v>834</v>
      </c>
      <c r="B17" s="8" t="n">
        <v>43.46</v>
      </c>
    </row>
    <row r="18" spans="1:2">
      <c r="A18" s="3" t="s">
        <v>153</v>
      </c>
    </row>
    <row r="19" spans="1:2">
      <c r="A19" s="4" t="s">
        <v>765</v>
      </c>
      <c r="B19" s="5" t="n">
        <v>23.5</v>
      </c>
    </row>
    <row r="20" spans="1:2">
      <c r="A20" s="4" t="s">
        <v>835</v>
      </c>
      <c r="B20" s="4" t="s">
        <v>836</v>
      </c>
    </row>
    <row r="21" spans="1:2">
      <c r="A21" s="4" t="s">
        <v>837</v>
      </c>
      <c r="B21" s="6" t="n">
        <v>373048</v>
      </c>
    </row>
    <row r="22" spans="1:2">
      <c r="A22" s="4" t="s">
        <v>838</v>
      </c>
      <c r="B22" s="6" t="n">
        <v>459562</v>
      </c>
    </row>
    <row r="23" spans="1:2">
      <c r="A23" s="4" t="s">
        <v>839</v>
      </c>
      <c r="B23" s="6" t="n">
        <v>511835</v>
      </c>
    </row>
    <row r="24" spans="1:2">
      <c r="A24" s="4" t="s">
        <v>802</v>
      </c>
    </row>
    <row r="25" spans="1:2">
      <c r="A25" s="3" t="s">
        <v>822</v>
      </c>
    </row>
    <row r="26" spans="1:2">
      <c r="A26" s="4" t="s">
        <v>757</v>
      </c>
      <c r="B26" s="6" t="n">
        <v>1398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0"/>
    <col customWidth="1" max="2" min="2" width="22"/>
    <col customWidth="1" max="3" min="3" width="33"/>
    <col customWidth="1" max="4" min="4" width="29"/>
  </cols>
  <sheetData>
    <row r="1" spans="1:4">
      <c r="A1" s="1" t="s">
        <v>840</v>
      </c>
      <c r="B1" s="2" t="s">
        <v>841</v>
      </c>
      <c r="C1" s="2" t="s">
        <v>1</v>
      </c>
    </row>
    <row r="2" spans="1:4">
      <c r="B2" s="2" t="s">
        <v>842</v>
      </c>
      <c r="C2" s="2" t="s">
        <v>698</v>
      </c>
      <c r="D2" s="2" t="s">
        <v>324</v>
      </c>
    </row>
    <row r="3" spans="1:4">
      <c r="A3" s="3" t="s">
        <v>341</v>
      </c>
    </row>
    <row r="4" spans="1:4">
      <c r="A4" s="4" t="s">
        <v>843</v>
      </c>
      <c r="C4" s="6" t="n">
        <v>83</v>
      </c>
    </row>
    <row r="5" spans="1:4">
      <c r="A5" s="4" t="s">
        <v>844</v>
      </c>
      <c r="C5" s="6" t="n">
        <v>3</v>
      </c>
    </row>
    <row r="6" spans="1:4">
      <c r="A6" s="4" t="s">
        <v>845</v>
      </c>
      <c r="C6" s="5" t="n">
        <v>30.5</v>
      </c>
    </row>
    <row r="7" spans="1:4">
      <c r="A7" s="4" t="s">
        <v>846</v>
      </c>
      <c r="D7" s="6" t="n">
        <v>6</v>
      </c>
    </row>
    <row r="8" spans="1:4">
      <c r="A8" s="4" t="s">
        <v>847</v>
      </c>
    </row>
    <row r="9" spans="1:4">
      <c r="A9" s="3" t="s">
        <v>341</v>
      </c>
    </row>
    <row r="10" spans="1:4">
      <c r="A10" s="4" t="s">
        <v>843</v>
      </c>
      <c r="C10" s="6" t="n">
        <v>5</v>
      </c>
    </row>
    <row r="11" spans="1:4">
      <c r="A11" s="4" t="s">
        <v>848</v>
      </c>
    </row>
    <row r="12" spans="1:4">
      <c r="A12" s="3" t="s">
        <v>341</v>
      </c>
    </row>
    <row r="13" spans="1:4">
      <c r="A13" s="4" t="s">
        <v>843</v>
      </c>
      <c r="C13" s="6" t="n">
        <v>26</v>
      </c>
    </row>
    <row r="14" spans="1:4">
      <c r="A14" s="4" t="s">
        <v>844</v>
      </c>
      <c r="C14" s="6" t="n">
        <v>2</v>
      </c>
    </row>
    <row r="15" spans="1:4">
      <c r="A15" s="4" t="s">
        <v>849</v>
      </c>
      <c r="C15" s="5" t="n">
        <v>46.5</v>
      </c>
      <c r="D15" s="5" t="n">
        <v>40.6</v>
      </c>
    </row>
    <row r="16" spans="1:4">
      <c r="A16" s="4" t="s">
        <v>340</v>
      </c>
    </row>
    <row r="17" spans="1:4">
      <c r="A17" s="3" t="s">
        <v>341</v>
      </c>
    </row>
    <row r="18" spans="1:4">
      <c r="A18" s="4" t="s">
        <v>850</v>
      </c>
      <c r="C18" s="4" t="s">
        <v>343</v>
      </c>
    </row>
    <row r="19" spans="1:4">
      <c r="A19" s="4" t="s">
        <v>344</v>
      </c>
    </row>
    <row r="20" spans="1:4">
      <c r="A20" s="3" t="s">
        <v>341</v>
      </c>
    </row>
    <row r="21" spans="1:4">
      <c r="A21" s="4" t="s">
        <v>845</v>
      </c>
      <c r="C21" s="7" t="n">
        <v>1300</v>
      </c>
    </row>
    <row r="22" spans="1:4">
      <c r="A22" s="4" t="s">
        <v>850</v>
      </c>
      <c r="C22" s="4" t="s">
        <v>343</v>
      </c>
    </row>
    <row r="23" spans="1:4">
      <c r="A23" s="4" t="s">
        <v>846</v>
      </c>
      <c r="C23" s="6" t="n">
        <v>2</v>
      </c>
    </row>
    <row r="24" spans="1:4">
      <c r="A24" s="4" t="s">
        <v>851</v>
      </c>
    </row>
    <row r="25" spans="1:4">
      <c r="A25" s="3" t="s">
        <v>341</v>
      </c>
    </row>
    <row r="26" spans="1:4">
      <c r="A26" s="4" t="s">
        <v>843</v>
      </c>
      <c r="C26" s="6" t="n">
        <v>52</v>
      </c>
    </row>
    <row r="27" spans="1:4">
      <c r="A27" s="4" t="s">
        <v>844</v>
      </c>
      <c r="C27" s="6" t="n">
        <v>3</v>
      </c>
    </row>
    <row r="28" spans="1:4">
      <c r="A28" s="4" t="s">
        <v>846</v>
      </c>
      <c r="C28" s="6" t="n">
        <v>17</v>
      </c>
    </row>
    <row r="29" spans="1:4">
      <c r="A29" s="4" t="s">
        <v>849</v>
      </c>
      <c r="C29" s="5" t="n">
        <v>9.9</v>
      </c>
      <c r="D29" s="5" t="n">
        <v>5.4</v>
      </c>
    </row>
    <row r="30" spans="1:4">
      <c r="A30" s="4" t="s">
        <v>345</v>
      </c>
    </row>
    <row r="31" spans="1:4">
      <c r="A31" s="3" t="s">
        <v>341</v>
      </c>
    </row>
    <row r="32" spans="1:4">
      <c r="A32" s="4" t="s">
        <v>850</v>
      </c>
      <c r="C32" s="4" t="s">
        <v>347</v>
      </c>
    </row>
    <row r="33" spans="1:4">
      <c r="A33" s="4" t="s">
        <v>852</v>
      </c>
    </row>
    <row r="34" spans="1:4">
      <c r="A34" s="3" t="s">
        <v>341</v>
      </c>
    </row>
    <row r="35" spans="1:4">
      <c r="A35" s="4" t="s">
        <v>850</v>
      </c>
      <c r="C35" s="4" t="s">
        <v>347</v>
      </c>
    </row>
    <row r="36" spans="1:4">
      <c r="A36" s="4" t="s">
        <v>575</v>
      </c>
    </row>
    <row r="37" spans="1:4">
      <c r="A37" s="3" t="s">
        <v>341</v>
      </c>
    </row>
    <row r="38" spans="1:4">
      <c r="A38" s="4" t="s">
        <v>843</v>
      </c>
      <c r="C38" s="6" t="n">
        <v>8</v>
      </c>
    </row>
    <row r="39" spans="1:4">
      <c r="A39" s="4" t="s">
        <v>846</v>
      </c>
      <c r="D39" s="6" t="n">
        <v>6</v>
      </c>
    </row>
    <row r="40" spans="1:4">
      <c r="A40" s="4" t="s">
        <v>853</v>
      </c>
    </row>
    <row r="41" spans="1:4">
      <c r="A41" s="3" t="s">
        <v>341</v>
      </c>
    </row>
    <row r="42" spans="1:4">
      <c r="A42" s="4" t="s">
        <v>846</v>
      </c>
      <c r="B42" s="6" t="n">
        <v>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2"/>
    <col customWidth="1" max="3" min="3" width="29"/>
    <col customWidth="1" max="4" min="4" width="21"/>
  </cols>
  <sheetData>
    <row r="1" spans="1:4">
      <c r="A1" s="1" t="s">
        <v>854</v>
      </c>
      <c r="B1" s="2" t="s">
        <v>841</v>
      </c>
      <c r="C1" s="2" t="s">
        <v>1</v>
      </c>
    </row>
    <row r="2" spans="1:4">
      <c r="B2" s="2" t="s">
        <v>842</v>
      </c>
      <c r="C2" s="2" t="s">
        <v>324</v>
      </c>
      <c r="D2" s="2" t="s">
        <v>855</v>
      </c>
    </row>
    <row r="3" spans="1:4">
      <c r="A3" s="3" t="s">
        <v>231</v>
      </c>
    </row>
    <row r="4" spans="1:4">
      <c r="A4" s="4" t="s">
        <v>846</v>
      </c>
      <c r="C4" s="6" t="n">
        <v>6</v>
      </c>
    </row>
    <row r="5" spans="1:4">
      <c r="A5" s="4" t="s">
        <v>575</v>
      </c>
    </row>
    <row r="6" spans="1:4">
      <c r="A6" s="3" t="s">
        <v>231</v>
      </c>
    </row>
    <row r="7" spans="1:4">
      <c r="A7" s="4" t="s">
        <v>846</v>
      </c>
      <c r="C7" s="6" t="n">
        <v>6</v>
      </c>
    </row>
    <row r="8" spans="1:4">
      <c r="A8" s="4" t="s">
        <v>856</v>
      </c>
      <c r="C8" s="5" t="n">
        <v>241.6</v>
      </c>
      <c r="D8" s="5" t="n">
        <v>249.6</v>
      </c>
    </row>
    <row r="9" spans="1:4">
      <c r="A9" s="4" t="s">
        <v>857</v>
      </c>
    </row>
    <row r="10" spans="1:4">
      <c r="A10" s="3" t="s">
        <v>231</v>
      </c>
    </row>
    <row r="11" spans="1:4">
      <c r="A11" s="4" t="s">
        <v>846</v>
      </c>
      <c r="B11" s="6"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655</v>
      </c>
      <c r="J1" s="2" t="s">
        <v>1</v>
      </c>
    </row>
    <row r="2" spans="1:12">
      <c r="B2" s="2" t="s">
        <v>2</v>
      </c>
      <c r="C2" s="2" t="s">
        <v>859</v>
      </c>
      <c r="D2" s="2" t="s">
        <v>860</v>
      </c>
      <c r="E2" s="2" t="s">
        <v>861</v>
      </c>
      <c r="F2" s="2" t="s">
        <v>67</v>
      </c>
      <c r="G2" s="2" t="s">
        <v>862</v>
      </c>
      <c r="H2" s="2" t="s">
        <v>863</v>
      </c>
      <c r="I2" s="2" t="s">
        <v>864</v>
      </c>
      <c r="J2" s="2" t="s">
        <v>2</v>
      </c>
      <c r="K2" s="2" t="s">
        <v>67</v>
      </c>
      <c r="L2" s="2" t="s">
        <v>109</v>
      </c>
    </row>
    <row r="3" spans="1:12">
      <c r="A3" s="3" t="s">
        <v>234</v>
      </c>
    </row>
    <row r="4" spans="1:12">
      <c r="A4" s="4" t="s">
        <v>110</v>
      </c>
      <c r="B4" s="7" t="n">
        <v>548556</v>
      </c>
      <c r="C4" s="7" t="n">
        <v>530902</v>
      </c>
      <c r="D4" s="7" t="n">
        <v>471395</v>
      </c>
      <c r="E4" s="7" t="n">
        <v>466051</v>
      </c>
      <c r="F4" s="7" t="n">
        <v>449981</v>
      </c>
      <c r="G4" s="7" t="n">
        <v>450698</v>
      </c>
      <c r="H4" s="7" t="n">
        <v>397814</v>
      </c>
      <c r="I4" s="7" t="n">
        <v>381209</v>
      </c>
      <c r="J4" s="7" t="n">
        <v>2016904</v>
      </c>
      <c r="K4" s="7" t="n">
        <v>1679702</v>
      </c>
      <c r="L4" s="7" t="n">
        <v>1516380</v>
      </c>
    </row>
    <row r="5" spans="1:12">
      <c r="A5" s="4" t="s">
        <v>122</v>
      </c>
      <c r="B5" s="6" t="n">
        <v>206417</v>
      </c>
      <c r="C5" s="6" t="n">
        <v>193787</v>
      </c>
      <c r="D5" s="6" t="n">
        <v>160536</v>
      </c>
      <c r="E5" s="6" t="n">
        <v>174944</v>
      </c>
      <c r="F5" s="6" t="n">
        <v>172028</v>
      </c>
      <c r="G5" s="6" t="n">
        <v>179382</v>
      </c>
      <c r="H5" s="6" t="n">
        <v>147409</v>
      </c>
      <c r="I5" s="6" t="n">
        <v>141319</v>
      </c>
      <c r="J5" s="6" t="n">
        <v>735685</v>
      </c>
      <c r="K5" s="6" t="n">
        <v>640138</v>
      </c>
      <c r="L5" s="6" t="n">
        <v>609530</v>
      </c>
    </row>
    <row r="6" spans="1:12">
      <c r="A6" s="4" t="s">
        <v>126</v>
      </c>
      <c r="B6" s="7" t="n">
        <v>161092</v>
      </c>
      <c r="C6" s="7" t="n">
        <v>151943</v>
      </c>
      <c r="D6" s="7" t="n">
        <v>124034</v>
      </c>
      <c r="E6" s="7" t="n">
        <v>138094</v>
      </c>
      <c r="F6" s="7" t="n">
        <v>138399</v>
      </c>
      <c r="G6" s="7" t="n">
        <v>146574</v>
      </c>
      <c r="H6" s="7" t="n">
        <v>115211</v>
      </c>
      <c r="I6" s="7" t="n">
        <v>110651</v>
      </c>
      <c r="J6" s="7" t="n">
        <v>575163</v>
      </c>
      <c r="K6" s="7" t="n">
        <v>510835</v>
      </c>
      <c r="L6" s="7" t="n">
        <v>756152</v>
      </c>
    </row>
    <row r="7" spans="1:12">
      <c r="A7" s="3" t="s">
        <v>865</v>
      </c>
    </row>
    <row r="8" spans="1:12">
      <c r="A8" s="4" t="s">
        <v>134</v>
      </c>
      <c r="B8" s="8" t="n">
        <v>1.43</v>
      </c>
      <c r="C8" s="8" t="n">
        <v>1.36</v>
      </c>
      <c r="D8" s="8" t="n">
        <v>1.11</v>
      </c>
      <c r="E8" s="8" t="n">
        <v>1.24</v>
      </c>
      <c r="F8" s="8" t="n">
        <v>1.29</v>
      </c>
      <c r="G8" s="8" t="n">
        <v>1.41</v>
      </c>
      <c r="H8" s="8" t="n">
        <v>1.11</v>
      </c>
      <c r="I8" s="8" t="n">
        <v>1.07</v>
      </c>
      <c r="J8" s="8" t="n">
        <v>5.14</v>
      </c>
      <c r="K8" s="8" t="n">
        <v>4.88</v>
      </c>
      <c r="L8" s="8" t="n">
        <v>7.33</v>
      </c>
    </row>
    <row r="9" spans="1:12">
      <c r="A9" s="4" t="s">
        <v>135</v>
      </c>
      <c r="B9" s="8" t="n">
        <v>1.42</v>
      </c>
      <c r="C9" s="8" t="n">
        <v>1.34</v>
      </c>
      <c r="D9" s="8" t="n">
        <v>1.1</v>
      </c>
      <c r="E9" s="8" t="n">
        <v>1.23</v>
      </c>
      <c r="F9" s="8" t="n">
        <v>1.24</v>
      </c>
      <c r="G9" s="8" t="n">
        <v>1.32</v>
      </c>
      <c r="H9" s="8" t="n">
        <v>1.04</v>
      </c>
      <c r="I9" s="7" t="n">
        <v>1</v>
      </c>
      <c r="J9" s="8" t="n">
        <v>5.09</v>
      </c>
      <c r="K9" s="8" t="n">
        <v>4.6</v>
      </c>
      <c r="L9" s="8" t="n">
        <v>6.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866</v>
      </c>
      <c r="B1" s="2" t="s">
        <v>3</v>
      </c>
      <c r="C1" s="2" t="s">
        <v>2</v>
      </c>
      <c r="D1" s="2" t="s">
        <v>67</v>
      </c>
      <c r="E1" s="2" t="s">
        <v>109</v>
      </c>
    </row>
    <row r="2" spans="1:5">
      <c r="A2" s="3" t="s">
        <v>236</v>
      </c>
    </row>
    <row r="3" spans="1:5">
      <c r="A3" s="4" t="s">
        <v>867</v>
      </c>
      <c r="C3" s="8" t="n">
        <v>0.54</v>
      </c>
      <c r="D3" s="8" t="n">
        <v>0.43</v>
      </c>
      <c r="E3" s="9" t="n">
        <v>0.325</v>
      </c>
    </row>
    <row r="4" spans="1:5">
      <c r="A4" s="4" t="s">
        <v>868</v>
      </c>
    </row>
    <row r="5" spans="1:5">
      <c r="A5" s="3" t="s">
        <v>236</v>
      </c>
    </row>
    <row r="6" spans="1:5">
      <c r="A6" s="4" t="s">
        <v>869</v>
      </c>
      <c r="B6" s="10" t="n">
        <v>0.384375</v>
      </c>
    </row>
    <row r="7" spans="1:5">
      <c r="A7" s="4" t="s">
        <v>870</v>
      </c>
    </row>
    <row r="8" spans="1:5">
      <c r="A8" s="3" t="s">
        <v>236</v>
      </c>
    </row>
    <row r="9" spans="1:5">
      <c r="A9" s="4" t="s">
        <v>867</v>
      </c>
      <c r="B9" s="8" t="n">
        <v>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67</v>
      </c>
      <c r="D2" s="2" t="s">
        <v>109</v>
      </c>
    </row>
    <row r="3" spans="1:4">
      <c r="A3" s="3" t="s">
        <v>168</v>
      </c>
    </row>
    <row r="4" spans="1:4">
      <c r="A4" s="4" t="s">
        <v>169</v>
      </c>
      <c r="B4" s="8" t="n">
        <v>0.54</v>
      </c>
      <c r="C4" s="8" t="n">
        <v>0.43</v>
      </c>
      <c r="D4" s="9" t="n">
        <v>0.3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7</v>
      </c>
      <c r="D2" s="2" t="s">
        <v>109</v>
      </c>
    </row>
    <row r="3" spans="1:4">
      <c r="A3" s="3" t="s">
        <v>171</v>
      </c>
    </row>
    <row r="4" spans="1:4">
      <c r="A4" s="4" t="s">
        <v>124</v>
      </c>
      <c r="B4" s="7" t="n">
        <v>587121</v>
      </c>
      <c r="C4" s="7" t="n">
        <v>510835</v>
      </c>
      <c r="D4" s="7" t="n">
        <v>756152</v>
      </c>
    </row>
    <row r="5" spans="1:4">
      <c r="A5" s="3" t="s">
        <v>172</v>
      </c>
    </row>
    <row r="6" spans="1:4">
      <c r="A6" s="4" t="s">
        <v>118</v>
      </c>
      <c r="B6" s="6" t="n">
        <v>702810</v>
      </c>
      <c r="C6" s="6" t="n">
        <v>581985</v>
      </c>
      <c r="D6" s="6" t="n">
        <v>508352</v>
      </c>
    </row>
    <row r="7" spans="1:4">
      <c r="A7" s="4" t="s">
        <v>120</v>
      </c>
      <c r="B7" s="6" t="n">
        <v>20745</v>
      </c>
      <c r="C7" s="6" t="n">
        <v>17478</v>
      </c>
      <c r="D7" s="6" t="n">
        <v>19804</v>
      </c>
    </row>
    <row r="8" spans="1:4">
      <c r="A8" s="4" t="s">
        <v>173</v>
      </c>
      <c r="B8" s="6" t="n">
        <v>92049</v>
      </c>
      <c r="C8" s="6" t="n">
        <v>129303</v>
      </c>
      <c r="D8" s="6" t="n">
        <v>-146622</v>
      </c>
    </row>
    <row r="9" spans="1:4">
      <c r="A9" s="4" t="s">
        <v>174</v>
      </c>
      <c r="B9" s="6" t="n">
        <v>32849</v>
      </c>
      <c r="C9" s="6" t="n">
        <v>24579</v>
      </c>
      <c r="D9" s="6" t="n">
        <v>19265</v>
      </c>
    </row>
    <row r="10" spans="1:4">
      <c r="A10" s="4" t="s">
        <v>175</v>
      </c>
      <c r="B10" s="6" t="n">
        <v>36691</v>
      </c>
      <c r="C10" s="6" t="n">
        <v>32706</v>
      </c>
      <c r="D10" s="6" t="n">
        <v>29454</v>
      </c>
    </row>
    <row r="11" spans="1:4">
      <c r="A11" s="4" t="s">
        <v>176</v>
      </c>
      <c r="B11" s="6" t="n">
        <v>-81994</v>
      </c>
      <c r="C11" s="6" t="n">
        <v>-34442</v>
      </c>
      <c r="D11" s="6" t="n">
        <v>-74337</v>
      </c>
    </row>
    <row r="12" spans="1:4">
      <c r="A12" s="3" t="s">
        <v>177</v>
      </c>
    </row>
    <row r="13" spans="1:4">
      <c r="A13" s="4" t="s">
        <v>75</v>
      </c>
      <c r="B13" s="6" t="n">
        <v>-161302</v>
      </c>
      <c r="C13" s="6" t="n">
        <v>-74223</v>
      </c>
      <c r="D13" s="6" t="n">
        <v>-108623</v>
      </c>
    </row>
    <row r="14" spans="1:4">
      <c r="A14" s="4" t="s">
        <v>78</v>
      </c>
      <c r="B14" s="6" t="n">
        <v>139337</v>
      </c>
      <c r="C14" s="6" t="n">
        <v>51175</v>
      </c>
      <c r="D14" s="6" t="n">
        <v>50832</v>
      </c>
    </row>
    <row r="15" spans="1:4">
      <c r="A15" s="4" t="s">
        <v>81</v>
      </c>
      <c r="B15" s="6" t="n">
        <v>24166</v>
      </c>
      <c r="C15" s="6" t="n">
        <v>14705</v>
      </c>
      <c r="D15" s="6" t="n">
        <v>5436</v>
      </c>
    </row>
    <row r="16" spans="1:4">
      <c r="A16" s="4" t="s">
        <v>178</v>
      </c>
      <c r="B16" s="6" t="n">
        <v>1392472</v>
      </c>
      <c r="C16" s="6" t="n">
        <v>1254101</v>
      </c>
      <c r="D16" s="6" t="n">
        <v>1059713</v>
      </c>
    </row>
    <row r="17" spans="1:4">
      <c r="A17" s="3" t="s">
        <v>179</v>
      </c>
    </row>
    <row r="18" spans="1:4">
      <c r="A18" s="4" t="s">
        <v>180</v>
      </c>
      <c r="B18" s="6" t="n">
        <v>-3663605</v>
      </c>
      <c r="C18" s="6" t="n">
        <v>-2512582</v>
      </c>
      <c r="D18" s="6" t="n">
        <v>-1972009</v>
      </c>
    </row>
    <row r="19" spans="1:4">
      <c r="A19" s="4" t="s">
        <v>181</v>
      </c>
      <c r="B19" s="6" t="n">
        <v>-884459</v>
      </c>
      <c r="C19" s="6" t="n">
        <v>-976101</v>
      </c>
      <c r="D19" s="6" t="n">
        <v>-773981</v>
      </c>
    </row>
    <row r="20" spans="1:4">
      <c r="A20" s="4" t="s">
        <v>182</v>
      </c>
      <c r="B20" s="6" t="n">
        <v>995345</v>
      </c>
      <c r="C20" s="6" t="n">
        <v>391372</v>
      </c>
      <c r="D20" s="6" t="n">
        <v>779489</v>
      </c>
    </row>
    <row r="21" spans="1:4">
      <c r="A21" s="4" t="s">
        <v>183</v>
      </c>
      <c r="B21" s="6" t="n">
        <v>-291258</v>
      </c>
      <c r="C21" s="6" t="n">
        <v>-287509</v>
      </c>
      <c r="D21" s="6" t="n">
        <v>-177450</v>
      </c>
    </row>
    <row r="22" spans="1:4">
      <c r="A22" s="4" t="s">
        <v>184</v>
      </c>
      <c r="B22" s="6" t="n">
        <v>-3843977</v>
      </c>
      <c r="C22" s="6" t="n">
        <v>-3384820</v>
      </c>
      <c r="D22" s="6" t="n">
        <v>-2143951</v>
      </c>
    </row>
    <row r="23" spans="1:4">
      <c r="A23" s="3" t="s">
        <v>185</v>
      </c>
    </row>
    <row r="24" spans="1:4">
      <c r="A24" s="4" t="s">
        <v>186</v>
      </c>
      <c r="B24" s="6" t="n">
        <v>44885</v>
      </c>
      <c r="C24" s="6" t="n">
        <v>4826</v>
      </c>
      <c r="D24" s="6" t="n">
        <v>9264</v>
      </c>
    </row>
    <row r="25" spans="1:4">
      <c r="A25" s="4" t="s">
        <v>161</v>
      </c>
      <c r="B25" s="6" t="n">
        <v>242130</v>
      </c>
    </row>
    <row r="26" spans="1:4">
      <c r="A26" s="4" t="s">
        <v>187</v>
      </c>
      <c r="B26" s="6" t="n">
        <v>-58026</v>
      </c>
      <c r="C26" s="6" t="n">
        <v>-41563</v>
      </c>
      <c r="D26" s="6" t="n">
        <v>-30933</v>
      </c>
    </row>
    <row r="27" spans="1:4">
      <c r="A27" s="4" t="s">
        <v>188</v>
      </c>
      <c r="B27" s="6" t="n">
        <v>-11958</v>
      </c>
    </row>
    <row r="28" spans="1:4">
      <c r="A28" s="4" t="s">
        <v>189</v>
      </c>
      <c r="B28" s="6" t="n">
        <v>-4272</v>
      </c>
      <c r="C28" s="6" t="n">
        <v>-7548</v>
      </c>
      <c r="D28" s="6" t="n">
        <v>-6926</v>
      </c>
    </row>
    <row r="29" spans="1:4">
      <c r="A29" s="4" t="s">
        <v>190</v>
      </c>
      <c r="B29" s="6" t="n">
        <v>-582000</v>
      </c>
      <c r="C29" s="6" t="n">
        <v>-245000</v>
      </c>
      <c r="D29" s="6" t="n">
        <v>81000</v>
      </c>
    </row>
    <row r="30" spans="1:4">
      <c r="A30" s="4" t="s">
        <v>191</v>
      </c>
      <c r="B30" s="6" t="n">
        <v>3567728</v>
      </c>
      <c r="C30" s="6" t="n">
        <v>3533885</v>
      </c>
      <c r="D30" s="6" t="n">
        <v>2183824</v>
      </c>
    </row>
    <row r="31" spans="1:4">
      <c r="A31" s="4" t="s">
        <v>192</v>
      </c>
      <c r="B31" s="6" t="n">
        <v>-978369</v>
      </c>
      <c r="C31" s="6" t="n">
        <v>-1270505</v>
      </c>
      <c r="D31" s="6" t="n">
        <v>-1303499</v>
      </c>
    </row>
    <row r="32" spans="1:4">
      <c r="A32" s="4" t="s">
        <v>193</v>
      </c>
      <c r="B32" s="6" t="n">
        <v>-11280</v>
      </c>
      <c r="C32" s="6" t="n">
        <v>-11475</v>
      </c>
      <c r="D32" s="6" t="n">
        <v>-5855</v>
      </c>
    </row>
    <row r="33" spans="1:4">
      <c r="A33" s="4" t="s">
        <v>194</v>
      </c>
      <c r="B33" s="6" t="n">
        <v>310220</v>
      </c>
      <c r="C33" s="6" t="n">
        <v>242524</v>
      </c>
      <c r="D33" s="6" t="n">
        <v>226064</v>
      </c>
    </row>
    <row r="34" spans="1:4">
      <c r="A34" s="4" t="s">
        <v>195</v>
      </c>
      <c r="B34" s="6" t="n">
        <v>-52490</v>
      </c>
      <c r="C34" s="6" t="n">
        <v>-59709</v>
      </c>
      <c r="D34" s="6" t="n">
        <v>-51221</v>
      </c>
    </row>
    <row r="35" spans="1:4">
      <c r="A35" s="4" t="s">
        <v>196</v>
      </c>
      <c r="B35" s="6" t="n">
        <v>2466568</v>
      </c>
      <c r="C35" s="6" t="n">
        <v>2145435</v>
      </c>
      <c r="D35" s="6" t="n">
        <v>1101718</v>
      </c>
    </row>
    <row r="36" spans="1:4">
      <c r="A36" s="4" t="s">
        <v>197</v>
      </c>
      <c r="B36" s="6" t="n">
        <v>15063</v>
      </c>
      <c r="C36" s="6" t="n">
        <v>14716</v>
      </c>
      <c r="D36" s="6" t="n">
        <v>17480</v>
      </c>
    </row>
    <row r="37" spans="1:4">
      <c r="A37" s="4" t="s">
        <v>198</v>
      </c>
      <c r="B37" s="6" t="n">
        <v>322998</v>
      </c>
      <c r="C37" s="6" t="n">
        <v>308282</v>
      </c>
      <c r="D37" s="6" t="n">
        <v>290802</v>
      </c>
    </row>
    <row r="38" spans="1:4">
      <c r="A38" s="4" t="s">
        <v>199</v>
      </c>
      <c r="B38" s="6" t="n">
        <v>338061</v>
      </c>
      <c r="C38" s="6" t="n">
        <v>322998</v>
      </c>
      <c r="D38" s="6" t="n">
        <v>308282</v>
      </c>
    </row>
    <row r="39" spans="1:4">
      <c r="A39" s="3" t="s">
        <v>200</v>
      </c>
    </row>
    <row r="40" spans="1:4">
      <c r="A40" s="4" t="s">
        <v>201</v>
      </c>
      <c r="B40" s="6" t="n">
        <v>442132</v>
      </c>
      <c r="C40" s="6" t="n">
        <v>332426</v>
      </c>
      <c r="D40" s="6" t="n">
        <v>301741</v>
      </c>
    </row>
    <row r="41" spans="1:4">
      <c r="A41" s="4" t="s">
        <v>202</v>
      </c>
      <c r="B41" s="6" t="n">
        <v>16657</v>
      </c>
      <c r="C41" s="6" t="n">
        <v>4264</v>
      </c>
      <c r="D41" s="6" t="n">
        <v>5497</v>
      </c>
    </row>
    <row r="42" spans="1:4">
      <c r="A42" s="3" t="s">
        <v>203</v>
      </c>
    </row>
    <row r="43" spans="1:4">
      <c r="A43" s="4" t="s">
        <v>204</v>
      </c>
      <c r="B43" s="6" t="n">
        <v>1399136</v>
      </c>
      <c r="C43" s="6" t="n">
        <v>912075</v>
      </c>
      <c r="D43" s="6" t="n">
        <v>644206</v>
      </c>
    </row>
    <row r="44" spans="1:4">
      <c r="A44" s="4" t="s">
        <v>205</v>
      </c>
      <c r="B44" s="7" t="n">
        <v>17003</v>
      </c>
      <c r="C44" s="7" t="n">
        <v>14421</v>
      </c>
      <c r="D44" s="7" t="n">
        <v>103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6</v>
      </c>
      <c r="B1" s="2" t="s">
        <v>1</v>
      </c>
    </row>
    <row r="2" spans="1:4">
      <c r="B2" s="2" t="s">
        <v>2</v>
      </c>
      <c r="C2" s="2" t="s">
        <v>67</v>
      </c>
      <c r="D2" s="2" t="s">
        <v>109</v>
      </c>
    </row>
    <row r="3" spans="1:4">
      <c r="A3" s="3" t="s">
        <v>200</v>
      </c>
    </row>
    <row r="4" spans="1:4">
      <c r="A4" s="4" t="s">
        <v>207</v>
      </c>
      <c r="B4" s="7" t="n">
        <v>59358</v>
      </c>
      <c r="C4" s="7" t="n">
        <v>52817</v>
      </c>
      <c r="D4" s="7" t="n">
        <v>460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20:45Z</dcterms:created>
  <dcterms:modified xmlns:dcterms="http://purl.org/dc/terms/" xmlns:xsi="http://www.w3.org/2001/XMLSchema-instance" xsi:type="dcterms:W3CDTF">2020-02-14T16:20:45Z</dcterms:modified>
</cp:coreProperties>
</file>